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Long-term loans receivable" sheetId="15" state="visible" r:id="rId15"/>
    <sheet xmlns:r="http://schemas.openxmlformats.org/officeDocument/2006/relationships" name="Short-Term Bank Loans" sheetId="16" state="visible" r:id="rId16"/>
    <sheet xmlns:r="http://schemas.openxmlformats.org/officeDocument/2006/relationships" name="Accrued Expenses and Other Liab" sheetId="17" state="visible" r:id="rId17"/>
    <sheet xmlns:r="http://schemas.openxmlformats.org/officeDocument/2006/relationships" name="Long-term Loans" sheetId="18" state="visible" r:id="rId18"/>
    <sheet xmlns:r="http://schemas.openxmlformats.org/officeDocument/2006/relationships" name="Mandatorily redeemable non-cont"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eferred Shares" sheetId="24" state="visible" r:id="rId24"/>
    <sheet xmlns:r="http://schemas.openxmlformats.org/officeDocument/2006/relationships" name="Shareholders' Equity" sheetId="25" state="visible" r:id="rId25"/>
    <sheet xmlns:r="http://schemas.openxmlformats.org/officeDocument/2006/relationships" name="Loss Per Share"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Concentration of Risks  (Tables" sheetId="34" state="visible" r:id="rId34"/>
    <sheet xmlns:r="http://schemas.openxmlformats.org/officeDocument/2006/relationships" name="Short-term Investments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yments and Other Current_2" sheetId="38" state="visible" r:id="rId38"/>
    <sheet xmlns:r="http://schemas.openxmlformats.org/officeDocument/2006/relationships" name="Property, Plant and Equipment_2" sheetId="39" state="visible" r:id="rId39"/>
    <sheet xmlns:r="http://schemas.openxmlformats.org/officeDocument/2006/relationships" name="Accrued Expenses and Other Li_2" sheetId="40" state="visible" r:id="rId40"/>
    <sheet xmlns:r="http://schemas.openxmlformats.org/officeDocument/2006/relationships" name="Revenues (Tables)" sheetId="41" state="visible" r:id="rId41"/>
    <sheet xmlns:r="http://schemas.openxmlformats.org/officeDocument/2006/relationships" name="Share-based Compensation (Table" sheetId="42" state="visible" r:id="rId42"/>
    <sheet xmlns:r="http://schemas.openxmlformats.org/officeDocument/2006/relationships" name="Income Tax (Tables)" sheetId="43" state="visible" r:id="rId43"/>
    <sheet xmlns:r="http://schemas.openxmlformats.org/officeDocument/2006/relationships" name="Preferred Shares (Tables)" sheetId="44" state="visible" r:id="rId44"/>
    <sheet xmlns:r="http://schemas.openxmlformats.org/officeDocument/2006/relationships" name="Shareholders' Equity (Tables)" sheetId="45" state="visible" r:id="rId45"/>
    <sheet xmlns:r="http://schemas.openxmlformats.org/officeDocument/2006/relationships" name="Loss Per Share (Tables)" sheetId="46" state="visible" r:id="rId46"/>
    <sheet xmlns:r="http://schemas.openxmlformats.org/officeDocument/2006/relationships" name="Restricted Net Assets (Tables)" sheetId="47" state="visible" r:id="rId47"/>
    <sheet xmlns:r="http://schemas.openxmlformats.org/officeDocument/2006/relationships" name="Commitments and Contingencies (" sheetId="48" state="visible" r:id="rId48"/>
    <sheet xmlns:r="http://schemas.openxmlformats.org/officeDocument/2006/relationships" name="Condensed Financial Informati_2" sheetId="49" state="visible" r:id="rId49"/>
    <sheet xmlns:r="http://schemas.openxmlformats.org/officeDocument/2006/relationships" name="Organization and Basis of Pre_3" sheetId="50" state="visible" r:id="rId50"/>
    <sheet xmlns:r="http://schemas.openxmlformats.org/officeDocument/2006/relationships" name="Organization and Basis of Pre_4" sheetId="51" state="visible" r:id="rId51"/>
    <sheet xmlns:r="http://schemas.openxmlformats.org/officeDocument/2006/relationships" name="Organization and Basis of Pre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Concentration of Risks - Summar" sheetId="57" state="visible" r:id="rId57"/>
    <sheet xmlns:r="http://schemas.openxmlformats.org/officeDocument/2006/relationships" name="Concentration of Risks - Additi" sheetId="58" state="visible" r:id="rId58"/>
    <sheet xmlns:r="http://schemas.openxmlformats.org/officeDocument/2006/relationships" name="Short-term Investments - Summar" sheetId="59" state="visible" r:id="rId59"/>
    <sheet xmlns:r="http://schemas.openxmlformats.org/officeDocument/2006/relationships" name="Short-term Investments - Additi" sheetId="60" state="visible" r:id="rId60"/>
    <sheet xmlns:r="http://schemas.openxmlformats.org/officeDocument/2006/relationships" name="Accounts Receivable, Net - Summ" sheetId="61" state="visible" r:id="rId61"/>
    <sheet xmlns:r="http://schemas.openxmlformats.org/officeDocument/2006/relationships" name="Accounts Receivable, Net - Su_2" sheetId="62" state="visible" r:id="rId62"/>
    <sheet xmlns:r="http://schemas.openxmlformats.org/officeDocument/2006/relationships" name="Accounts Receivable, Net - Addi" sheetId="63" state="visible" r:id="rId63"/>
    <sheet xmlns:r="http://schemas.openxmlformats.org/officeDocument/2006/relationships" name="Inventories, Net - Summary of I" sheetId="64" state="visible" r:id="rId64"/>
    <sheet xmlns:r="http://schemas.openxmlformats.org/officeDocument/2006/relationships" name="Prepayments and Other Current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Long-term loans receivable - Ad" sheetId="68" state="visible" r:id="rId68"/>
    <sheet xmlns:r="http://schemas.openxmlformats.org/officeDocument/2006/relationships" name="Short-Term Bank Loans - Additio"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Long-term Loans - Additional In" sheetId="72" state="visible" r:id="rId72"/>
    <sheet xmlns:r="http://schemas.openxmlformats.org/officeDocument/2006/relationships" name="Mandatorily redeemable non-co_2" sheetId="73" state="visible" r:id="rId73"/>
    <sheet xmlns:r="http://schemas.openxmlformats.org/officeDocument/2006/relationships" name="Revenues - Summary of Revenues " sheetId="74" state="visible" r:id="rId74"/>
    <sheet xmlns:r="http://schemas.openxmlformats.org/officeDocument/2006/relationships" name="Revenues - Additional Informati"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Share-based Compensation - Su_4" sheetId="79" state="visible" r:id="rId79"/>
    <sheet xmlns:r="http://schemas.openxmlformats.org/officeDocument/2006/relationships" name="Share-based Compensation - Addi" sheetId="80" state="visible" r:id="rId80"/>
    <sheet xmlns:r="http://schemas.openxmlformats.org/officeDocument/2006/relationships" name="Income Taxes - Summary of Loss " sheetId="81" state="visible" r:id="rId81"/>
    <sheet xmlns:r="http://schemas.openxmlformats.org/officeDocument/2006/relationships" name="Income Taxes - Summary of Incom" sheetId="82" state="visible" r:id="rId82"/>
    <sheet xmlns:r="http://schemas.openxmlformats.org/officeDocument/2006/relationships" name="Income Taxes - Summary of Recon" sheetId="83" state="visible" r:id="rId83"/>
    <sheet xmlns:r="http://schemas.openxmlformats.org/officeDocument/2006/relationships" name="Income Taxes - Summary of Signi" sheetId="84" state="visible" r:id="rId84"/>
    <sheet xmlns:r="http://schemas.openxmlformats.org/officeDocument/2006/relationships" name="Income Taxes - Summary of Rec_2" sheetId="85" state="visible" r:id="rId85"/>
    <sheet xmlns:r="http://schemas.openxmlformats.org/officeDocument/2006/relationships" name="Income Taxes - Additional Infor" sheetId="86" state="visible" r:id="rId86"/>
    <sheet xmlns:r="http://schemas.openxmlformats.org/officeDocument/2006/relationships" name="Related Party Transactions - Ad" sheetId="87" state="visible" r:id="rId87"/>
    <sheet xmlns:r="http://schemas.openxmlformats.org/officeDocument/2006/relationships" name="Preferred Shares - Summary of I" sheetId="88" state="visible" r:id="rId88"/>
    <sheet xmlns:r="http://schemas.openxmlformats.org/officeDocument/2006/relationships" name="Preferred Shares - Summary of m" sheetId="89" state="visible" r:id="rId89"/>
    <sheet xmlns:r="http://schemas.openxmlformats.org/officeDocument/2006/relationships" name="Preferred Shares - Additional I" sheetId="90" state="visible" r:id="rId90"/>
    <sheet xmlns:r="http://schemas.openxmlformats.org/officeDocument/2006/relationships" name="Shareholders' Equity -Summary O" sheetId="91" state="visible" r:id="rId91"/>
    <sheet xmlns:r="http://schemas.openxmlformats.org/officeDocument/2006/relationships" name="Shareholders' Equity - Addition" sheetId="92" state="visible" r:id="rId92"/>
    <sheet xmlns:r="http://schemas.openxmlformats.org/officeDocument/2006/relationships" name="Loss Per Share - Summary of Com" sheetId="93" state="visible" r:id="rId93"/>
    <sheet xmlns:r="http://schemas.openxmlformats.org/officeDocument/2006/relationships" name="Restricted Net Assets - Summary" sheetId="94" state="visible" r:id="rId94"/>
    <sheet xmlns:r="http://schemas.openxmlformats.org/officeDocument/2006/relationships" name="Restricted Net Assets - Additio"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ubsequent Events - Additional "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al Information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EHang Holdings Ltd</t>
        </is>
      </c>
    </row>
    <row r="14">
      <c r="A14" s="4" t="inlineStr">
        <is>
          <t>Entity Central Index Key</t>
        </is>
      </c>
      <c r="B14" s="4" t="inlineStr">
        <is>
          <t>0001759783</t>
        </is>
      </c>
    </row>
    <row r="15">
      <c r="A15" s="4" t="inlineStr">
        <is>
          <t>Entity File Number</t>
        </is>
      </c>
      <c r="B15" s="4" t="inlineStr">
        <is>
          <t>001-39151</t>
        </is>
      </c>
    </row>
    <row r="16">
      <c r="A16" s="4" t="inlineStr">
        <is>
          <t>Entity Incorporation, State or Country Code</t>
        </is>
      </c>
      <c r="B16" s="4" t="inlineStr">
        <is>
          <t>E9</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Interactive Data Current</t>
        </is>
      </c>
      <c r="B25" s="4" t="inlineStr">
        <is>
          <t>Yes</t>
        </is>
      </c>
    </row>
    <row r="26">
      <c r="A26" s="4" t="inlineStr">
        <is>
          <t>Entity Address, Country</t>
        </is>
      </c>
      <c r="B26" s="4" t="inlineStr">
        <is>
          <t>CN</t>
        </is>
      </c>
    </row>
    <row r="27">
      <c r="A27" s="4" t="inlineStr">
        <is>
          <t>ICFR Auditor Attestation Flag</t>
        </is>
      </c>
      <c r="B27" s="4" t="inlineStr">
        <is>
          <t>false</t>
        </is>
      </c>
    </row>
    <row r="28">
      <c r="A28" s="4" t="inlineStr">
        <is>
          <t>American Depositary Shares [Member]</t>
        </is>
      </c>
    </row>
    <row r="29">
      <c r="A29" s="3" t="inlineStr">
        <is>
          <t>Document Information [Line Items]</t>
        </is>
      </c>
    </row>
    <row r="30">
      <c r="A30" s="4" t="inlineStr">
        <is>
          <t>Trading Symbol</t>
        </is>
      </c>
      <c r="B30" s="4" t="inlineStr">
        <is>
          <t>EH</t>
        </is>
      </c>
    </row>
    <row r="31">
      <c r="A31" s="4" t="inlineStr">
        <is>
          <t>Title of 12(b) Security</t>
        </is>
      </c>
      <c r="B31" s="4" t="inlineStr">
        <is>
          <t>American depositary shares, each representing two Class A ordinary shares</t>
        </is>
      </c>
    </row>
    <row r="32">
      <c r="A32" s="4" t="inlineStr">
        <is>
          <t>Security Exchange Name</t>
        </is>
      </c>
      <c r="B32" s="4" t="inlineStr">
        <is>
          <t>NASDAQ</t>
        </is>
      </c>
    </row>
    <row r="33">
      <c r="A33" s="4" t="inlineStr">
        <is>
          <t>Class A ordinary shares [member]</t>
        </is>
      </c>
    </row>
    <row r="34">
      <c r="A34" s="3" t="inlineStr">
        <is>
          <t>Document Information [Line Items]</t>
        </is>
      </c>
    </row>
    <row r="35">
      <c r="A35" s="4" t="inlineStr">
        <is>
          <t>No Trading Symbol Flag</t>
        </is>
      </c>
      <c r="B35" s="4" t="inlineStr">
        <is>
          <t>true</t>
        </is>
      </c>
    </row>
    <row r="36">
      <c r="A36" s="4" t="inlineStr">
        <is>
          <t>Title of 12(b) Security</t>
        </is>
      </c>
      <c r="B36" s="4" t="inlineStr">
        <is>
          <t>Class A ordinary shares</t>
        </is>
      </c>
    </row>
    <row r="37">
      <c r="A37" s="4" t="inlineStr">
        <is>
          <t>Security Exchange Name</t>
        </is>
      </c>
      <c r="B37" s="4" t="inlineStr">
        <is>
          <t>NASDAQ</t>
        </is>
      </c>
    </row>
    <row r="38">
      <c r="A38" s="4" t="inlineStr">
        <is>
          <t>Entity Common Stock, Shares Outstanding</t>
        </is>
      </c>
      <c r="B38" s="5" t="n">
        <v>64634743</v>
      </c>
    </row>
    <row r="39">
      <c r="A39" s="4" t="inlineStr">
        <is>
          <t>Class B ordinary shares [member]</t>
        </is>
      </c>
    </row>
    <row r="40">
      <c r="A40" s="3" t="inlineStr">
        <is>
          <t>Document Information [Line Items]</t>
        </is>
      </c>
    </row>
    <row r="41">
      <c r="A41" s="4" t="inlineStr">
        <is>
          <t>Entity Common Stock, Shares Outstanding</t>
        </is>
      </c>
      <c r="B41" s="5" t="n">
        <v>44992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0</t>
        </is>
      </c>
    </row>
    <row r="3">
      <c r="A3" s="3" t="inlineStr">
        <is>
          <t>Cash and Cash Equivalents [Abstract]</t>
        </is>
      </c>
    </row>
    <row r="4">
      <c r="A4" s="4" t="inlineStr">
        <is>
          <t>Short-term Investments</t>
        </is>
      </c>
      <c r="B4" s="4" t="inlineStr">
        <is>
          <t>4. Short-term Investments Short-term investments as of December 31, 2019 and 2020 consisted of the following: As of December 31, 2019 Cost or Amortized Gross Gross Gross Gross Fair value/ RMB RMB RMB RMB RMB RMB Trading debt investments 7,674 — — — — 7,674 7,674 — — — — 7,674 As of December 31, 2020 Cost or Amortized Gross Gross Gross Gross Fair value/ RMB RMB RMB RMB RMB RMB US$ Trading debt investments 4,883 304 — — — 5,187 795 Available-for-sale debt investments 42,355 — — 1,729 — 44,084 6,756 47,238 304 — 1,729 — 49,271 7,551 available-for-sale one-year For the year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 Condensed Balance Sheets (Parenthetical) (Detail) - $ / shares</t>
        </is>
      </c>
      <c r="B1" s="2" t="inlineStr">
        <is>
          <t>Dec. 31, 2020</t>
        </is>
      </c>
      <c r="C1" s="2" t="inlineStr">
        <is>
          <t>Dec. 31, 2019</t>
        </is>
      </c>
    </row>
    <row r="2">
      <c r="A2" s="3" t="inlineStr">
        <is>
          <t>Condensed Balance Sheet Statements, Captions [Line Items]</t>
        </is>
      </c>
    </row>
    <row r="3">
      <c r="A3" s="4" t="inlineStr">
        <is>
          <t>Ordinary shares, shares authorized</t>
        </is>
      </c>
      <c r="C3" s="5" t="n">
        <v>1950000000</v>
      </c>
    </row>
    <row r="4">
      <c r="A4" s="4" t="inlineStr">
        <is>
          <t>Common Class A [Member]</t>
        </is>
      </c>
    </row>
    <row r="5">
      <c r="A5" s="3" t="inlineStr">
        <is>
          <t>Condensed Balance Sheet Statements, Captions [Line Items]</t>
        </is>
      </c>
    </row>
    <row r="6">
      <c r="A6" s="4" t="inlineStr">
        <is>
          <t>Ordinary shares, par value</t>
        </is>
      </c>
      <c r="B6" s="8" t="n">
        <v>0.0001</v>
      </c>
      <c r="C6" s="8" t="n">
        <v>0.0001</v>
      </c>
    </row>
    <row r="7">
      <c r="A7" s="4" t="inlineStr">
        <is>
          <t>Ordinary shares, shares authorized</t>
        </is>
      </c>
      <c r="B7" s="5" t="n">
        <v>1904577337</v>
      </c>
      <c r="C7" s="5" t="n">
        <v>1904577337</v>
      </c>
    </row>
    <row r="8">
      <c r="A8" s="4" t="inlineStr">
        <is>
          <t>Ordinary shares, shares issued</t>
        </is>
      </c>
      <c r="B8" s="5" t="n">
        <v>64688479</v>
      </c>
      <c r="C8" s="5" t="n">
        <v>64034573</v>
      </c>
    </row>
    <row r="9">
      <c r="A9" s="4" t="inlineStr">
        <is>
          <t>Ordinary shares, shares outstanding</t>
        </is>
      </c>
      <c r="B9" s="5" t="n">
        <v>64634743</v>
      </c>
      <c r="C9" s="5" t="n">
        <v>64034573</v>
      </c>
    </row>
    <row r="10">
      <c r="A10" s="4" t="inlineStr">
        <is>
          <t>Common Class B [Member]</t>
        </is>
      </c>
    </row>
    <row r="11">
      <c r="A11" s="3" t="inlineStr">
        <is>
          <t>Condensed Balance Sheet Statements, Captions [Line Items]</t>
        </is>
      </c>
    </row>
    <row r="12">
      <c r="A12" s="4" t="inlineStr">
        <is>
          <t>Ordinary shares, par value</t>
        </is>
      </c>
      <c r="B12" s="8" t="n">
        <v>0.0001</v>
      </c>
      <c r="C12" s="8" t="n">
        <v>0.0001</v>
      </c>
    </row>
    <row r="13">
      <c r="A13" s="4" t="inlineStr">
        <is>
          <t>Ordinary shares, shares authorized</t>
        </is>
      </c>
      <c r="B13" s="5" t="n">
        <v>45422663</v>
      </c>
      <c r="C13" s="5" t="n">
        <v>45422663</v>
      </c>
    </row>
    <row r="14">
      <c r="A14" s="4" t="inlineStr">
        <is>
          <t>Ordinary shares, shares issued</t>
        </is>
      </c>
      <c r="B14" s="5" t="n">
        <v>44992555</v>
      </c>
      <c r="C14" s="5" t="n">
        <v>45422663</v>
      </c>
    </row>
    <row r="15">
      <c r="A15" s="4" t="inlineStr">
        <is>
          <t>Ordinary shares, shares outstanding</t>
        </is>
      </c>
      <c r="B15" s="5" t="n">
        <v>44992555</v>
      </c>
      <c r="C15" s="5" t="n">
        <v>45422663</v>
      </c>
    </row>
    <row r="16">
      <c r="A16" s="4" t="inlineStr">
        <is>
          <t>Parent Company [Member] | Common Class A [Member]</t>
        </is>
      </c>
    </row>
    <row r="17">
      <c r="A17" s="3" t="inlineStr">
        <is>
          <t>Condensed Balance Sheet Statements, Captions [Line Items]</t>
        </is>
      </c>
    </row>
    <row r="18">
      <c r="A18" s="4" t="inlineStr">
        <is>
          <t>Ordinary shares, par value</t>
        </is>
      </c>
      <c r="B18" s="8" t="n">
        <v>0.0001</v>
      </c>
      <c r="C18" s="8" t="n">
        <v>0.0001</v>
      </c>
    </row>
    <row r="19">
      <c r="A19" s="4" t="inlineStr">
        <is>
          <t>Ordinary shares, shares authorized</t>
        </is>
      </c>
      <c r="B19" s="5" t="n">
        <v>1904577337</v>
      </c>
      <c r="C19" s="5" t="n">
        <v>1904577337</v>
      </c>
    </row>
    <row r="20">
      <c r="A20" s="4" t="inlineStr">
        <is>
          <t>Ordinary shares, shares issued</t>
        </is>
      </c>
      <c r="B20" s="5" t="n">
        <v>64688479</v>
      </c>
      <c r="C20" s="5" t="n">
        <v>64034573</v>
      </c>
    </row>
    <row r="21">
      <c r="A21" s="4" t="inlineStr">
        <is>
          <t>Ordinary shares, shares outstanding</t>
        </is>
      </c>
      <c r="B21" s="5" t="n">
        <v>64634743</v>
      </c>
      <c r="C21" s="5" t="n">
        <v>64034573</v>
      </c>
    </row>
    <row r="22">
      <c r="A22" s="4" t="inlineStr">
        <is>
          <t>Parent Company [Member] | Common Class B [Member]</t>
        </is>
      </c>
    </row>
    <row r="23">
      <c r="A23" s="3" t="inlineStr">
        <is>
          <t>Condensed Balance Sheet Statements, Captions [Line Items]</t>
        </is>
      </c>
    </row>
    <row r="24">
      <c r="A24" s="4" t="inlineStr">
        <is>
          <t>Ordinary shares, par value</t>
        </is>
      </c>
      <c r="B24" s="8" t="n">
        <v>0.0001</v>
      </c>
      <c r="C24" s="8" t="n">
        <v>0.0001</v>
      </c>
    </row>
    <row r="25">
      <c r="A25" s="4" t="inlineStr">
        <is>
          <t>Ordinary shares, shares authorized</t>
        </is>
      </c>
      <c r="B25" s="5" t="n">
        <v>45422663</v>
      </c>
      <c r="C25" s="5" t="n">
        <v>45422663</v>
      </c>
    </row>
    <row r="26">
      <c r="A26" s="4" t="inlineStr">
        <is>
          <t>Ordinary shares, shares issued</t>
        </is>
      </c>
      <c r="B26" s="5" t="n">
        <v>44992555</v>
      </c>
      <c r="C26" s="5" t="n">
        <v>45422663</v>
      </c>
    </row>
    <row r="27">
      <c r="A27" s="4" t="inlineStr">
        <is>
          <t>Ordinary shares, shares outstanding</t>
        </is>
      </c>
      <c r="B27" s="5" t="n">
        <v>44992555</v>
      </c>
      <c r="C27" s="5" t="n">
        <v>454226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densed Statements of Comprehensiv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General and administrative expenses</t>
        </is>
      </c>
      <c r="B4" s="6" t="n">
        <v>-61613</v>
      </c>
      <c r="C4" s="7" t="n">
        <v>-9443</v>
      </c>
      <c r="D4" s="6" t="n">
        <v>-36948</v>
      </c>
      <c r="E4" s="6" t="n">
        <v>-35939</v>
      </c>
    </row>
    <row r="5">
      <c r="A5" s="4" t="inlineStr">
        <is>
          <t>Total operating expenses</t>
        </is>
      </c>
      <c r="B5" s="5" t="n">
        <v>-204051</v>
      </c>
      <c r="C5" s="5" t="n">
        <v>-31273</v>
      </c>
      <c r="D5" s="5" t="n">
        <v>-120970</v>
      </c>
      <c r="E5" s="5" t="n">
        <v>-116389</v>
      </c>
    </row>
    <row r="6">
      <c r="A6" s="4" t="inlineStr">
        <is>
          <t>Operating loss</t>
        </is>
      </c>
      <c r="B6" s="5" t="n">
        <v>-91296</v>
      </c>
      <c r="C6" s="5" t="n">
        <v>-13993</v>
      </c>
      <c r="D6" s="5" t="n">
        <v>-46345</v>
      </c>
      <c r="E6" s="5" t="n">
        <v>-74349</v>
      </c>
    </row>
    <row r="7">
      <c r="A7" s="4" t="inlineStr">
        <is>
          <t>Interest income</t>
        </is>
      </c>
      <c r="B7" s="5" t="n">
        <v>3795</v>
      </c>
      <c r="C7" s="5" t="n">
        <v>582</v>
      </c>
      <c r="D7" s="5" t="n">
        <v>883</v>
      </c>
      <c r="E7" s="5" t="n">
        <v>1057</v>
      </c>
    </row>
    <row r="8">
      <c r="A8" s="4" t="inlineStr">
        <is>
          <t>Net loss</t>
        </is>
      </c>
      <c r="B8" s="5" t="n">
        <v>-92041</v>
      </c>
      <c r="C8" s="5" t="n">
        <v>-14107</v>
      </c>
      <c r="D8" s="5" t="n">
        <v>-47994</v>
      </c>
      <c r="E8" s="5" t="n">
        <v>-80463</v>
      </c>
    </row>
    <row r="9">
      <c r="A9" s="4" t="inlineStr">
        <is>
          <t>Modification of Redeemable Convertible Preferred Shares</t>
        </is>
      </c>
      <c r="D9" s="5" t="n">
        <v>-9986</v>
      </c>
    </row>
    <row r="10">
      <c r="A10" s="4" t="inlineStr">
        <is>
          <t>Accretion to redemption value of redeemable convertible preferred shares</t>
        </is>
      </c>
      <c r="C10" s="4" t="inlineStr">
        <is>
          <t xml:space="preserve"> </t>
        </is>
      </c>
      <c r="D10" s="5" t="n">
        <v>-17262</v>
      </c>
    </row>
    <row r="11">
      <c r="A11" s="4" t="inlineStr">
        <is>
          <t>Net loss attributable to ordinary shareholders</t>
        </is>
      </c>
      <c r="B11" s="5" t="n">
        <v>-87619</v>
      </c>
      <c r="C11" s="5" t="n">
        <v>-13429</v>
      </c>
      <c r="D11" s="5" t="n">
        <v>-75793</v>
      </c>
      <c r="E11" s="5" t="n">
        <v>-79113</v>
      </c>
    </row>
    <row r="12">
      <c r="A12" s="3" t="inlineStr">
        <is>
          <t>Other comprehensive income/(loss)</t>
        </is>
      </c>
    </row>
    <row r="13">
      <c r="A13" s="4" t="inlineStr">
        <is>
          <t>Foreign currency translation adjustments net of tax of nil</t>
        </is>
      </c>
      <c r="B13" s="5" t="n">
        <v>-9974</v>
      </c>
      <c r="C13" s="5" t="n">
        <v>-1529</v>
      </c>
      <c r="D13" s="5" t="n">
        <v>1346</v>
      </c>
      <c r="E13" s="5" t="n">
        <v>1723</v>
      </c>
    </row>
    <row r="14">
      <c r="A14" s="4" t="inlineStr">
        <is>
          <t>Total other comprehensive income/(loss), net of tax</t>
        </is>
      </c>
      <c r="B14" s="5" t="n">
        <v>-8245</v>
      </c>
      <c r="C14" s="5" t="n">
        <v>-1264</v>
      </c>
      <c r="D14" s="5" t="n">
        <v>1346</v>
      </c>
      <c r="E14" s="5" t="n">
        <v>1723</v>
      </c>
    </row>
    <row r="15">
      <c r="A15" s="4" t="inlineStr">
        <is>
          <t>Comprehensive loss attributable to EHang Holdings Limited</t>
        </is>
      </c>
      <c r="B15" s="5" t="n">
        <v>-95864</v>
      </c>
      <c r="C15" s="5" t="n">
        <v>-14693</v>
      </c>
      <c r="D15" s="5" t="n">
        <v>-47199</v>
      </c>
      <c r="E15" s="5" t="n">
        <v>-77390</v>
      </c>
    </row>
    <row r="16">
      <c r="A16" s="4" t="inlineStr">
        <is>
          <t>Parent Company [Member]</t>
        </is>
      </c>
    </row>
    <row r="17">
      <c r="A17" s="3" t="inlineStr">
        <is>
          <t>Condensed Statement of Income Captions [Line Items]</t>
        </is>
      </c>
    </row>
    <row r="18">
      <c r="A18" s="4" t="inlineStr">
        <is>
          <t>General and administrative expenses</t>
        </is>
      </c>
      <c r="B18" s="5" t="n">
        <v>-1144</v>
      </c>
      <c r="C18" s="5" t="n">
        <v>-175</v>
      </c>
      <c r="D18" s="5" t="n">
        <v>-1529</v>
      </c>
      <c r="E18" s="5" t="n">
        <v>-740</v>
      </c>
    </row>
    <row r="19">
      <c r="A19" s="4" t="inlineStr">
        <is>
          <t>Total operating expenses</t>
        </is>
      </c>
      <c r="B19" s="5" t="n">
        <v>-1144</v>
      </c>
      <c r="C19" s="5" t="n">
        <v>-175</v>
      </c>
      <c r="D19" s="5" t="n">
        <v>-1529</v>
      </c>
      <c r="E19" s="5" t="n">
        <v>-740</v>
      </c>
    </row>
    <row r="20">
      <c r="A20" s="4" t="inlineStr">
        <is>
          <t>Operating loss</t>
        </is>
      </c>
      <c r="B20" s="5" t="n">
        <v>-1144</v>
      </c>
      <c r="C20" s="5" t="n">
        <v>-175</v>
      </c>
      <c r="D20" s="5" t="n">
        <v>-1529</v>
      </c>
      <c r="E20" s="5" t="n">
        <v>-740</v>
      </c>
    </row>
    <row r="21">
      <c r="A21" s="4" t="inlineStr">
        <is>
          <t>Interest income</t>
        </is>
      </c>
      <c r="B21" s="5" t="n">
        <v>463</v>
      </c>
      <c r="C21" s="5" t="n">
        <v>71</v>
      </c>
      <c r="D21" s="5" t="n">
        <v>135</v>
      </c>
      <c r="E21" s="5" t="n">
        <v>2</v>
      </c>
    </row>
    <row r="22">
      <c r="A22" s="4" t="inlineStr">
        <is>
          <t>Share of losses from subsidiaries, the VIE and subsidiaries of the VIE</t>
        </is>
      </c>
      <c r="B22" s="5" t="n">
        <v>-86938</v>
      </c>
      <c r="C22" s="5" t="n">
        <v>-13325</v>
      </c>
      <c r="D22" s="5" t="n">
        <v>-47151</v>
      </c>
      <c r="E22" s="5" t="n">
        <v>-78375</v>
      </c>
    </row>
    <row r="23">
      <c r="A23" s="4" t="inlineStr">
        <is>
          <t>Net loss</t>
        </is>
      </c>
      <c r="B23" s="5" t="n">
        <v>-87619</v>
      </c>
      <c r="C23" s="5" t="n">
        <v>-13429</v>
      </c>
      <c r="D23" s="5" t="n">
        <v>-48545</v>
      </c>
      <c r="E23" s="5" t="n">
        <v>-79113</v>
      </c>
    </row>
    <row r="24">
      <c r="A24" s="4" t="inlineStr">
        <is>
          <t>Modification of Redeemable Convertible Preferred Shares</t>
        </is>
      </c>
      <c r="D24" s="5" t="n">
        <v>-9986</v>
      </c>
    </row>
    <row r="25">
      <c r="A25" s="4" t="inlineStr">
        <is>
          <t>Accretion to redemption value of redeemable convertible preferred shares</t>
        </is>
      </c>
      <c r="D25" s="5" t="n">
        <v>-17262</v>
      </c>
    </row>
    <row r="26">
      <c r="A26" s="4" t="inlineStr">
        <is>
          <t>Net loss attributable to ordinary shareholders</t>
        </is>
      </c>
      <c r="B26" s="5" t="n">
        <v>-87619</v>
      </c>
      <c r="C26" s="5" t="n">
        <v>-13429</v>
      </c>
      <c r="D26" s="5" t="n">
        <v>-75793</v>
      </c>
      <c r="E26" s="5" t="n">
        <v>-79113</v>
      </c>
    </row>
    <row r="27">
      <c r="A27" s="3" t="inlineStr">
        <is>
          <t>Other comprehensive income/(loss)</t>
        </is>
      </c>
    </row>
    <row r="28">
      <c r="A28" s="4" t="inlineStr">
        <is>
          <t>Foreign currency translation adjustments net of tax of nil</t>
        </is>
      </c>
      <c r="B28" s="5" t="n">
        <v>-9974</v>
      </c>
      <c r="C28" s="5" t="n">
        <v>-1529</v>
      </c>
      <c r="D28" s="5" t="n">
        <v>1346</v>
      </c>
      <c r="E28" s="5" t="n">
        <v>1723</v>
      </c>
    </row>
    <row r="29">
      <c r="A29" s="4" t="inlineStr">
        <is>
          <t>Unrealized gains on available-for-sale debt securities</t>
        </is>
      </c>
      <c r="B29" s="5" t="n">
        <v>1729</v>
      </c>
      <c r="C29" s="5" t="n">
        <v>265</v>
      </c>
    </row>
    <row r="30">
      <c r="A30" s="4" t="inlineStr">
        <is>
          <t>Total other comprehensive income/(loss), net of tax</t>
        </is>
      </c>
      <c r="B30" s="5" t="n">
        <v>-8245</v>
      </c>
      <c r="C30" s="5" t="n">
        <v>-1264</v>
      </c>
      <c r="D30" s="5" t="n">
        <v>1346</v>
      </c>
      <c r="E30" s="5" t="n">
        <v>1723</v>
      </c>
    </row>
    <row r="31">
      <c r="A31" s="4" t="inlineStr">
        <is>
          <t>Comprehensive loss attributable to EHang Holdings Limited</t>
        </is>
      </c>
      <c r="B31" s="6" t="n">
        <v>-95864</v>
      </c>
      <c r="C31" s="7" t="n">
        <v>-14693</v>
      </c>
      <c r="D31" s="6" t="n">
        <v>-74447</v>
      </c>
      <c r="E31" s="6" t="n">
        <v>-7739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al Information of the Company - Condensed Statements of Cash Flow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used in operating activities</t>
        </is>
      </c>
      <c r="B4" s="6" t="n">
        <v>-151696</v>
      </c>
      <c r="C4" s="7" t="n">
        <v>-23249</v>
      </c>
      <c r="D4" s="6" t="n">
        <v>-55518</v>
      </c>
      <c r="E4" s="6" t="n">
        <v>-42985</v>
      </c>
    </row>
    <row r="5">
      <c r="A5" s="4" t="inlineStr">
        <is>
          <t>Net cash generated from/(used in) financing activities</t>
        </is>
      </c>
      <c r="B5" s="5" t="n">
        <v>42680</v>
      </c>
      <c r="C5" s="5" t="n">
        <v>6541</v>
      </c>
      <c r="D5" s="5" t="n">
        <v>325302</v>
      </c>
      <c r="E5" s="5" t="n">
        <v>16000</v>
      </c>
    </row>
    <row r="6">
      <c r="A6" s="4" t="inlineStr">
        <is>
          <t>Net cash used in investing activities</t>
        </is>
      </c>
      <c r="B6" s="5" t="n">
        <v>-66209</v>
      </c>
      <c r="C6" s="5" t="n">
        <v>-10146</v>
      </c>
      <c r="D6" s="5" t="n">
        <v>-10988</v>
      </c>
      <c r="E6" s="5" t="n">
        <v>25326</v>
      </c>
    </row>
    <row r="7">
      <c r="A7" s="4" t="inlineStr">
        <is>
          <t>Cash and cash equivalents at the beginning of year</t>
        </is>
      </c>
      <c r="B7" s="5" t="n">
        <v>321662</v>
      </c>
      <c r="D7" s="5" t="n">
        <v>61519</v>
      </c>
    </row>
    <row r="8">
      <c r="A8" s="4" t="inlineStr">
        <is>
          <t>Cash and cash equivalents at the end of year</t>
        </is>
      </c>
      <c r="B8" s="5" t="n">
        <v>137840</v>
      </c>
      <c r="C8" s="5" t="n">
        <v>21125</v>
      </c>
      <c r="D8" s="5" t="n">
        <v>321662</v>
      </c>
      <c r="E8" s="5" t="n">
        <v>61519</v>
      </c>
    </row>
    <row r="9">
      <c r="A9" s="4" t="inlineStr">
        <is>
          <t>Parent Company [Member]</t>
        </is>
      </c>
    </row>
    <row r="10">
      <c r="A10" s="3" t="inlineStr">
        <is>
          <t>Condensed Cash Flow Statements, Captions [Line Items]</t>
        </is>
      </c>
    </row>
    <row r="11">
      <c r="A11" s="4" t="inlineStr">
        <is>
          <t>Net cash used in operating activities</t>
        </is>
      </c>
      <c r="B11" s="5" t="n">
        <v>-681</v>
      </c>
      <c r="C11" s="5" t="n">
        <v>-104</v>
      </c>
      <c r="D11" s="5" t="n">
        <v>-1394</v>
      </c>
      <c r="E11" s="5" t="n">
        <v>-738</v>
      </c>
    </row>
    <row r="12">
      <c r="A12" s="4" t="inlineStr">
        <is>
          <t>Net cash generated from/(used in) financing activities</t>
        </is>
      </c>
      <c r="B12" s="5" t="n">
        <v>-7343</v>
      </c>
      <c r="C12" s="5" t="n">
        <v>-1125</v>
      </c>
      <c r="D12" s="5" t="n">
        <v>300302</v>
      </c>
    </row>
    <row r="13">
      <c r="A13" s="4" t="inlineStr">
        <is>
          <t>Net cash used in investing activities</t>
        </is>
      </c>
      <c r="B13" s="5" t="n">
        <v>-67083</v>
      </c>
      <c r="C13" s="5" t="n">
        <v>-10282</v>
      </c>
      <c r="D13" s="5" t="n">
        <v>-219248</v>
      </c>
      <c r="E13" s="5" t="n">
        <v>-11777</v>
      </c>
    </row>
    <row r="14">
      <c r="A14" s="4" t="inlineStr">
        <is>
          <t>Net (decrease)/increase in cash and cash equivalents</t>
        </is>
      </c>
      <c r="B14" s="5" t="n">
        <v>-75107</v>
      </c>
      <c r="C14" s="5" t="n">
        <v>-11511</v>
      </c>
      <c r="D14" s="5" t="n">
        <v>79660</v>
      </c>
      <c r="E14" s="5" t="n">
        <v>-12515</v>
      </c>
    </row>
    <row r="15">
      <c r="A15" s="4" t="inlineStr">
        <is>
          <t>Cash and cash equivalents at the beginning of year</t>
        </is>
      </c>
      <c r="B15" s="5" t="n">
        <v>85908</v>
      </c>
      <c r="C15" s="5" t="n">
        <v>13166</v>
      </c>
      <c r="D15" s="5" t="n">
        <v>6248</v>
      </c>
      <c r="E15" s="5" t="n">
        <v>18763</v>
      </c>
    </row>
    <row r="16">
      <c r="A16" s="4" t="inlineStr">
        <is>
          <t>Cash and cash equivalents at the end of year</t>
        </is>
      </c>
      <c r="B16" s="6" t="n">
        <v>10801</v>
      </c>
      <c r="C16" s="7" t="n">
        <v>1655</v>
      </c>
      <c r="D16" s="6" t="n">
        <v>85908</v>
      </c>
      <c r="E16" s="6" t="n">
        <v>624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after Allowance for Credit Loss, Current [Abstract]</t>
        </is>
      </c>
    </row>
    <row r="4">
      <c r="A4" s="4" t="inlineStr">
        <is>
          <t>Accounts Receivable, Net</t>
        </is>
      </c>
      <c r="B4" s="4" t="inlineStr">
        <is>
          <t xml:space="preserve">5. Accounts Receivable, Net Accounts receivable, net, consisted of the following: As of December 31, 2019 2020 RMB RMB US$ Accounts receivable 41,965 173,197 26,543 Allowance for doubtful accounts (862 ) (10,051 ) (1,540 ) 41,103 163,146 25,003 The movements in the allowance for doubtful accounts were: As of December 31, 2019 2020 RMB RMB US$ Balance at beginning of the year (392 ) (862 ) (132 ) Additional provision charged to expense (469 ) (9,217 ) (1,412 ) Foreign currency translation (1 ) 28 4 Balance at the end of the year (862 ) (10,051 ) (1,540 ) Subsequent to December 31, 2020, the Group signed payment commitment letters with certain customers and collected RMB74,932 (US$11,484) receivables from these customers. RMB16,242(US$2,489) was included in other non-current assets in the Group’s consolidated balance sheet as of December 31, 2020 for the uncollected balance due beyond December 31, 2021 based on the payment schedule in the aforementioned commitment le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6. Inventories, Net Inventories consisted of the following: As of December 31, 2019 2020 RMB RMB US$ Raw materials 31,381 57,419 8,799 Work in progress 2,462 1,929 296 Finished goods 16,972 19,918 3,053 Inventories, total 50,815 79,266 12,148 Inventories provision (32,325 ) (32,172 ) (4,931 ) Inventories, net 18,490 47,094 7,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 xml:space="preserve">7. Prepayments and Other Current Assets Prepayments and other current assets consisted of the following: As of December 31, 2019 2020 RMB RMB US$ VAT prepayments 4,052 4,122 632 Staff advances 2,311 1,039 159 Advance to suppliers 9,445 14,008 2,147 Others 4,757 2,252 345 20,565 21,421 3,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 xml:space="preserve">8. Property and Equipment, Net As of December 31, 2019 2020 RMB RMB US$ Office equipment 1,465 1,545 237 Machinery and electronic equipment 11,034 11,513 1,764 Transportation equipment 2,675 3,310 507 Leasehold improvements 15,407 15,017 2,302 Construction in progress 3,407 11,976 1,835 33,988 43,361 6,645 Less: accumulated depreciation (17,716 ) (22,492 ) (3,447 ) 16,272 20,869 3,198 For the years ended December 31, 2018, 2019 and 2020, the Group recorded depreciation expense of RMB5,446, RMB5,488 and RMB5,785 (US$88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oans receivable</t>
        </is>
      </c>
      <c r="B1" s="2" t="inlineStr">
        <is>
          <t>12 Months Ended</t>
        </is>
      </c>
    </row>
    <row r="2">
      <c r="B2" s="2" t="inlineStr">
        <is>
          <t>Dec. 31, 2020</t>
        </is>
      </c>
    </row>
    <row r="3">
      <c r="A3" s="3" t="inlineStr">
        <is>
          <t>Long Term Loans Receivable [Abstract]</t>
        </is>
      </c>
    </row>
    <row r="4">
      <c r="A4" s="4" t="inlineStr">
        <is>
          <t>Long-Term Loans Receivable</t>
        </is>
      </c>
      <c r="B4" s="4" t="inlineStr">
        <is>
          <t xml:space="preserve">9. Long-Term In January 2020, the Group entered into a three-year loan agreement with a third-party supplier of key AAV components with a principal amount of RMB52,000 (US$7,969) and an annual interest rate of 3%. The supplier’s use of loan proceeds is limited to expanding its production capacity. This long-term loan can be prepaid by the borrower at any time and the outstanding loan balance is guaranteed by the supplier’s sole shareholder and his spouse. In March 2020, RMB10,000 (US$1,533) of the loan’s principal was repaid. In August 2020, RMB30,000 (US$ 4,598) of the loan’s principal was repaid. In March 2020, the Group provided a two-year For the years ended December 31, 2018, 2019 and 2020, the Group recognized interest income of nil, nil and RMB984 (US$151) from the long-term loans receivabl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0</t>
        </is>
      </c>
    </row>
    <row r="3">
      <c r="A3" s="3" t="inlineStr">
        <is>
          <t>Debt Disclosure [Abstract]</t>
        </is>
      </c>
    </row>
    <row r="4">
      <c r="A4" s="4" t="inlineStr">
        <is>
          <t>Short-Term Bank Loans</t>
        </is>
      </c>
      <c r="B4" s="4" t="inlineStr">
        <is>
          <t xml:space="preserve">10. Short-Term Bank Loans The outstanding short-term bank loan of RMB5,000 as of December 31, 2019 was fully repaid upon maturity in March 2020. In January and September 2020, the Group obtained loans amounted to from a financial institution in the PRC with annual interest rate and repayable within one year. Interests were paid on a monthly basis. In April 2020, the Group obtained a loan from a financial institution in the PRC with an annual interest rate of and repayable within one year. The repayment of the loan is guaranteed by the Group’s founder and director, Mr. Huazhi Hu and is collateralized by the Group’s patent. Interests were paid on a monthly basis. As of December 31, 2020, the Group has unused line of credits of RMB10,000 (US$1,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 xml:space="preserve">11. Accrued Expenses and Other Liabilities Accrued expenses and other liabilities consisted of the following: As of December 31, 2019 2020 RMB RMB US$ Current portion of long-term loans (Note 12) — 30,000 4,598 Accrued interests 312 2,526 387 Payroll and welfare payables 21,204 23,636 3,623 Other taxes payable 3,062 5,595 857 Payables for service fee 21,306 7,146 1,095 Product warranty liability 2,675 4,856 744 Payables to suppliers 2,796 7,259 1,112 Others 1,955 560 86 53,310 81,578 12,502 A reconciliation of the changes in the Group’s product warranty liability is as follows: As of December 31, 2019 2020 RMB RMB US$ Balance as of the beginning of the year 85 2,675 409 Accruals during the year 2,675 2,934 450 Claims during the year (85 ) (132 ) (20 ) Reversal during the year — (621 ) (95 ) Product warranty liability 2,675 4,856 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0</t>
        </is>
      </c>
    </row>
    <row r="3">
      <c r="A3" s="3" t="inlineStr">
        <is>
          <t>Debt Disclosure [Abstract]</t>
        </is>
      </c>
    </row>
    <row r="4">
      <c r="A4" s="4" t="inlineStr">
        <is>
          <t>Long-term Loans</t>
        </is>
      </c>
      <c r="B4" s="4" t="inlineStr">
        <is>
          <t xml:space="preserve">12. Long-term Loans In March 2018, the Group borrowed loans from third parties with an aggregate principal of RMB10,000. These loans were repayable on demand and interest-bearing at market rates. The Group made principal repayments of RMB3,000 and RMB5,000 in December 2018 and July 2019, respectively. On August 1, 2019, the Group refinanced the remaining loan with principal of RMB2,000 on a long-term basis by extending the repayment date to March 2021. The refinanced loan continues to bear interest at annual an interest rate of 4.75%. The principal of RMB2,000 (US$307) was repaid in December 2020. Accrued interest of RMB569 (US$87) are included in Accrued expenses and other liabilities (Note 11). On September 18, 2019, the Group borrowed a long-term loan from a third party with a principal of RMB30,000 and an annual interest rate of 4.75%, which is guaranteed by the Group’s founder and director, Mr. Huazhi Hu, and his spouse.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non-controlling interests</t>
        </is>
      </c>
      <c r="B1" s="2" t="inlineStr">
        <is>
          <t>12 Months Ended</t>
        </is>
      </c>
    </row>
    <row r="2">
      <c r="B2" s="2" t="inlineStr">
        <is>
          <t>Dec. 31, 2020</t>
        </is>
      </c>
    </row>
    <row r="3">
      <c r="A3" s="3" t="inlineStr">
        <is>
          <t>Noncontrolling Interest [Abstract]</t>
        </is>
      </c>
    </row>
    <row r="4">
      <c r="A4" s="4" t="inlineStr">
        <is>
          <t>Mandatorily redeemable non-controlling interests</t>
        </is>
      </c>
      <c r="B4" s="4" t="inlineStr">
        <is>
          <t>13. Mandatorily redeemable non-controlling On June 15, 2020, the Group established a subsidiary named EHang Yunfu (Note 1). On June 30, 2020, the Group signed an agreement with a new investor who subscribed of the equity interests of EHang Yunfu for cash consideration o At the sole discretion of the investor, the Group is obligated to repurchase the non-controlling non-controlling non-controlling after-tax of per year, payable on a quarterly basis. As of December 31, 2020, accumulated interest is amounted to (Note 11). As EHang Yunfu’s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37840</v>
      </c>
      <c r="C3" s="7" t="n">
        <v>21125</v>
      </c>
      <c r="D3" s="6" t="n">
        <v>321662</v>
      </c>
    </row>
    <row r="4">
      <c r="A4" s="4" t="inlineStr">
        <is>
          <t>Restricted cash</t>
        </is>
      </c>
      <c r="B4" s="5" t="n">
        <v>2333</v>
      </c>
      <c r="C4" s="5" t="n">
        <v>358</v>
      </c>
    </row>
    <row r="5">
      <c r="A5" s="4" t="inlineStr">
        <is>
          <t>Short-term investments</t>
        </is>
      </c>
      <c r="B5" s="5" t="n">
        <v>49271</v>
      </c>
      <c r="C5" s="5" t="n">
        <v>7551</v>
      </c>
      <c r="D5" s="5" t="n">
        <v>7674</v>
      </c>
    </row>
    <row r="6">
      <c r="A6" s="4" t="inlineStr">
        <is>
          <t>Unbilled revenue, net</t>
        </is>
      </c>
      <c r="D6" s="5" t="n">
        <v>4807</v>
      </c>
    </row>
    <row r="7">
      <c r="A7" s="4" t="inlineStr">
        <is>
          <t>Accounts receivable, net of allowance of RMB862 and RMB10,051 (US$1,540) as of December 31, 2019 and 2020, respectively</t>
        </is>
      </c>
      <c r="B7" s="5" t="n">
        <v>163146</v>
      </c>
      <c r="C7" s="5" t="n">
        <v>25003</v>
      </c>
      <c r="D7" s="5" t="n">
        <v>41103</v>
      </c>
    </row>
    <row r="8">
      <c r="A8" s="4" t="inlineStr">
        <is>
          <t>Cost and estimated earnings in excess of billings</t>
        </is>
      </c>
      <c r="B8" s="5" t="n">
        <v>717</v>
      </c>
      <c r="C8" s="5" t="n">
        <v>110</v>
      </c>
      <c r="D8" s="5" t="n">
        <v>14212</v>
      </c>
    </row>
    <row r="9">
      <c r="A9" s="4" t="inlineStr">
        <is>
          <t>Inventories, net</t>
        </is>
      </c>
      <c r="B9" s="5" t="n">
        <v>47094</v>
      </c>
      <c r="C9" s="5" t="n">
        <v>7217</v>
      </c>
      <c r="D9" s="5" t="n">
        <v>18490</v>
      </c>
    </row>
    <row r="10">
      <c r="A10" s="4" t="inlineStr">
        <is>
          <t>Prepayments and other current assets</t>
        </is>
      </c>
      <c r="B10" s="5" t="n">
        <v>21421</v>
      </c>
      <c r="C10" s="5" t="n">
        <v>3283</v>
      </c>
      <c r="D10" s="5" t="n">
        <v>20565</v>
      </c>
    </row>
    <row r="11">
      <c r="A11" s="4" t="inlineStr">
        <is>
          <t>Amount due from a related party</t>
        </is>
      </c>
      <c r="B11" s="5" t="n">
        <v>2639</v>
      </c>
      <c r="C11" s="5" t="n">
        <v>404</v>
      </c>
    </row>
    <row r="12">
      <c r="A12" s="4" t="inlineStr">
        <is>
          <t>Total current assets</t>
        </is>
      </c>
      <c r="B12" s="5" t="n">
        <v>424461</v>
      </c>
      <c r="C12" s="5" t="n">
        <v>65051</v>
      </c>
      <c r="D12" s="5" t="n">
        <v>428513</v>
      </c>
    </row>
    <row r="13">
      <c r="A13" s="3" t="inlineStr">
        <is>
          <t>Non-current assets:</t>
        </is>
      </c>
    </row>
    <row r="14">
      <c r="A14" s="4" t="inlineStr">
        <is>
          <t>Property and equipment, net</t>
        </is>
      </c>
      <c r="B14" s="5" t="n">
        <v>20869</v>
      </c>
      <c r="C14" s="5" t="n">
        <v>3198</v>
      </c>
      <c r="D14" s="5" t="n">
        <v>16272</v>
      </c>
    </row>
    <row r="15">
      <c r="A15" s="4" t="inlineStr">
        <is>
          <t>Intangible assets, net</t>
        </is>
      </c>
      <c r="B15" s="5" t="n">
        <v>1062</v>
      </c>
      <c r="C15" s="5" t="n">
        <v>163</v>
      </c>
      <c r="D15" s="5" t="n">
        <v>1209</v>
      </c>
    </row>
    <row r="16">
      <c r="A16" s="4" t="inlineStr">
        <is>
          <t>Long term loans receivable</t>
        </is>
      </c>
      <c r="B16" s="5" t="n">
        <v>14934</v>
      </c>
      <c r="C16" s="5" t="n">
        <v>2289</v>
      </c>
    </row>
    <row r="17">
      <c r="A17" s="4" t="inlineStr">
        <is>
          <t>Long-term investments</t>
        </is>
      </c>
      <c r="B17" s="5" t="n">
        <v>2919</v>
      </c>
      <c r="C17" s="5" t="n">
        <v>447</v>
      </c>
      <c r="D17" s="5" t="n">
        <v>2983</v>
      </c>
    </row>
    <row r="18">
      <c r="A18" s="4" t="inlineStr">
        <is>
          <t>Deferred tax assets</t>
        </is>
      </c>
      <c r="B18" s="5" t="n">
        <v>0</v>
      </c>
      <c r="C18" s="5" t="n">
        <v>0</v>
      </c>
      <c r="D18" s="5" t="n">
        <v>184</v>
      </c>
    </row>
    <row r="19">
      <c r="A19" s="4" t="inlineStr">
        <is>
          <t>Other non-current assets</t>
        </is>
      </c>
      <c r="B19" s="5" t="n">
        <v>20304</v>
      </c>
      <c r="C19" s="5" t="n">
        <v>3112</v>
      </c>
      <c r="D19" s="5" t="n">
        <v>252</v>
      </c>
    </row>
    <row r="20">
      <c r="A20" s="4" t="inlineStr">
        <is>
          <t>Total non-current assets</t>
        </is>
      </c>
      <c r="B20" s="5" t="n">
        <v>60088</v>
      </c>
      <c r="C20" s="5" t="n">
        <v>9209</v>
      </c>
      <c r="D20" s="5" t="n">
        <v>20900</v>
      </c>
    </row>
    <row r="21">
      <c r="A21" s="4" t="inlineStr">
        <is>
          <t>Total assets</t>
        </is>
      </c>
      <c r="B21" s="5" t="n">
        <v>484549</v>
      </c>
      <c r="C21" s="5" t="n">
        <v>74260</v>
      </c>
      <c r="D21" s="5" t="n">
        <v>449413</v>
      </c>
    </row>
    <row r="22">
      <c r="A22" s="3" t="inlineStr">
        <is>
          <t>Current liabilities:</t>
        </is>
      </c>
    </row>
    <row r="23">
      <c r="A23" s="4" t="inlineStr">
        <is>
          <t>Short-term bank loans</t>
        </is>
      </c>
      <c r="B23" s="5" t="n">
        <v>15000</v>
      </c>
      <c r="C23" s="5" t="n">
        <v>2299</v>
      </c>
      <c r="D23" s="5" t="n">
        <v>5000</v>
      </c>
    </row>
    <row r="24">
      <c r="A24" s="4" t="inlineStr">
        <is>
          <t>Accounts payable</t>
        </is>
      </c>
      <c r="B24" s="5" t="n">
        <v>53147</v>
      </c>
      <c r="C24" s="5" t="n">
        <v>8145</v>
      </c>
      <c r="D24" s="5" t="n">
        <v>27285</v>
      </c>
    </row>
    <row r="25">
      <c r="A25" s="4" t="inlineStr">
        <is>
          <t>Contract liabilities</t>
        </is>
      </c>
      <c r="B25" s="5" t="n">
        <v>7492</v>
      </c>
      <c r="C25" s="5" t="n">
        <v>1148</v>
      </c>
      <c r="D25" s="5" t="n">
        <v>9918</v>
      </c>
    </row>
    <row r="26">
      <c r="A26" s="4" t="inlineStr">
        <is>
          <t>Accrued expenses and other liabilities</t>
        </is>
      </c>
      <c r="B26" s="5" t="n">
        <v>81578</v>
      </c>
      <c r="C26" s="5" t="n">
        <v>12502</v>
      </c>
      <c r="D26" s="5" t="n">
        <v>53310</v>
      </c>
    </row>
    <row r="27">
      <c r="A27" s="4" t="inlineStr">
        <is>
          <t>Deferred income</t>
        </is>
      </c>
      <c r="B27" s="5" t="n">
        <v>750</v>
      </c>
      <c r="C27" s="5" t="n">
        <v>115</v>
      </c>
    </row>
    <row r="28">
      <c r="A28" s="4" t="inlineStr">
        <is>
          <t>Deferred government subsidies</t>
        </is>
      </c>
      <c r="B28" s="5" t="n">
        <v>80</v>
      </c>
      <c r="C28" s="5" t="n">
        <v>12</v>
      </c>
      <c r="D28" s="5" t="n">
        <v>80</v>
      </c>
    </row>
    <row r="29">
      <c r="A29" s="4" t="inlineStr">
        <is>
          <t>Income tax payable</t>
        </is>
      </c>
      <c r="D29" s="5" t="n">
        <v>5</v>
      </c>
    </row>
    <row r="30">
      <c r="A30" s="4" t="inlineStr">
        <is>
          <t>Total current liabilities</t>
        </is>
      </c>
      <c r="B30" s="5" t="n">
        <v>158047</v>
      </c>
      <c r="C30" s="5" t="n">
        <v>24221</v>
      </c>
      <c r="D30" s="5" t="n">
        <v>95598</v>
      </c>
    </row>
    <row r="31">
      <c r="A31" s="3" t="inlineStr">
        <is>
          <t>Non-current liabilities:</t>
        </is>
      </c>
    </row>
    <row r="32">
      <c r="A32" s="4" t="inlineStr">
        <is>
          <t>Long-term loans</t>
        </is>
      </c>
      <c r="D32" s="5" t="n">
        <v>32534</v>
      </c>
    </row>
    <row r="33">
      <c r="A33" s="4" t="inlineStr">
        <is>
          <t>Mandatorily redeemable non-controlling interests</t>
        </is>
      </c>
      <c r="B33" s="5" t="n">
        <v>40000</v>
      </c>
      <c r="C33" s="5" t="n">
        <v>6130</v>
      </c>
    </row>
    <row r="34">
      <c r="A34" s="4" t="inlineStr">
        <is>
          <t>Deferred tax liabilities</t>
        </is>
      </c>
      <c r="B34" s="5" t="n">
        <v>292</v>
      </c>
      <c r="C34" s="5" t="n">
        <v>45</v>
      </c>
      <c r="D34" s="5" t="n">
        <v>292</v>
      </c>
    </row>
    <row r="35">
      <c r="A35" s="4" t="inlineStr">
        <is>
          <t>Unrecognized tax benefit</t>
        </is>
      </c>
      <c r="B35" s="5" t="n">
        <v>5480</v>
      </c>
      <c r="C35" s="5" t="n">
        <v>840</v>
      </c>
      <c r="D35" s="5" t="n">
        <v>5494</v>
      </c>
    </row>
    <row r="36">
      <c r="A36" s="4" t="inlineStr">
        <is>
          <t>Deferred income</t>
        </is>
      </c>
      <c r="B36" s="5" t="n">
        <v>2970</v>
      </c>
      <c r="C36" s="5" t="n">
        <v>455</v>
      </c>
    </row>
    <row r="37">
      <c r="A37" s="4" t="inlineStr">
        <is>
          <t>Deferred government subsidies</t>
        </is>
      </c>
      <c r="B37" s="5" t="n">
        <v>60</v>
      </c>
      <c r="C37" s="5" t="n">
        <v>9</v>
      </c>
      <c r="D37" s="5" t="n">
        <v>140</v>
      </c>
    </row>
    <row r="38">
      <c r="A38" s="4" t="inlineStr">
        <is>
          <t>Total non-current liabilities</t>
        </is>
      </c>
      <c r="B38" s="5" t="n">
        <v>48802</v>
      </c>
      <c r="C38" s="5" t="n">
        <v>7479</v>
      </c>
      <c r="D38" s="5" t="n">
        <v>38460</v>
      </c>
    </row>
    <row r="39">
      <c r="A39" s="4" t="inlineStr">
        <is>
          <t>Total liabilities</t>
        </is>
      </c>
      <c r="B39" s="5" t="n">
        <v>206849</v>
      </c>
      <c r="C39" s="5" t="n">
        <v>31700</v>
      </c>
      <c r="D39" s="5" t="n">
        <v>134058</v>
      </c>
    </row>
    <row r="40">
      <c r="A40" s="4" t="inlineStr">
        <is>
          <t>Commitments and Contingencies</t>
        </is>
      </c>
      <c r="B40" s="4" t="inlineStr">
        <is>
          <t xml:space="preserve"> </t>
        </is>
      </c>
      <c r="C40" s="4" t="inlineStr">
        <is>
          <t xml:space="preserve"> </t>
        </is>
      </c>
      <c r="D40" s="4" t="inlineStr">
        <is>
          <t xml:space="preserve"> </t>
        </is>
      </c>
    </row>
    <row r="41">
      <c r="A41" s="3" t="inlineStr">
        <is>
          <t>Shareholders' equity:</t>
        </is>
      </c>
    </row>
    <row r="42">
      <c r="A42" s="4" t="inlineStr">
        <is>
          <t>Additional paid-in capital</t>
        </is>
      </c>
      <c r="B42" s="5" t="n">
        <v>1081299</v>
      </c>
      <c r="C42" s="5" t="n">
        <v>165716</v>
      </c>
      <c r="D42" s="5" t="n">
        <v>1020691</v>
      </c>
    </row>
    <row r="43">
      <c r="A43" s="4" t="inlineStr">
        <is>
          <t>Statutory reserves</t>
        </is>
      </c>
      <c r="B43" s="5" t="n">
        <v>1035</v>
      </c>
      <c r="C43" s="5" t="n">
        <v>159</v>
      </c>
      <c r="D43" s="5" t="n">
        <v>1035</v>
      </c>
    </row>
    <row r="44">
      <c r="A44" s="4" t="inlineStr">
        <is>
          <t>Accumulated deficit</t>
        </is>
      </c>
      <c r="B44" s="5" t="n">
        <v>-808038</v>
      </c>
      <c r="C44" s="5" t="n">
        <v>-123837</v>
      </c>
      <c r="D44" s="5" t="n">
        <v>-720419</v>
      </c>
    </row>
    <row r="45">
      <c r="A45" s="4" t="inlineStr">
        <is>
          <t>Accumulated other comprehensive income</t>
        </is>
      </c>
      <c r="B45" s="5" t="n">
        <v>1950</v>
      </c>
      <c r="C45" s="5" t="n">
        <v>299</v>
      </c>
      <c r="D45" s="5" t="n">
        <v>10195</v>
      </c>
    </row>
    <row r="46">
      <c r="A46" s="4" t="inlineStr">
        <is>
          <t>Total EHang Holdings Limited shareholders' equity</t>
        </is>
      </c>
      <c r="B46" s="5" t="n">
        <v>276318</v>
      </c>
      <c r="C46" s="5" t="n">
        <v>42348</v>
      </c>
      <c r="D46" s="5" t="n">
        <v>311574</v>
      </c>
    </row>
    <row r="47">
      <c r="A47" s="4" t="inlineStr">
        <is>
          <t>Non-controlling interests</t>
        </is>
      </c>
      <c r="B47" s="5" t="n">
        <v>1382</v>
      </c>
      <c r="C47" s="5" t="n">
        <v>212</v>
      </c>
      <c r="D47" s="5" t="n">
        <v>3781</v>
      </c>
    </row>
    <row r="48">
      <c r="A48" s="4" t="inlineStr">
        <is>
          <t>Total shareholders' equity</t>
        </is>
      </c>
      <c r="B48" s="5" t="n">
        <v>277700</v>
      </c>
      <c r="C48" s="5" t="n">
        <v>42560</v>
      </c>
      <c r="D48" s="5" t="n">
        <v>315355</v>
      </c>
    </row>
    <row r="49">
      <c r="A49" s="4" t="inlineStr">
        <is>
          <t>Total liabilities and shareholders' equity</t>
        </is>
      </c>
      <c r="B49" s="5" t="n">
        <v>484549</v>
      </c>
      <c r="C49" s="5" t="n">
        <v>74260</v>
      </c>
      <c r="D49" s="5" t="n">
        <v>449413</v>
      </c>
    </row>
    <row r="50">
      <c r="A50" s="4" t="inlineStr">
        <is>
          <t>Class A Ordinary Shares [Member]</t>
        </is>
      </c>
    </row>
    <row r="51">
      <c r="A51" s="3" t="inlineStr">
        <is>
          <t>Shareholders' equity:</t>
        </is>
      </c>
    </row>
    <row r="52">
      <c r="A52" s="4" t="inlineStr">
        <is>
          <t>Common stock</t>
        </is>
      </c>
      <c r="B52" s="5" t="n">
        <v>44</v>
      </c>
      <c r="C52" s="5" t="n">
        <v>7</v>
      </c>
      <c r="D52" s="5" t="n">
        <v>44</v>
      </c>
    </row>
    <row r="53">
      <c r="A53" s="4" t="inlineStr">
        <is>
          <t>Total shareholders' equity</t>
        </is>
      </c>
      <c r="B53" s="5" t="n">
        <v>44</v>
      </c>
      <c r="C53" s="5" t="n">
        <v>7</v>
      </c>
      <c r="D53" s="5" t="n">
        <v>44</v>
      </c>
    </row>
    <row r="54">
      <c r="A54" s="4" t="inlineStr">
        <is>
          <t>Class B Ordinary Shares [Member]</t>
        </is>
      </c>
    </row>
    <row r="55">
      <c r="A55" s="3" t="inlineStr">
        <is>
          <t>Shareholders' equity:</t>
        </is>
      </c>
    </row>
    <row r="56">
      <c r="A56" s="4" t="inlineStr">
        <is>
          <t>Common stock</t>
        </is>
      </c>
      <c r="B56" s="5" t="n">
        <v>28</v>
      </c>
      <c r="C56" s="5" t="n">
        <v>4</v>
      </c>
      <c r="D56" s="5" t="n">
        <v>28</v>
      </c>
    </row>
    <row r="57">
      <c r="A57" s="4" t="inlineStr">
        <is>
          <t>Total shareholders' equity</t>
        </is>
      </c>
      <c r="B57" s="6" t="n">
        <v>28</v>
      </c>
      <c r="C57" s="7" t="n">
        <v>4</v>
      </c>
      <c r="D57"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14. Revenues The following table presents the disaggregation of revenue from contracts with the customers: For the year ended December 31, 2018 2019 2020 RMB RMB RMB US$ Revenues - Products Air mobility solutions 2,122 85,222 105,351 16,145 Smart city management solutions 30,455 4,441 8,282 1,269 Aerial media solutions — 469 62,241 9,539 Others 1,648 711 186 29 Subtotal-Products 34,225 90,843 176,060 26,982 Revenues - Services Aerial media solutions 31,275 30,277 3,415 523 Air mobility solutions 987 694 618 95 Subtotal-Services 32,262 30,971 4,033 618 Total Revenues 66,487 121,814 180,093 27,600 Payment terms F or the Group’s Air mobility solutions and Aerial media solutions, the Group typically requires a portion of payments upfront and the remaining amounts are contractually due ranging from three to six months. However, due to the COVID-19 impacts, the Company collected or is the process of collecting accounts receivable later than the due dates and signed subsequent commitment letters with certain customers (Note 5). Regarding the Smart city management solutions, the timing of billing varies depending on contractual payment schedules with milestone billings and the completion of the quality-assurance warranty period. In instances where the timing of revenue recognition differs from the timing of invoicing, the Group has determined that its contracts do not include a significant financing component at the inception of the contract s. Contract balances Contract balances include Accounts receivable, Unbilled revenue and Cost and estimated earnings in excess of billings. Accounts receivable represent the billed and unbilled amounts related to the Company’s rights to consideration as performance obligations are satisfied and the rights to payment become unconditional but for the passage of time. In 2020, the significant increase in Accounts receivable was due to more sales of passenger-grade AAVs during 2020, the decrease in the Unbilled revenue was primarily due to impairment of balances amounted to RMB2,800 (US$429) provided in the general and administrative expenses in the Group’s consolidated statements of comprehensive loss. The Unbilled revenue was previously recognized from services provided in Aerial media solution. The decrease in Cost and estimated earnings in excess of billings was according to the pre-determined billing terms for command-and-control centers. Contract liabilities represent payments received from customers for which the corresponding products or services have not yet been transferred to customers. In 2020, the decrease in Contract liabilities was primarily contributed by services provided in a command-and-control center. Revenue of RMB4,737 (US$726) was recognized during the year ended December 31, 2020 from the balance included in the contract liabilities at January 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5. Share-based Compensation In order to provide additional incentives to employees and to promote the success of the Group’s business, the Group adopted a share incentive plan that was approved by the Board of Directors on December 23, 2016 (the “2015 Share Incentive Plan”). Under the 2015 Share Incentive Plan, the aggregate number of ordinary shares that may be issued pursuant to all share-based awards (including restricted shares, RSUs and share options) is 8,867,053 ordinary shares and can be increased up to a number that is equal to 15% of the then total outstanding shares on a fully diluted basis at the discretion of the Company’s Board of Directors. In September 2019, the Company’s Board of Directors approved the 2019 Share Incentive Plan, which become effective upon the completion of the Company’s IPO on December 12, 2019. Under the 2019 Share Incentive Plan, the aggregate number of ordinary shares that may be issued pursuant to all share-based awards (including restricted shares, RSUs and share options) is 5,455,346 ordinary shares and can be increased up to a number that is equal to 15% of the then total outstanding shares on a fully diluted basis at the discretion of the Company’s Board of Directors. Pursuant to both 2015 Share Incentive Plan and 2019 Share Incentive Plan, the members of the Board, consultant or employees are entitled to be granted share-based awards. The Company granted a total of 600,000 and 750,000 RSUs to the Group’s employees under the 2015 Share Incentive Plan and a total of nil and 1,613,000 RSUs to the Group’s employees under the 2019 Share Incentive Plan during the years ended December 31, 2019 and 2020. The RSUs are subject to service conditions and vest over a four-year period starting from the grant date. On December 29, 2020, the Company’s Board of Directors approved the acceleration of the vesting schedules for certain RSUs granted by the Company in 2020 (“Modification”). Upon the Modification, all RSUs granted by the Company continue to be subject to service conditions and vest over a four-year period starting at an earlier vesting inception date than that in the original terms. As the fair value of the modified award is the same as the fair value of the original award immediately before the original award is modified, no incremental cost was recognized resulting from the Modification. RSUs The following table summarizes the Company’s RSUs activity under the 2015 Share Incentive Plan and 2019 Share Incentive Plan: Number of Weighted average Weighted average (US$) (Years) Unvested, January 1, 2020 735,476 4.7523 3.02 Granted 2,363,000 4.2912 Vested (1,819,726 ) 4.1359 Forfeited — — Unvested, December 31, 2020 1,278,750 4.7774 2.68 The fair value of the RSUs is derived from the fair value of the Company’s ordinary shares on the date of grant. The total fair value of RSUs vested during the years ended December 31, 2018, 2019 and 2020 were RMB22,300, RMB14,747 and RMB54,036 (US$8,281) respectively. Total share-based compensation expense capitalized to inventory was not material for any of the periods presented. As of December 31, 2020, there was RMB34,510 (US$5,289) of unrecognized share-based compensation expenses related to RSUs which is expected to be recognized over a weighted average vesting period of 2.68 years. Total unrecognized compensation cost may be adjusted for actual forfeitures occurring in the future. Share options The following table summarizes the Company’s share options activity under the 201 5 Number of Weighted average Weighted average (US$) Outstanding as of January 1, 2020 — — — Granted 53,737 2.2624 5.8853 Exercised — — — Forfeited — — — Outstanding as of December 31, 2020 53,737 2.2624 5.8853 Vested and expected to vest as of December 31, 2020 53,737 2.2624 5.8853 Exercisable as of December 31, 2020 53,737 2.2624 5.8853 The share-based compensation expense relating to the share options recognized during the year ended December 31, 2020 was RMB821 (US$126). There was nil unrecognized share-based compensation relating to the shares options as of December 31, 2020. The Group calculated the estimated fair value of the share options under the 2015 Share Incentive Plan on the grant date using the Black-Scholes valuation model. Assumptions used to determine the fair value of the share options granted under the 2015 Share Incentive Plan is summarized in the following table: For the year ended December 31, 2020 Term in years 5 Volatility 53.73 % Discount rate 0.85 % Fair value per ordinary share US$ 5.24 Total share-based compensation expenses relating to RSUs and options granted to employees recognized for the years ended December 31, 2018, 2019 and 2020 were as follows: For the year ended December 31, 2018 2019 2020 RMB RMB RMB US$ Cost of revenues 707 365 2,443 374 Sales and marketing expenses 1,932 743 10,883 1,668 General and administrative expenses 11,606 8,520 14,453 2,215 Research and development expenses 8,055 5,119 27,078 4,150 22,300 14,747 54,857 8,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 xml:space="preserve">16. Income Taxes Cayman Islands Under the current laws of the Cayman Islands, the Company is not subject to tax on income or capital gain arising in Cayman Islands. Austria EHang GmbH is subject to Austria profits tax of 25% on its activities conducted in Austria. France EHang France is subject to France profits tax of 28% on its activities conducted in France. Spain EHang Spain is subject to Spain profits tax of 25% on its activities conducted in Spain. Hong Kong EHfly and EHang HK are incorporated in Hong Kong and are subject to Hong Kong profits tax. Hong Kong profits tax for a corporation from the year of assessment 2018/2019 onwards is generally 8.25% on assessable profits up to HK$2.0 million; and 16.5% on any part of assessable profits over HK$2.0 million. PRC The Company’s subsidiaries and VIEs and the subsidiaries of the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EHang Intelligent was recognized as an HNTE in December 2017 and was eligible for a 15% preferential rate from 2017 to 2019. Reapplied its certificate in December 2020, EHang Intelligent is eligible for a 15% preferential rate from 2020 to 2022. EHang GZ was recognized as a HNTE in November 2016 which expired in 2019, and obtained a HNTE certificate in December 2019 and was eligible for 15% preferential rate from 2019 to 2021. EHang Egret GD qualified as a HNTE in November 2018 and is eligible for a preferential tax rate of 15% from 2018 to 2020. Dividends, interests, rent or royalties payable by the Company’s PRC subsidiaries, to non-PRC non-resident non-PRC The Group’s loss before income taxes consisted of: For the year ended December 31, 2018 2019 2020 RMB RMB RMB US$ Non-PRC (24,348 ) (18,294 ) (61,423 ) (9,414 ) PRC (56,039 ) (28,946 ) (30,412 ) (4,661 ) (80,387 ) (47,240 ) (91,835 ) (14,075 ) Income tax expense (benefit) comprises of: For the year ended December 31, 2018 2019 2020 RMB RMB RMB US$ Current 211 803 22 4 Deferred (135 ) (49 ) 184 28 76 754 206 32 The reconciliations of the income tax expenses for the years ended December 31, 2018, 2019 and 2020 were as follows: For the year ended December 31, 2018 2019 2020 RMB RMB RMB US$ Loss before income tax expense (80,387 ) (47,240 ) (91,835 ) (14,075 ) PRC statutory tax rate 25 % 25 % 25 % 25 % Income tax benefits at PRC statutory tax rate of 25% (20,097 ) (11,810 ) (22,959 ) (3,519 ) Effect of different tax rates in different jurisdictions 5,258 4,430 14,347 2,199 Non-deductible 2,471 736 1,195 183 Deemed sales and cost 11 16 (6 ) (1 ) Research and development expenses (8,400 ) (9,317 ) (13,646 ) (2,091 ) Effect on adoption of preferential tax rate (346 ) (541 ) (12 ) (2 ) Changes in tax rate in measurement of deferred tax 92 — 3,345 513 Statutory expense — (4,545 ) (1,855 ) (284 ) Others — (52 ) 139 21 Change in valuation allowance 21,087 21,837 19,658 3,013 Income tax expenses 76 754 206 32 The significant components of the Group’s deferred tax assets were as follows: As of December 31, 2019 2020 RMB RMB US$ Non-current Allowance for inventory 7,713 7,360 1,128 Welfare payables 3,570 4,308 660 Accrued expenses and other liabilities 809 1,354 208 Provision for allowance for doubtful accounts 277 3,047 467 Deferred government subsidies 55 35 5 Property and equipment 630 466 71 Tax losses 87,763 103,721 15,896 Less: valuation allowance (100,633 ) (120,291 ) (18,435 ) Deferred tax assets, net 184 — — Non-current Unrealized gain on long-term investment 292 292 45 Deferred tax liabilities 292 292 45 The Group operates through several subsidiaries, the VIE and the subsidiaries of the VIE. Valuation allowance is considered for each of the entities on an individual basis.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19 and 2020, valuation allowances were provided against deferred tax assets in entities which were in a three-year cumulative loss position and not forecasting profits in the near future. As of December 31, 2019 and 2020, the Group had deductible tax losses of RMB325,745 and RMB427,674 (US$65,544) are derived from entities in the PRC. The tax losses in PRC can be carried forward for five years to offset future taxable profit, and the period was extended to 10 years for entities qualified as HNTE in 2018 and thereafter. The tax losses of entities in the PRC will begin to expire from December 31, 2021 to 2030, if not utilized. Unrecognized Tax Benefit As of December 31, 2019 and 2020, the Group had unrecognized tax benefit of RMB5,494 and RMB12,987 (US$1,989), respectively. The unrecognized tax benefit was mainly related to the withholding tax accrued for the facilitating service in the acquisition of land use right from Guangzhou government by EHang HK on behalf of a third-party buyer in 2017 and under-reported statutory profits before tax. The Group does not anticipate that the amount of existing unrecognized tax benefits will significantly change within the next 12 months; however, an estimate of the range of the possible change cannot be made at this moment. As of December 31, 2019 and 2020, unrecognized tax benefits of RMB5,494 and RMB5,480 (US$840), respectively, if ultimately recognized, will impact the effective tax rate. A reconciliation of the beginning and ending amount of unrecognized tax benefit was as follows: For the year ended December 31, 2019 2020 RMB RMB US$ Balance at the beginning of the year (4,892 ) (5,494 ) (841 ) Increase (602 ) (7,673 ) (1,176 ) Reverse — 180 28 Balance at end of the year (5,494 ) (12,987 ) (1,989 ) The Group did not record any significant interest and penalties related to an uncertain tax position for the years ended December 31, 2018, 2019 and 2020. Accumulated interest expenses and penalties recorded in unrecognized tax benefit were nil, nil and nil as of December 31, 2018, 2019 and 2020, respectively. As of December 31, 2020, the tax years ended December 31, 2015 through year ended as of the reporting dates for WFOE, the VIE and the subsidiaries of the VIE remain open to examination by the PRC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Related Party Transactions In April 2018, The Group entered into an interest-free short-term loan agreement with a company controlled by the Group’s founder and director, Mr. Huazhi Hu, with a principal amount of RMB425. The loan was recorded in prepayments and other current assets and was repaid in full in January 2019. In January 2019, the Group’s founder and director, Mr. Huazhi Hu, borrowed a loan from the Group with a principal amount of RMB425 (US$65), recorded in prepayments and other current assets. This loan is repayable on demand and interest-free. The loan was repaid by Mr. Huazhi Hu in full on November 12, 2019. Other than the arbitration mentioned in Note 1, the VIE paid a guarantee deposit of RMB2,639 (US$404) to the People’s Court of Tianhe District in Guangzhou city to lift a judicial freeze on the VIE’s equity interest in October 2020. The judicial freeze was initially imposed by the court due to an arbitration filed by a third party who had a dispute with Mr. Huazhi Hu, the Group’s founder and director, regarding his personal loan with such third party. As of December 31, 2020, the aforementioned judicial freeze had been lifted and the Group has not collected the deposit. The deposit is expected to be returned to the VIE after the arbitration proceedings are con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hares</t>
        </is>
      </c>
      <c r="B1" s="2" t="inlineStr">
        <is>
          <t>12 Months Ended</t>
        </is>
      </c>
    </row>
    <row r="2">
      <c r="B2" s="2" t="inlineStr">
        <is>
          <t>Dec. 31, 2020</t>
        </is>
      </c>
    </row>
    <row r="3">
      <c r="A3" s="3" t="inlineStr">
        <is>
          <t>Temporary Equity Disclosure [Abstract]</t>
        </is>
      </c>
    </row>
    <row r="4">
      <c r="A4" s="4" t="inlineStr">
        <is>
          <t>Preferred Shares</t>
        </is>
      </c>
      <c r="B4" s="4" t="inlineStr">
        <is>
          <t>18. Preferred Shares The following table summarizes the issuances of the convertible and redeemable convertible preferred shares prior to the Company’s IPO: Name Issuance Date Original Issuance Number of Series Seed 1 preferr e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Series Seed 1, Series Seed 2 and Series Seed 3 preferred shares are collectively referred to as the “Series Seed Convertible Preferred Shares”. Series A, Series B and Series C preferred shares are collectively referred to as the “Redeemable Convertible Preferred Shares”, and collectively with the Series Seed Convertible Preferred Shares, the “Preferred Shares”. On February 1, 2019, the Company entered into the Series C preferred share purchase agreement with an existing shareholder, to issue 1,189,397 convertible and redeemable Series C preferred shares for an aggregate cash consideration of US$7,000 (equivalent to RMB47,436). The cash proceeds received was US$7,000 (equivalent to RMB47,436), net of issuance costs of US$110 (equivalent to RMB743). The significant terms of the Preferred Shares are summarized as follows: Dividends Each holder of the Redeemable Convertible Preferred Shares shall be entitled to receive dividends at the rate of eight percent (8%) per annum as and if declared by the Board of Directors in preference and priority (“Preferential Dividends”) to the Series Seed Convertible Preferred Shares and ordinary shares. After payment of the Preferential Dividends, each shareholder of the Company shall be entitled to receive dividends payable in cash out of any remaining funds that are legally available therefore, on parity with each other on an as-converted basis, when, as and if declared by the Board of Directors. For the years ended December 31, 2018 and 2019, no dividends were declared by the Company’s Board of Directors on the Preferred Shares prior to the automatic conversion into ordinary shares upon the Company’s IPO. Conversion Rights Each holder of the Preferred Shares has the right, at each holder’s sole discretion, to convert at any time and from time to time, all or any portion of the Preferred Shares into ordinary shares. The Preferred Shares are automatically convertible into ordinary shares upon the earlier of (1) closing of a Qualified IPO, based on the applicable then-effective conversion price or (2) election in writing by the approval of the holders of at least a majority of the then outstanding Preferred Shares, which shall include the majority of the then outstanding Series A preferred shares, the majority of the then outstanding Series B preferred shares and the majority of the then outstanding Series C preferred shares. The initial conversion price is the stated issuance price of each series of the Preferred Shares, i.e., on a one-for-one basis. Such conversion prices are subject to adjustments in the event that the Company issues additional ordinary shares or additional deemed ordinary shares through options or convertible instruments for a consideration per share received by the Company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Prior to the automatic conversion of the Preferred Shares into ordinary shares upon the Company’s IPO on December 12, 2019, no adjustment has been made to the conversion price of the Preferred shares. Voting Rights Each Preferred Share carries the number of votes equal to the number of ordinary shares into which such Preferred Share could be converted. Unless otherwise required by the Company’s Amended and Restated Memorandum and Articles of Association whereby the Preferred Shares shall vote as a separate class, the preferred shareholders shall vote together with ordinary shareholders as a single class on all matters subject to such votes. Redemption Rights If a Qualified IPO does not occur on or before July 30, 2019 (the “Redemption Start Date”),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 Liquidation Preference In the event of liquidation, dissolution or winding up of the Group or any deemed liquidation event as defined in the Company’s Amended and Restated Memorandum and Articles of Association, the assets of the Group available for distribution shall be made as follows: • The holders of Series C preferred shares are entitled to receive an amount equal to 150% of the original issuance price plus all declared but unpaid dividends and distributions (the “Series C Preferred Share Preference Amount”), in preference to all other classes or series of preferred shares and the ordinary shareholders of the Company; • After the full Series C Preferred Share Preference Amount on all Series C preferred shares then outstanding has been paid, the holders of Series B preferred shares are entitled to receive an amount equal to 150% of the original issuance price plus all declared but unpaid dividends and distributions (the “Series B Preferred Share Preference Amount”), in preference to any distribution to the holders of the Series A preferred shares, Series Seed preferred shares and the ordinary shareholders of the Company; • After the full Series B Preferred Share Preference Amount on all Series B preferred shares then outstanding has been paid, the holders of Series A preferred shares are entitled to receive an amount equal to 150% of the original issuance price plus all declared but unpaid dividends and distributions (the “Series A Preferred Share Preference Amount”, in preference to any distribution to the holders of the Series Seed preferred shares and the ordinary shareholders of the Company; • After the full Series A Preferred Share Preference Amount on all Series A preferred shares then outstanding has been paid, the holders of Series Seed preferred shares are entitled to receive an amount equal to 100% of the original issuance price plus all declared but unpaid dividends and distributions (the “Series Seed Preferred Share Preference Amount”), in preference to any distribution to the holders of the ordinary shareholders of the Company; and • After the full Series Seed Preferred Share Preference Amount on all Series Seed preferred shares then outstanding has been paid, any remaining funds or assets of the Company legally available for distribution to shareholders shall be distributed on a pro rata, pari passu basis among the holders of the then outstanding Redeemable Convertible Preferred Shares on an as - If, upon any such liquidation, the assets of the Group are insufficient to make payment of the liquidation preference related to any series of preferred shares, the remaining assets and funds of the Group available for distribution shall be distributed ratably amongst the holders of that series of preferred shares in proportion to the full amounts to which they would otherwise be entitled to. Deemed Liquidation Any sale of shares, merger, consolidation or other similar transaction involving the Group in which its shareholders do not retain a majority of the voting power in the surviving or resulting entity, or a sale of all or substantially all the Company’s assets, shall be deemed a liquidation, dissolution or winding up of the Group (“Deemed Liquidation”), such that the liquidation preference shall apply as if all consideration received by the Company and its shareholders in connection with such event were being distributed in a liquidation of the Group. The Series Seed Convertible Preferred Shares are not redeemable except in the event of a Deemed Liquidation, which permits the holders to receive the Seed Preferred Share Preference Amount as defined above. Registration Rights The Redeemable Convertible Preferred Shares also contain registration rights which: (1) allow the holders of such shares to demand the Company to file a registration statement covering the offer and sale of the ordinary shares issuable or issued upon conversion of the Redeemable Convertible Preferred Shares at any time or from time to time after the earlier of (i) the third anniversary after the closing of the Series C Preferred Shares and (ii) six months following the effectiveness of a registration statement for a Qualified IPO; (2) require the Company to offer the Redeemable Convertible Preferred Shareholders an opportunity to include in a registration statement if the Company proposes to file a registration statement for a public offering of securities of the Company; (3) allow the Redeemable Convertible Preferred Shareholders to request the Company to file a registration statement on Form F-3 when the Company is eligible to use Form F-3. The Company is required to use commercially reasonable efforts to effects the registration if requested by the Redeemable Convertible Preferred Shareholders, but the provisions of the registration rights do not stipulate the consequences of non-performance if the Company made commercially reasonable efforts to effect registration nor any requirement to pay any monetary or non-monetary consideration for non-performance. Accounting for Preferred Shares The Redeemable Convertible Preferred Shares are classified as mezzanine equity as they may be redeemed at the option of the holders on or after an agreed upon date outside the sole control of the Company while the Series Seed Convertible Preferred Shares are also classified as mezzanine equity as they may be redeemed upon a deemed liquidation event. The holders of the Preferred Shares have the ability to convert the instrument into the Company’s ordinary shares. The Group evaluated the embedded conversion options in the Preferred Shares to determine if there were any embedded derivatives requiring bifurcation and to determine if there were any beneficial conversion features. The conversion option of the Preferred Shares does not qualify for bifurcation accounting because the conversion option is clearly and closely related to the host equity instrument and the underlying ordinary shares are not publicly traded nor readily convertible into cash. The contingent redemption options and the contingent registration rights of the Redeemable Convertible Preferred Shares did not qualify for bifurcation accounting because the underlying ordinary shares were neither publicly traded nor readily convertible into cash. There are no embedded derivatives that are required to be bifurcated. The initial carrying amounts of the Preferred Shares are the fair value at the time of closing, less issuance costs. Beneficial conversion features (“BCF”) exist when the conversion price of the Preferred Shares is lower than the fair value of the ordinary shares at the commitment date, which is the issuance date of the respective series of Preferred Shares. The Group determined the fair value of ordinary shares with the assistance of an independent third-party valuation firm. When a BCF exists as of the commitment date, its intrinsic value is bifurcated from the carrying value of the Preferred Shares as a contribution to additional paid-in 470-20-35-1, Though not currently redeemable, the Redeemable Convertible Preferred Shares will become redeemable solely based on the passage of time should the contingent events not occur. Therefore, the Group elected to recognize changes in the redemption value immediately as they occur and adjust the carrying amount of such preferred shares to equal the redemption value at the end of each reporting period as if it were also the redemption date. The Group has not accreted the Series Seed Convertible Preferred Shares to liquidation value as a Deemed Liquidation event was not considered probable as of the end of each period presented. The movement in the carrying value of the Preferred Shares prior to the Company’s IPO is as follows: Mezzanine equity Series Seed preferred shares Series A preferred shares Series B preferred shares Series C Total RMB RMB RMB RMB RMB Balance as of January 1, 2018 21,651 76,166 376,359 130,565 604,741 Issuance — — — — — Accretion to redemption value — — — — — Balance as of December 31, 2018 21,651 76,166 376,359 130,565 604,741 Issuance — — — 46,693 46,693 Modification of preferred shares — — 6,956 3,030 9,986 Accretion to redemption value — 3,039 7,649 6,574 17,262 Conversion of Preferred Shares to ordinary shares (Note 19) (21,651) (79,205) (390,964) (186,862 ) (678,682 ) Balance as of December 31, 2019 — — — — — Upon completion of the Company’s IPO on December 12, 2019, all Preferred Shares were converted to 37,682,167 Class A Ordinary Shares and 1,375,934 Class B Ordinary Shares. Modification of the Redeemable Convertible Preferred Shares In July 2019, the holders of the majority of each series of the Series A, Series B and Series C preferred shares executed a Limited Waiver and Undertaking Concerning Redemption Right (“Waiver and Undertaking”) whereby they irrevocably consent and undertake to the Company that, at any time prior to December 31, 2020, they will not exercise their redemption rights or approve the redemption of any shares of the Company, whether or not requested by any other shareholder. The Waiver and Undertaking shall cease to be effective upon the earliest of (i) the rejection by the U.S. Securities and Exchange Commission of the Company’s listing application, (ii) the Company serving a notice of withdrawal of its listing application, or (iii) the board of directors of the Company approving the abandonment of its listing application. No other rights, preferences or privileges of the Redeemable Convertible Preferred Shares changed under this waiver. The Group assesses whether an amendment to the terms of its Redeemable Convertible Preferred Shares is an extinguishment or a modification using the fair value model. As the fair value of the preferred shares immediately after the amendment did not change by more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tockholders' Equity Note Disclosure</t>
        </is>
      </c>
      <c r="B4" s="4" t="inlineStr">
        <is>
          <t xml:space="preserve">19. Shareholders’ Equity Ordinary Shares On July 25, 2019, the Company issued 1,756,295, 1,300,000 and 645,535 ordinary shares to Ballman Inc., JM Elegance Holdings Limited and Richztx Limited, respectively, for settlements of RSUs. On August 22, 2019, the Company issued 125,000 ordinary shares to Bob Skyline Limited for settlement of RSUs. Upon completion of the Company’s IPO on December 12, 2019, 37,682,167 Class A ordinary shares and 1,375,934 Class B ordinary shares were issued upon conversion of all redeemable convertible preferred shares. In addition, immediately following the closing of the IPO, the Memorandum and Articles of Association were amended and restated such that the authorized share capital of the Company was reclassified and re-designated Upon any sale, transfer, assignment or disposition of Class B ordinary shares by their holder or a change of ultimate beneficial ownership of any Class B ordinary share to any person other than the Company’s founder, Mr. Huazhi Hu, or an affiliate controlled by the Company’s founder, such Class B ordinary shares are automatically and immediately converted into the same number of Class A ordinary shares. Upon completion of the Company’s IPO, 3,380,505 Class A ordinary shares were issued to certain employees for settlement of RSUs. On January 16, 2020, the Company issued 170,062 Class A ordinary shares pursuant to the underwriters’ exercise of their over-allotment option to purchase additional ADSs. As of December 31, 2020, there were 64,634,743 Class A and 44,992,555 Class B ordinary shares outstanding. Accumulated Other Comprehensive Income Foreign currency translation adjustment Unrealized gains on available-for-sales investments Total RMB RMB RMB Balance as of January 1, 2018 7,126 — 7,126 Other comprehensive income 1,723 — 1,723 Balance as of December 31, 2018 8,849 — 8,849 Other comprehensive income 1,346 — 1,346 Balance as of December 31, 2019 10,195 — 10,195 Other comprehensive (loss)/income (9,974 ) 1,729 (8,245 ) Balance as of December 31, 2020 221 1,729 1,950 Balance as of December 31, 2020 (US$) 34 265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20. Loss Per Share The following table sets forth the computation of basic and diluted net loss per share for the following periods: For the year ended December 31, 2018 2019 2020 2020 Ordinary Class A Class B Class A Class B RMB RMB RMB RMB US$ RMB US$ Numerator: Net loss attributable to EHang Holdings Limited (79,113 ) (13,510 ) (35,035 ) (51,294 ) (7,862 ) (36,325 ) (5,567 ) Modification of Redeemable Convertible Preferred Shares — (2,779 ) (7,207 ) — — — — Accretion to redemption value of Redeemable Convertible Preferred Shares — (4,804 ) (12,458 ) — — — — Net loss attributable to ordinary shareholders (79,113 ) (21,093 ) (54,700 ) (51,294 ) (7,862 ) (36,325 ) (5,567 ) Denominator (in thousands of shares): Weighted-average number of ordinary shares outstanding – basic and diluted 56,792 17,014 44,122 64,143 64,143 45,420 45,420 Loss per share – basic and diluted (1.39 ) (1.24 ) (1.24 ) (0.80 ) (0.12 ) (0.80 ) (0.12 ) The potentially dilutive securities such as the Preferred Shares, RSUs and options were not included in the calculation of diluted loss per share because of their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1.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fter-tax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 Assets measured or disclosed at fair value on a recurring basis as of December 31, 2020 are summarized below: Fair Value Measurements as of December 31, 2020 using Quoted Price in Active (Level 1) Significant (Level 2) Unobservable (Level 3) Total fair value RMB RMB RMB RMB US$ Fair value measurement Short-term investments Trading debt investments — 5,187 — 5,187 795 Available-for-sale — 44,084 — 44,084 6,756 Total asset measured at fair value — 49,271 — 49,271 7,551 Assets measured or disclosed at fair value on a recurring basis as of December 31, 2019 are summarized below: Fair Value Measurements as of December 31, 2019 using Quoted Price in Active (Level 1) Significant (Level 2) Unobservable (Level 3) Total fair value RMB RMB RMB RMB Fair value measurement Short-term investments Trading debt investments — 7,674 — 7,674 Total asset measured at fair value — 7,674 — 7,674 The Group values its trading debt investments using the redemption prices provided by the issuing financial institutions that are not market observable inputs, and accordingly the Group classifies the valuation techniques that use these inputs as Level 2. These products have original maturities of one year or less; therefore, the carrying values approximate their fair values. The Group invested in available-for-sale one-year closed-end There were no other assets or liabilities measured at a recurring or non-recurring non-financial non-financ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3. Commitments and Contingencies (a) Operating lease commitments The Group leases office space under operating leases. Future minimum lease payments under non-cancellable RMB US$ 2021 8,371 1,283 2022 8,767 1,344 2023 4,486 688 2024 327 50 20 25 80 12 202 6 294 45 Total 22,325 3,422 Total rental expenses for all operating leases amounted to RMB9,492, RMB8,455 and RMB9,019 (US$1,382), for the years ended December 31, 2018, 2019 and 2020, respectively. (b) Contingencies The Group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 Group is currently not in any legal or administrative proceedings that may have a material adverse impact on the Group’s business, financial position or results of operations. Shareholder Securities Litigation Between February 17 and 26, 2021, three federal securities class action lawsuits (captioned Amberber v. EHang Holdings Limited, et al Chaumont v. EHang Holdings Limited, et al., Klein v. EHang Holdings Limited, et al., Given the uncertainty of litigation, the preliminary stage of the cases, and the legal standards that must be met for, among other things, class certification and success on the merits, the Company is unable to evaluate the probability of the outcome and estimate the amount or range of potential loss, if any, associated with these lawsuits, which could be 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New issuance of the Company’s ordinary shares On January 29, 2021, the Company completed its private placement for a new issuance of the Company’s Class A ordinary shares with a total cash consideration of US$40 million. RSUs grant On January 4, 2021, the Company’s Board of Directors approved to grant an aggregate number of 4,790,000 RSUs to the Company’s directors, executives and employees under the 2019 Share Incentive Plan. These RSUs are subject to service conditions and vest over a four-year period starting from the grant date except otherwise stipulated. The fair value of the RSUs granted is RMB331,925 (US$50,870), which is derived from the fair value of the Company’s ordinary shares on the gran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ccounts receivable, allowance</t>
        </is>
      </c>
      <c r="B2" s="6" t="n">
        <v>10051</v>
      </c>
      <c r="C2" s="7" t="n">
        <v>1540</v>
      </c>
      <c r="D2" s="6" t="n">
        <v>862</v>
      </c>
    </row>
    <row r="3">
      <c r="A3" s="4" t="inlineStr">
        <is>
          <t>Current liabilities of the VIE without recourse to the primary beneficiary</t>
        </is>
      </c>
      <c r="B3" s="5" t="n">
        <v>158047</v>
      </c>
      <c r="C3" s="5" t="n">
        <v>24221</v>
      </c>
      <c r="D3" s="5" t="n">
        <v>95598</v>
      </c>
    </row>
    <row r="4">
      <c r="A4" s="4" t="inlineStr">
        <is>
          <t>Non-current liabilities of the VIE without recourse to the primary beneficiary</t>
        </is>
      </c>
      <c r="B4" s="5" t="n">
        <v>48802</v>
      </c>
      <c r="C4" s="5" t="n">
        <v>7479</v>
      </c>
      <c r="D4" s="6" t="n">
        <v>38460</v>
      </c>
    </row>
    <row r="5">
      <c r="A5" s="4" t="inlineStr">
        <is>
          <t>Ordinary shares, shares authorized</t>
        </is>
      </c>
      <c r="D5" s="5" t="n">
        <v>1950000000</v>
      </c>
    </row>
    <row r="6">
      <c r="A6" s="4" t="inlineStr">
        <is>
          <t>Nonrecourse [Member]</t>
        </is>
      </c>
    </row>
    <row r="7">
      <c r="A7" s="4" t="inlineStr">
        <is>
          <t>Current liabilities of the VIE without recourse to the primary beneficiary</t>
        </is>
      </c>
      <c r="B7" s="5" t="n">
        <v>28261</v>
      </c>
      <c r="C7" s="5" t="n">
        <v>4330</v>
      </c>
      <c r="D7" s="6" t="n">
        <v>30196</v>
      </c>
    </row>
    <row r="8">
      <c r="A8" s="4" t="inlineStr">
        <is>
          <t>Non-current liabilities of the VIE without recourse to the primary beneficiary</t>
        </is>
      </c>
      <c r="B8" s="6" t="n">
        <v>588</v>
      </c>
      <c r="C8" s="7" t="n">
        <v>90</v>
      </c>
      <c r="D8" s="6" t="n">
        <v>602</v>
      </c>
    </row>
    <row r="9">
      <c r="A9" s="4" t="inlineStr">
        <is>
          <t>Common Class A [Member]</t>
        </is>
      </c>
    </row>
    <row r="10">
      <c r="A10" s="4" t="inlineStr">
        <is>
          <t>Ordinary shares, par value | $ / shares</t>
        </is>
      </c>
      <c r="C10" s="8" t="n">
        <v>0.0001</v>
      </c>
    </row>
    <row r="11">
      <c r="A11" s="4" t="inlineStr">
        <is>
          <t>Ordinary shares, shares authorized</t>
        </is>
      </c>
      <c r="B11" s="5" t="n">
        <v>1904577337</v>
      </c>
      <c r="C11" s="5" t="n">
        <v>1904577337</v>
      </c>
      <c r="D11" s="5" t="n">
        <v>1904577337</v>
      </c>
    </row>
    <row r="12">
      <c r="A12" s="4" t="inlineStr">
        <is>
          <t>Ordinary shares, shares issued</t>
        </is>
      </c>
      <c r="B12" s="5" t="n">
        <v>64688479</v>
      </c>
      <c r="C12" s="5" t="n">
        <v>64688479</v>
      </c>
      <c r="D12" s="5" t="n">
        <v>64034573</v>
      </c>
    </row>
    <row r="13">
      <c r="A13" s="4" t="inlineStr">
        <is>
          <t>Ordinary shares, shares outstanding</t>
        </is>
      </c>
      <c r="B13" s="5" t="n">
        <v>64634743</v>
      </c>
      <c r="C13" s="5" t="n">
        <v>64634743</v>
      </c>
      <c r="D13" s="5" t="n">
        <v>64034573</v>
      </c>
    </row>
    <row r="14">
      <c r="A14" s="4" t="inlineStr">
        <is>
          <t>Common Class B [Member]</t>
        </is>
      </c>
    </row>
    <row r="15">
      <c r="A15" s="4" t="inlineStr">
        <is>
          <t>Ordinary shares, par value | $ / shares</t>
        </is>
      </c>
      <c r="C15" s="8" t="n">
        <v>0.0001</v>
      </c>
    </row>
    <row r="16">
      <c r="A16" s="4" t="inlineStr">
        <is>
          <t>Ordinary shares, shares authorized</t>
        </is>
      </c>
      <c r="B16" s="5" t="n">
        <v>45422663</v>
      </c>
      <c r="C16" s="5" t="n">
        <v>45422663</v>
      </c>
      <c r="D16" s="5" t="n">
        <v>45422663</v>
      </c>
    </row>
    <row r="17">
      <c r="A17" s="4" t="inlineStr">
        <is>
          <t>Ordinary shares, shares issued</t>
        </is>
      </c>
      <c r="B17" s="5" t="n">
        <v>44992555</v>
      </c>
      <c r="C17" s="5" t="n">
        <v>44992555</v>
      </c>
      <c r="D17" s="5" t="n">
        <v>45422663</v>
      </c>
    </row>
    <row r="18">
      <c r="A18" s="4" t="inlineStr">
        <is>
          <t>Ordinary shares, shares outstanding</t>
        </is>
      </c>
      <c r="B18" s="5" t="n">
        <v>44992555</v>
      </c>
      <c r="C18" s="5" t="n">
        <v>44992555</v>
      </c>
      <c r="D18" s="5" t="n">
        <v>4542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Company</t>
        </is>
      </c>
      <c r="B4" s="4" t="inlineStr">
        <is>
          <t xml:space="preserve">25. Condensed Financial Information of the Company The following is the condensed financial information of the Company on a parent company only basis. Condensed balance sheets As of December 31, 2019 2020 RMB RMB US$ ASSETS Current assets Cash and cash equivalents 85,908 10,801 1,655 Total current assets 85,908 10,801 1,655 Non-current Investments in subsidiaries, the VIE and subsidiaries of the VIE 242,058 268,331 41,124 Total non-current assets 242,058 268,331 41,124 Total assets 327,966 279,132 42,779 LIABILITIES Current liabilities Accrued expenses and other liabilities 16,392 2,814 431 Total current liabilities 16,392 2,814 431 Total liabilities 16,392 2,814 431 SHAREHOLDERS’ EQUITY Class A ordinary shares (US$0.0001 par value; 1,904,577,337 shares authorized; 64,034,573 shares issued and outstanding as of December 31, 2019; 1,904,577,337 shares authorized; 64,688,479 shares issued and 64,634,743 shares 44 44 7 Class B ordinary shares (US$0.0001 par value; 45,422,663 shares authorized, issued and outstanding as of December 31, 2019; 45,422,663 shares authorized; 44,992,555 shares issued and outstanding as of December 31, 2020) 28 28 4 Additional paid-in 1,020,691 1,081,299 165,716 Statutory reserves 1,035 1,035 159 Accumulated other comprehensive income 10,195 1,950 299 Accumulated deficit (720,419 ) (808,038 ) (123,837 ) Total shareholders’ equity 311,574 276,318 42,348 Condensed statements of comprehensive loss For the year ended December 31, 2018 2019 2020 RMB RMB RMB US$ General and administrative expenses (740 ) (1,529 ) (1,144 ) (175 ) Total operating expenses (740 ) (1,529 ) (1,144 ) (175 ) Operating loss (740 ) (1,529 ) (1,144 ) (175 ) Interest income 2 135 463 71 Share of losses from subsidiaries, the VIE and subsidiaries of the VIE (78,375 ) (47,151 ) (86,938 ) (13,325 ) Net loss (79,113 ) (48,545 ) (87,619 ) (13,429 ) Mo d ee — (9,986 ) — — Accretion to redemption value of redeemable convertible preferred shares — (17,262 ) — — Net loss attributable to the Company’s ordinary shareholders (79,113 ) (75,793 ) (87,619 ) (13,429 ) Other comprehensive income/(loss) Foreign currency translation adjustments, net of tax of nil 1,723 1,346 (9,974 ) (1,529 ) Unrealized gains on available-for-sale — — 1,729 265 Other comprehensive income/(loss), net of tax: 1,723 1,346 (8,245 ) (1,264 ) Comprehensive loss attributable to the Company’s ordinary shareholders (77,390 ) (74,447 ) (95,864 ) (14,693 ) Condensed statements of cash flows For the years ended December 31, 2018 2019 2020 RMB RMB RMB US$ Net cash used in operating activities (738 ) (1,394 ) (681 ) (104 ) Net cash generated from/(used in) financing activities — 300,302 (7,343 ) (1,125 ) Net cash used in investing activities (11,777 ) (219,248 ) (67,083 ) (10,282 ) Net (decrease)/increase in cash and cash equivalents (12,515 ) 79,660 (75,107 ) (11,511 ) Cash and cash equivalents at beginning of the year 18,763 6,248 85,908 13,166 Cash and cash equivalents at end of the year 6,248 85,908 10,801 1,655 Basis of presentation Condensed financial information is used for the presentation of the Company, or the parent company. The parent company records its investment in its subsidiary, the VIE and its subsidiar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not limited to expected total costs of command-and-control</t>
        </is>
      </c>
    </row>
    <row r="7">
      <c r="A7" s="4" t="inlineStr">
        <is>
          <t>Foreign currency</t>
        </is>
      </c>
      <c r="B7" s="4" t="inlineStr">
        <is>
          <t xml:space="preserve">(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the VIE and subsidiaries of the VIE is the Renminbi (“RMB”). The Group uses the RMB as its reporting currency.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equity. </t>
        </is>
      </c>
    </row>
    <row r="8">
      <c r="A8" s="4" t="inlineStr">
        <is>
          <t>Convenience translation</t>
        </is>
      </c>
      <c r="B8" s="4" t="inlineStr">
        <is>
          <t xml:space="preserve">(e) Convenience translation Amounts in US$ are presented for the convenience of the reader and are translated at the noon buying rate of US$1.00 to RMB6.5250 on December 31, 2020, as published on the website of the United States Federal Reserve Board. No representation is made that the RMB amounts could have been, or could be, converted into US$ at such rate. </t>
        </is>
      </c>
    </row>
    <row r="9">
      <c r="A9" s="4" t="inlineStr">
        <is>
          <t>Cash and cash equivalents</t>
        </is>
      </c>
      <c r="B9" s="4" t="inlineStr">
        <is>
          <t xml:space="preserve">(f) Cash and cash equivalents Cash and cash equivalents consist of cash on hand and highly liquid investments which are unrestricted as to withdrawal or use, and which have original maturities of three months or less when purchased. </t>
        </is>
      </c>
    </row>
    <row r="10">
      <c r="A10" s="4" t="inlineStr">
        <is>
          <t>Restricted cash</t>
        </is>
      </c>
      <c r="B10" s="4" t="inlineStr">
        <is>
          <t xml:space="preserve"> (g) Restricted cash Restricted cash mainly represents cash frozen by People’s Court of Tianhe District in Guangzhou city in request by a third-party </t>
        </is>
      </c>
    </row>
    <row r="11">
      <c r="A11" s="4" t="inlineStr">
        <is>
          <t>Short-term investments</t>
        </is>
      </c>
      <c r="B11" s="4" t="inlineStr">
        <is>
          <t>(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19 and 2020, the Group’s short-term investments comprised of wealth management products issued by financial institutions in the PRC and debt instruments issued by international financial institutions (Note 4). The Group accounts for short-term investments in accordance with ASC 320 (“ASC 320”), Investments—Debt and Equity Securities “held-to-maturity,” “available-for-sale,” held-to-maturity held-to-maturity available-for-sale,</t>
        </is>
      </c>
    </row>
    <row r="12">
      <c r="A12" s="4" t="inlineStr">
        <is>
          <t>Accounts receivable and allowance for doubtful accounts</t>
        </is>
      </c>
      <c r="B12" s="4" t="inlineStr">
        <is>
          <t xml:space="preserve">(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t>
        </is>
      </c>
    </row>
    <row r="13">
      <c r="A13" s="4" t="inlineStr">
        <is>
          <t>Loans receivable and allowance for credit loss</t>
        </is>
      </c>
      <c r="B13" s="4" t="inlineStr">
        <is>
          <t xml:space="preserve">(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No credit losses were incurred for the periods presented. </t>
        </is>
      </c>
    </row>
    <row r="14">
      <c r="A14" s="4" t="inlineStr">
        <is>
          <t>Cost and estimated earnings in excess of billings</t>
        </is>
      </c>
      <c r="B14" s="4" t="inlineStr">
        <is>
          <t xml:space="preserve">(k) Cost and estimated earnings in excess of billings Design and construction of customized command-and-control cost-to-cost command-and-control command-and-control Revenue in excess of billings on the contracts is recorded as costs and estimated earnings in excess of billings. Billings in excess of revenues recognized on the contracts are recorded as deferred revenu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19 and 2020, cost and estimated earnings in excess of billings represent revenue in excess of billings on two completed command-and-control command-and-control As of December 31, 2019 2020 RMB RMB US$ Contracts costs incurred plus estimated earnings 28,797 28,797 4,413 Less: Progress billings (14,585 ) (28,080 ) (4,303 ) 14,212 717 110 </t>
        </is>
      </c>
    </row>
    <row r="15">
      <c r="A15" s="4" t="inlineStr">
        <is>
          <t>Inventories</t>
        </is>
      </c>
      <c r="B15" s="4" t="inlineStr">
        <is>
          <t>(l) Inventories Inventories are comprised of raw materials, work in progress and finished goods. The Group’s raw materials consist of accessories and hardware parts used to produce autonomous aerial vehicles and hardware for building the command-and-control</t>
        </is>
      </c>
    </row>
    <row r="16">
      <c r="A16" s="4" t="inlineStr">
        <is>
          <t>Property and equipment, net</t>
        </is>
      </c>
      <c r="B16" s="4" t="inlineStr">
        <is>
          <t>(m) Property and equipment, net Property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in-progress. Construction-in-progress</t>
        </is>
      </c>
    </row>
    <row r="17">
      <c r="A17" s="4" t="inlineStr">
        <is>
          <t>Impairment of long-lived assets other than goodwill</t>
        </is>
      </c>
      <c r="B17" s="4" t="inlineStr">
        <is>
          <t xml:space="preserve">(n)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There was no impairment of the Group’s long-lived assets for any of the periods presented. </t>
        </is>
      </c>
    </row>
    <row r="18">
      <c r="A18" s="4" t="inlineStr">
        <is>
          <t>Long-term investments</t>
        </is>
      </c>
      <c r="B18" s="4" t="inlineStr">
        <is>
          <t>(o) Long-term investments The Group’s long-term investments consist of an equity investment without readily determinable fair value and an equity method investment.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recorded a gain of RMB44,036 representing the cash consideration and the fair value of the equity interests received at RMB2,919 in “Other income” in its consolidated statement of comprehensive loss for the year ended December 31, 2017. The Group accounted for the 5% equity interest as a cost method investment prior to adopting ASU 2016-01. During 2018, the Group acquired a 20% equity interest of Ehang (Guangzhou) Chuanyue Biotechnology Co., Ltd. The Group has significant influence over the investee and accounts for such investment as an equity method investment. In July 2020, the Group disposed all its equity interest in Ehang (Guangzhou) Chuanyue Biotechnology Co., Ltd to a third party with a total cash consideration of RMB300 (US$46) and recognized disposal gain with an amount of RMB236 (US$36). Prior to adopting ASU 2016-01 825-10) 2016-01”), 325-20, 325-20”). Investments in equity investees represent investments in entities in which the Group can exercise significant influence but does not own a majority equity interest or control are accounted for using the equity method of accounting in accordance with ASC 323-10, 323-10”). 323-10.</t>
        </is>
      </c>
    </row>
    <row r="19">
      <c r="A19" s="4" t="inlineStr">
        <is>
          <t>Fair value measurements of financial instruments</t>
        </is>
      </c>
      <c r="B19" s="4" t="inlineStr">
        <is>
          <t xml:space="preserve">(p) Fair value measurements of financial instruments The Group’s financial instruments include cash and cash equivalents, restricted cash, short-term investments, accounts receivable and payable, short-term loan, loans from third parties and mandatorily redeemable non-controlling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0">
      <c r="A20" s="4" t="inlineStr">
        <is>
          <t>Revenue recognition</t>
        </is>
      </c>
      <c r="B20" s="4" t="inlineStr">
        <is>
          <t xml:space="preserve"> (q) Revenue recognition The Group’s revenues are primarily derived from the sale of Autonomous Aerial Vehicles (“AAVs”) and related commercial solutions, mainly including air mobility solutions, smart city management solutions, and aerial media solutions. For the year ended December 31, 2018, revenue is recognized only when the price is fixed or determinable, persuasive evidence of an arrangement exists, the service is performed or the good is delivered and collectability of the related fee is reasonably assured in accordance with ASC 605-10 605-10”), Revenue Recognition: Overall Effective January 1, 2019, the Group adopted ASU 2014-09, revenue from contracts with Customers (Topic 606) 2014-19”), using 2014-19 Revenue Recognition 2014-19 2014-19 The Group’s revenue recognition effective upon the adoption of ASU 2014-19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8, 2019 and 2020 were RMB254, RMB1,306 and RMB1,409 (US$216),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The Group only provides the right of return for defective goods in connection with its warranty policy which is accounted for as an assurance-type warranty (Note 11). Smart city management solutions The Group enters into contracts with its customers for designing, building and delivering customized integrated command-and-control one-year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are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is>
      </c>
    </row>
    <row r="21">
      <c r="A21" s="4" t="inlineStr">
        <is>
          <t>Cost of revenue</t>
        </is>
      </c>
      <c r="B21" s="4" t="inlineStr">
        <is>
          <t xml:space="preserve">(r) Cost of revenue Cost of revenue consists primarily of aerial vehicle material and manufacturing costs, construction costs of smart city management solutions, product warranty costs, depreciation, rental fees, payroll and related costs of operations. </t>
        </is>
      </c>
    </row>
    <row r="22">
      <c r="A22" s="4" t="inlineStr">
        <is>
          <t>Product warranty liability</t>
        </is>
      </c>
      <c r="B22" s="4" t="inlineStr">
        <is>
          <t xml:space="preserve">(s)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back-to-back de-bugging Product warranty accrual is included in accrued expenses and other current liabilities in the accompanying consolidated balance sheets (Note 11). </t>
        </is>
      </c>
    </row>
    <row r="23">
      <c r="A23" s="4" t="inlineStr">
        <is>
          <t>Advertising expenditures</t>
        </is>
      </c>
      <c r="B23" s="4" t="inlineStr">
        <is>
          <t xml:space="preserve">(t) Advertising expenditures Advertising expenditures are expensed as incurred and are included in sales and marketing expenses, which amounted to RMB903, RMB3,422 and RMB1,965 (US$301) for the years ended December 31, 2018, 2019 and 2020, respectively. </t>
        </is>
      </c>
    </row>
    <row r="24">
      <c r="A24" s="4" t="inlineStr">
        <is>
          <t>Research and development expenses</t>
        </is>
      </c>
      <c r="B24" s="4" t="inlineStr">
        <is>
          <t>(u) Research and development expenses Research and development expenses include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t>
        </is>
      </c>
    </row>
    <row r="25">
      <c r="A25" s="4" t="inlineStr">
        <is>
          <t>Leases</t>
        </is>
      </c>
      <c r="B25" s="4" t="inlineStr">
        <is>
          <t xml:space="preserve">(v)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t>
        </is>
      </c>
    </row>
    <row r="26">
      <c r="A26" s="4" t="inlineStr">
        <is>
          <t>Government subsidies</t>
        </is>
      </c>
      <c r="B26" s="4" t="inlineStr">
        <is>
          <t xml:space="preserve">(w)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 when received and are recorded as operating income when the conditions are met. </t>
        </is>
      </c>
    </row>
    <row r="27">
      <c r="A27" s="4" t="inlineStr">
        <is>
          <t>Income taxes</t>
        </is>
      </c>
      <c r="B27" s="4" t="inlineStr">
        <is>
          <t xml:space="preserve">(x)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is>
      </c>
    </row>
    <row r="28">
      <c r="A28" s="4" t="inlineStr">
        <is>
          <t>Share-based compensation</t>
        </is>
      </c>
      <c r="B28" s="4" t="inlineStr">
        <is>
          <t xml:space="preserve">(y) Share-based compensation The Group applies ASC 718 (‘‘ASC 718’’), Compensation—Stock Compensation The Group has elected to recognize compensation expense using the straight-line method for share-based awards granted with service conditions that have a graded vesting schedule. The Group, with the assistance of an independent third-party valuation firm, determined the grant date fair value of the awards granted to employees.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
        </is>
      </c>
    </row>
    <row r="29">
      <c r="A29" s="4" t="inlineStr">
        <is>
          <t>Employee benefit expenses</t>
        </is>
      </c>
      <c r="B29" s="4" t="inlineStr">
        <is>
          <t xml:space="preserve">(z) Employee benefit expense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he total expenses the Group incurred for the plan were RMB7,486, RMB8,637 and RMB4,022 (US$616) for the years ended December 31, 2018, 2019 and 2020, respectively. </t>
        </is>
      </c>
    </row>
    <row r="30">
      <c r="A30" s="4" t="inlineStr">
        <is>
          <t>Comprehensive income (loss)</t>
        </is>
      </c>
      <c r="B30" s="4" t="inlineStr">
        <is>
          <t>(aa)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available-for-sale</t>
        </is>
      </c>
    </row>
    <row r="31">
      <c r="A31" s="4" t="inlineStr">
        <is>
          <t>Loss per share</t>
        </is>
      </c>
      <c r="B31" s="4" t="inlineStr">
        <is>
          <t xml:space="preserve">(ab) Loss per share In accordance with ASC 260 (“ASC 260”), Earnings per Share, basic loss per share is computed by dividing net loss attributable to ordinary shareholders by the weighted average number of ordinary shares outstanding during the period using the two-class two-class For the periods before the Company’s IPO on December 12, 2019 and the automatic conversion of the redeemable convertible preferred shares (Note 18) into ordinary shares, the computation of basic loss per share using the two-class two-class Ordinary share equivalents are excluded from the computation of diluted loss per share for all periods presented as their effects would be anti-dilutive. </t>
        </is>
      </c>
    </row>
    <row r="32">
      <c r="A32" s="4" t="inlineStr">
        <is>
          <t>Modification of redeemable convertible preferred shares</t>
        </is>
      </c>
      <c r="B32" s="4" t="inlineStr">
        <is>
          <t xml:space="preserve">(ac)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is>
      </c>
    </row>
    <row r="33">
      <c r="A33" s="4" t="inlineStr">
        <is>
          <t>Segment reporting</t>
        </is>
      </c>
      <c r="B33" s="4" t="inlineStr">
        <is>
          <t xml:space="preserve">(ad) Segment reporting In accordance with ASC 280 (“ASC 280”), Segment Reporting The following table presents revenue by customer incorporation location for the years ended December 31, 2018, 2019 and 2020, respectively: For the year ended December 31, 2018 2019 2020 RMB % RMB % RMB US$ % PRC 66,465 100 % 109,760 90 % 164,153 25,157 91 % North America — — 3,445 3 % 6,878 1,054 4 % East Asia — — — — 4,550 697 3 % Europe — — 5,035 4 % 2,388 366 1 % West Asia — — 2,777 2 % 2,124 326 1 % Other 22 — 797 1 % — — — Total net revenues 66,487 100 % 121,814 100 % 180,093 27,600 100 % </t>
        </is>
      </c>
    </row>
    <row r="34">
      <c r="A34" s="4" t="inlineStr">
        <is>
          <t>Collaborative arrangement</t>
        </is>
      </c>
      <c r="B34" s="4" t="inlineStr">
        <is>
          <t>(ae) Collaborative arrangement In April 2016, the Group entered into a development and purchase collaborative arrangement with a U.S. biotechnology company (“Biotech Customer”) to design, develop, test-run e-helicopter As part of the same arrangement, the Group may sell 1,000 units of customized AAVs with the organ transport e-helicopter system conforming to the functional specifications by the Biotech Customer for according to a 15-year</t>
        </is>
      </c>
    </row>
    <row r="35">
      <c r="A35" s="4" t="inlineStr">
        <is>
          <t>Recent accounting pronouncements</t>
        </is>
      </c>
      <c r="B35" s="4" t="inlineStr">
        <is>
          <t xml:space="preserve">(af) Recent accounting pronouncements The Company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meet the definition of an EGC. In February 2016, the FASB issued ASU 2016-02 2016-02”), Leases, which specifies the accounting for leases. For operating leases, ASU 2016-02 right-of-use 2019-10 2019-10”), 2016-02 2016-02 In June 2016, the FASB issued ASU 2016-13 2016-13”), Financial Instruments — Credit Losses (Topic 326), Measurement of Credit Losses on Financial Instruments 2016-13 available-for-sale 2019-10, 2016-13 Financial Instruments—Credit Losses (Topic 326) and Leases (Topic 842)—Amendments to SEC Paragraphs Pursuant to SEC Staff Accounting Bulletin No. 119 and Update to SEC Section on Effective Date Related to Accounting Standards Update No. 2016-02, Leases (Topic 842) 2016-13 In December 2019, the FASB issued ASU 2019-12, Simplifying the Accounting for Income Taxes step-u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Major Subsidiaries, VIE and Subsidiaries of VIE</t>
        </is>
      </c>
      <c r="B4" s="4" t="inlineStr">
        <is>
          <t>As of December 31, 2020, the Company’s major subsidiaries, VIE and the subsidiaries of the VIE are as follows: Entities Date of Place of Percentage of direct or indirect ownership Principal activities Subsidiaries: Direct Indirect Ehfly Technology Limited (“Ehfly”) December 5, 2014 Hong Kong 100 % — Product sales investment holding EHang Intelligent Equipment (Guangzhou) Co., Ltd. (“EHang Intelligent” or the “WFOE”) October 15, 2015 PRC 100 % — Research and development, manufacturing and product sales Xi’an EHang Tianyu Intelligent Technology Co., Ltd. (“EHang Tianyu”) March 8, 2018 PRC 100 % — Logistics solutions and related services EHang Yunfu June 15, 2020 PRC 68.5 % — Research and development, manufacturing and product sales Variable Interest Entity Guangzhou EHang Intelligent Technology Co., Ltd. (“EHang GZ” or the “VIE”) August 8, 2014 PRC — 100 % Research and development, manufacturing and product sales Entities Date of Place of Percentage of direct or indirect ownership Principal activities VIE’s Subsidiaries Direct Indirect Guangdong EHang Egret Media Technology Co. Ltd. (“EHang Egret GD”) July 6, 2016 PRC — 60 % Aerial media solutions and related services Kashi EHang Egret Media Technology Co. Ltd. (“EHang Egret KS”) November 3, 2017 PRC — 60 % Aerial media solutions and related services</t>
        </is>
      </c>
    </row>
    <row r="5">
      <c r="A5" s="4" t="inlineStr">
        <is>
          <t>Summary of Financial Statement Balances and Amounts of the Group's VIE and the VIE's Subsidiaries</t>
        </is>
      </c>
      <c r="B5" s="4" t="inlineStr">
        <is>
          <t xml:space="preserve">The following financial statement balances and amounts of the Group’s VIE and the VIE’s subsidiaries were included in the accompanying consolidated financial statements: As of December 31, 2019 2020 RMB RMB US$ ASSETS Current assets: Cash and cash equivalents 12,599 7,368 1,129 Restricted cash — 6 1 Accounts receivable, net 4,499 37,581 5,760 Unbilled revenue, net 4,807 — — Cost and estimated earnings in excess of billings 14,212 717 110 Inventories, net 1,799 837 128 Amounts due from the Company’s subsidiaries 11,263 11,319 1,735 Prepayments and other current assets 8,686 5,550 851 Amounts due from a related party — 2,639 404 Total current assets 57,865 66,017 10,118 Non-current Property and equipment, net 5,837 2,652 406 Intangible assets, net 272 120 18 Long-term investment 64 — — Deferred tax assets 184 — — Other non-current 214 155 24 Total non-current 6,571 2,927 448 Total assets 64,436 68,944 10,566 LIABILITIES Current liabilities: Short-term bank loan 5,000 5,000 766 Accounts payable 8,727 6,252 958 Contract liabilities 1,982 1,614 247 Accrued expenses and current liabilities 14,482 15,395 2,359 Income tax payable 5 — — Amounts due to the Company and its subsidiaries 78,100 58,801 9,012 Total current liabilities 108,296 87,062 13,342 As of December 31, 2019 2020 RMB RMB US$ Non-current Unrecognized tax benefit 602 588 90 Total non-current 602 588 90 Total liabilities 108,898 87,650 13,432 For the year ended December 31, 2018 2019 2020 RMB RMB RMB US$ Net revenues 63,437 30,482 35,280 5,407 Net loss (10,645 ) (25,934 ) (507 ) (78 ) Net cash used in operating activities (17,901 ) (6,822 ) (5,118 ) (785 ) Net cash provided by/(used in) investing activities 17,404 (719 ) (107 ) (16 ) Net cash provided by financing activities 9,000 — — — Net increase/(decrease) in cash, cash equivalents and restricted cash 8,503 (7,541 ) (5,225 ) (8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st and Estimated Earnings in Excess of Billings</t>
        </is>
      </c>
      <c r="B4" s="4" t="inlineStr">
        <is>
          <t xml:space="preserve"> As of December 31, 2019 2020 RMB RMB US$ Contracts costs incurred plus estimated earnings 28,797 28,797 4,413 Less: Progress billings (14,585 ) (28,080 ) (4,303 ) 14,212 717 110 </t>
        </is>
      </c>
    </row>
    <row r="5">
      <c r="A5" s="4" t="inlineStr">
        <is>
          <t>Summary of Estimated Useful Lives and Residual Value of Property and Equipment</t>
        </is>
      </c>
      <c r="B5" s="4" t="inlineStr">
        <is>
          <t>Property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t>
        </is>
      </c>
    </row>
    <row r="6">
      <c r="A6" s="4" t="inlineStr">
        <is>
          <t>Summary of Revenue by Customer Incorporation Location</t>
        </is>
      </c>
      <c r="B6" s="4" t="inlineStr">
        <is>
          <t xml:space="preserve">The following table presents revenue by customer incorporation location for the years ended December 31, 2018, 2019 and 2020, respectively: For the year ended December 31, 2018 2019 2020 RMB % RMB % RMB US$ % PRC 66,465 100 % 109,760 90 % 164,153 25,157 91 % North America — — 3,445 3 % 6,878 1,054 4 % East Asia — — — — 4,550 697 3 % Europe — — 5,035 4 % 2,388 366 1 % West Asia — — 2,777 2 % 2,124 326 1 % Other 22 — 797 1 % — — — Total net revenues 66,487 100 % 121,814 100 % 180,093 27,600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centration of Risks  (Tables)</t>
        </is>
      </c>
      <c r="B1" s="2" t="inlineStr">
        <is>
          <t>12 Months Ended</t>
        </is>
      </c>
    </row>
    <row r="2">
      <c r="B2" s="2" t="inlineStr">
        <is>
          <t>Dec. 31, 2020</t>
        </is>
      </c>
    </row>
    <row r="3">
      <c r="A3" s="4" t="inlineStr">
        <is>
          <t>Supplier Concentration Risk [Member]</t>
        </is>
      </c>
    </row>
    <row r="4">
      <c r="A4" s="3" t="inlineStr">
        <is>
          <t>Concentration Risk [Line Items]</t>
        </is>
      </c>
    </row>
    <row r="5">
      <c r="A5" s="4" t="inlineStr">
        <is>
          <t>Summary of External Customers with 10% or More of Group's Revenues</t>
        </is>
      </c>
      <c r="B5" s="4" t="inlineStr">
        <is>
          <t xml:space="preserve">Suppliers accounting for 10% or more of total purchases of materials were: For the year ended December 31, 2019 2020 RMB RMB US$ Supplier A * 16,239 2,489 * less than 10% of total purchase of materials of the Group. </t>
        </is>
      </c>
    </row>
    <row r="6">
      <c r="A6" s="4" t="inlineStr">
        <is>
          <t>Revenue Benchmark [Member] | Customer Concentration Risk [Member]</t>
        </is>
      </c>
    </row>
    <row r="7">
      <c r="A7" s="3" t="inlineStr">
        <is>
          <t>Concentration Risk [Line Items]</t>
        </is>
      </c>
    </row>
    <row r="8">
      <c r="A8" s="4" t="inlineStr">
        <is>
          <t>Summary of External Customers with 10% or More of Group's Revenues</t>
        </is>
      </c>
      <c r="B8" s="4" t="inlineStr">
        <is>
          <t xml:space="preserve">External customers with 10% or more of the Group’s revenues are: For the year ended December 31, 2018 2019 2020 RMB RMB RMB US$ Customer A 20,246 * * * B 8,775 * * * C 7,925 * * * D 7,113 * * * E * 29,204 22,655 3,472 F * 28,319 92,331 14,150 G * * 24,071 3,689 * less than 10% of total revenues of the Grou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Debt Disclosure [Abstract]</t>
        </is>
      </c>
    </row>
    <row r="4">
      <c r="A4" s="4" t="inlineStr">
        <is>
          <t>Summary of Short Term Investments</t>
        </is>
      </c>
      <c r="B4" s="4" t="inlineStr">
        <is>
          <t xml:space="preserve">Short-term investments as of December 31, 2019 and 2020 consisted of the following: As of December 31, 2019 Cost or Amortized Gross Gross Gross Gross Fair value/ RMB RMB RMB RMB RMB RMB Trading debt investments 7,674 — — — — 7,674 7,674 — — — — 7,674 As of December 31, 2020 Cost or Amortized Gross Gross Gross Gross Fair value/ RMB RMB RMB RMB RMB RMB US$ Trading debt investments 4,883 304 — — — 5,187 795 Available-for-sale debt investments 42,355 — — 1,729 — 44,084 6,756 47,238 304 — 1,729 — 49,271 7,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Current [Abstract]</t>
        </is>
      </c>
    </row>
    <row r="4">
      <c r="A4" s="4" t="inlineStr">
        <is>
          <t>Summary of Accounts Receivable, Net</t>
        </is>
      </c>
      <c r="B4" s="4" t="inlineStr">
        <is>
          <t xml:space="preserve">Accounts receivable, net, consisted of the following: As of December 31, 2019 2020 RMB RMB US$ Accounts receivable 41,965 173,197 26,543 Allowance for doubtful accounts (862 ) (10,051 ) (1,540 ) 41,103 163,146 25,003 </t>
        </is>
      </c>
    </row>
    <row r="5">
      <c r="A5" s="4" t="inlineStr">
        <is>
          <t>Summary of Movements in Allowance for Doubtful Accounts</t>
        </is>
      </c>
      <c r="B5" s="4" t="inlineStr">
        <is>
          <t xml:space="preserve">The movements in the allowance for doubtful accounts were: As of December 31, 2019 2020 RMB RMB US$ Balance at beginning of the year (392 ) (862 ) (132 ) Additional provision charged to expense (469 ) (9,217 ) (1,412 ) Foreign currency translation (1 ) 28 4 Balance at the end of the year (862 ) (10,051 ) (1,54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consisted of the following: As of December 31, 2019 2020 RMB RMB US$ Raw materials 31,381 57,419 8,799 Work in progress 2,462 1,929 296 Finished goods 16,972 19,918 3,053 Inventories, total 50,815 79,266 12,148 Inventories provision (32,325 ) (32,172 ) (4,931 ) Inventories, net 18,490 47,094 7,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yments and Other Current Assets</t>
        </is>
      </c>
      <c r="B4" s="4" t="inlineStr">
        <is>
          <t xml:space="preserve">Prepayments and other current assets consisted of the following: As of December 31, 2019 2020 RMB RMB US$ VAT prepayments 4,052 4,122 632 Staff advances 2,311 1,039 159 Advance to suppliers 9,445 14,008 2,147 Others 4,757 2,252 345 20,565 21,421 3,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Summary of Property, Plant and Equipment, Net</t>
        </is>
      </c>
      <c r="B4" s="4" t="inlineStr">
        <is>
          <t xml:space="preserve"> As of December 31, 2019 2020 RMB RMB US$ Office equipment 1,465 1,545 237 Machinery and electronic equipment 11,034 11,513 1,764 Transportation equipment 2,675 3,310 507 Leasehold improvements 15,407 15,017 2,302 Construction in progress 3,407 11,976 1,835 33,988 43,361 6,645 Less: accumulated depreciation (17,716 ) (22,492 ) (3,447 ) 16,272 20,869 3,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shares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Revenues</t>
        </is>
      </c>
      <c r="B4" s="6" t="n">
        <v>180093</v>
      </c>
      <c r="C4" s="7" t="n">
        <v>27600</v>
      </c>
      <c r="D4" s="6" t="n">
        <v>121814</v>
      </c>
      <c r="E4" s="6" t="n">
        <v>66487</v>
      </c>
    </row>
    <row r="5">
      <c r="A5" s="4" t="inlineStr">
        <is>
          <t>Costs of revenues</t>
        </is>
      </c>
      <c r="B5" s="5" t="n">
        <v>-73914</v>
      </c>
      <c r="C5" s="5" t="n">
        <v>-11328</v>
      </c>
      <c r="D5" s="5" t="n">
        <v>-50596</v>
      </c>
      <c r="E5" s="5" t="n">
        <v>-32740</v>
      </c>
    </row>
    <row r="6">
      <c r="A6" s="4" t="inlineStr">
        <is>
          <t>Gross profit</t>
        </is>
      </c>
      <c r="B6" s="5" t="n">
        <v>106179</v>
      </c>
      <c r="C6" s="5" t="n">
        <v>16272</v>
      </c>
      <c r="D6" s="5" t="n">
        <v>71218</v>
      </c>
      <c r="E6" s="5" t="n">
        <v>33747</v>
      </c>
    </row>
    <row r="7">
      <c r="A7" s="3" t="inlineStr">
        <is>
          <t>Operating expenses:</t>
        </is>
      </c>
    </row>
    <row r="8">
      <c r="A8" s="4" t="inlineStr">
        <is>
          <t>Sales and marketing expenses</t>
        </is>
      </c>
      <c r="B8" s="5" t="n">
        <v>-37186</v>
      </c>
      <c r="C8" s="5" t="n">
        <v>-5699</v>
      </c>
      <c r="D8" s="5" t="n">
        <v>-26855</v>
      </c>
      <c r="E8" s="5" t="n">
        <v>-20174</v>
      </c>
    </row>
    <row r="9">
      <c r="A9" s="4" t="inlineStr">
        <is>
          <t>General and administrative expenses</t>
        </is>
      </c>
      <c r="B9" s="5" t="n">
        <v>-61613</v>
      </c>
      <c r="C9" s="5" t="n">
        <v>-9443</v>
      </c>
      <c r="D9" s="5" t="n">
        <v>-36948</v>
      </c>
      <c r="E9" s="5" t="n">
        <v>-35939</v>
      </c>
    </row>
    <row r="10">
      <c r="A10" s="4" t="inlineStr">
        <is>
          <t>Research and development expenses</t>
        </is>
      </c>
      <c r="B10" s="5" t="n">
        <v>-105252</v>
      </c>
      <c r="C10" s="5" t="n">
        <v>-16131</v>
      </c>
      <c r="D10" s="5" t="n">
        <v>-57167</v>
      </c>
      <c r="E10" s="5" t="n">
        <v>-60276</v>
      </c>
    </row>
    <row r="11">
      <c r="A11" s="4" t="inlineStr">
        <is>
          <t>Total operating expenses</t>
        </is>
      </c>
      <c r="B11" s="5" t="n">
        <v>-204051</v>
      </c>
      <c r="C11" s="5" t="n">
        <v>-31273</v>
      </c>
      <c r="D11" s="5" t="n">
        <v>-120970</v>
      </c>
      <c r="E11" s="5" t="n">
        <v>-116389</v>
      </c>
    </row>
    <row r="12">
      <c r="A12" s="4" t="inlineStr">
        <is>
          <t>Other operating income</t>
        </is>
      </c>
      <c r="B12" s="5" t="n">
        <v>6576</v>
      </c>
      <c r="C12" s="5" t="n">
        <v>1008</v>
      </c>
      <c r="D12" s="5" t="n">
        <v>3407</v>
      </c>
      <c r="E12" s="5" t="n">
        <v>8293</v>
      </c>
    </row>
    <row r="13">
      <c r="A13" s="4" t="inlineStr">
        <is>
          <t>Operating loss</t>
        </is>
      </c>
      <c r="B13" s="5" t="n">
        <v>-91296</v>
      </c>
      <c r="C13" s="5" t="n">
        <v>-13993</v>
      </c>
      <c r="D13" s="5" t="n">
        <v>-46345</v>
      </c>
      <c r="E13" s="5" t="n">
        <v>-74349</v>
      </c>
    </row>
    <row r="14">
      <c r="A14" s="3" t="inlineStr">
        <is>
          <t>Other expense</t>
        </is>
      </c>
    </row>
    <row r="15">
      <c r="A15" s="4" t="inlineStr">
        <is>
          <t>Interest income</t>
        </is>
      </c>
      <c r="B15" s="5" t="n">
        <v>3795</v>
      </c>
      <c r="C15" s="5" t="n">
        <v>582</v>
      </c>
      <c r="D15" s="5" t="n">
        <v>883</v>
      </c>
      <c r="E15" s="5" t="n">
        <v>1057</v>
      </c>
    </row>
    <row r="16">
      <c r="A16" s="4" t="inlineStr">
        <is>
          <t>Interest expenses</t>
        </is>
      </c>
      <c r="B16" s="5" t="n">
        <v>-2337</v>
      </c>
      <c r="C16" s="5" t="n">
        <v>-358</v>
      </c>
      <c r="D16" s="5" t="n">
        <v>-837</v>
      </c>
      <c r="E16" s="5" t="n">
        <v>-564</v>
      </c>
    </row>
    <row r="17">
      <c r="A17" s="4" t="inlineStr">
        <is>
          <t>Foreign exchange gain/(loss)</t>
        </is>
      </c>
      <c r="B17" s="5" t="n">
        <v>-333</v>
      </c>
      <c r="C17" s="5" t="n">
        <v>-51</v>
      </c>
      <c r="D17" s="5" t="n">
        <v>109</v>
      </c>
      <c r="E17" s="5" t="n">
        <v>70</v>
      </c>
    </row>
    <row r="18">
      <c r="A18" s="4" t="inlineStr">
        <is>
          <t>Other incomes</t>
        </is>
      </c>
      <c r="B18" s="5" t="n">
        <v>1227</v>
      </c>
      <c r="C18" s="5" t="n">
        <v>188</v>
      </c>
      <c r="D18" s="5" t="n">
        <v>440</v>
      </c>
      <c r="E18" s="5" t="n">
        <v>1690</v>
      </c>
    </row>
    <row r="19">
      <c r="A19" s="4" t="inlineStr">
        <is>
          <t>Other expense</t>
        </is>
      </c>
      <c r="B19" s="5" t="n">
        <v>-3127</v>
      </c>
      <c r="C19" s="5" t="n">
        <v>-479</v>
      </c>
      <c r="D19" s="5" t="n">
        <v>-1416</v>
      </c>
      <c r="E19" s="5" t="n">
        <v>-8129</v>
      </c>
    </row>
    <row r="20">
      <c r="A20" s="4" t="inlineStr">
        <is>
          <t>Total other expense</t>
        </is>
      </c>
      <c r="B20" s="5" t="n">
        <v>-775</v>
      </c>
      <c r="C20" s="5" t="n">
        <v>-118</v>
      </c>
      <c r="D20" s="5" t="n">
        <v>-821</v>
      </c>
      <c r="E20" s="5" t="n">
        <v>-5876</v>
      </c>
    </row>
    <row r="21">
      <c r="A21" s="4" t="inlineStr">
        <is>
          <t>Loss before income tax and share of net loss from an equity investee</t>
        </is>
      </c>
      <c r="B21" s="5" t="n">
        <v>-92071</v>
      </c>
      <c r="C21" s="5" t="n">
        <v>-14111</v>
      </c>
      <c r="D21" s="5" t="n">
        <v>-47166</v>
      </c>
      <c r="E21" s="5" t="n">
        <v>-80225</v>
      </c>
    </row>
    <row r="22">
      <c r="A22" s="4" t="inlineStr">
        <is>
          <t>Income tax expenses</t>
        </is>
      </c>
      <c r="B22" s="5" t="n">
        <v>-206</v>
      </c>
      <c r="C22" s="5" t="n">
        <v>-32</v>
      </c>
      <c r="D22" s="5" t="n">
        <v>-754</v>
      </c>
      <c r="E22" s="5" t="n">
        <v>-76</v>
      </c>
    </row>
    <row r="23">
      <c r="A23" s="4" t="inlineStr">
        <is>
          <t>Loss before share of net loss from an equity investee</t>
        </is>
      </c>
      <c r="B23" s="5" t="n">
        <v>-92277</v>
      </c>
      <c r="C23" s="5" t="n">
        <v>-14143</v>
      </c>
      <c r="D23" s="5" t="n">
        <v>-47920</v>
      </c>
      <c r="E23" s="5" t="n">
        <v>-80301</v>
      </c>
    </row>
    <row r="24">
      <c r="A24" s="4" t="inlineStr">
        <is>
          <t>Share of net (loss)/gain from an equity investee</t>
        </is>
      </c>
      <c r="B24" s="5" t="n">
        <v>236</v>
      </c>
      <c r="C24" s="5" t="n">
        <v>36</v>
      </c>
      <c r="D24" s="5" t="n">
        <v>-74</v>
      </c>
      <c r="E24" s="5" t="n">
        <v>-162</v>
      </c>
    </row>
    <row r="25">
      <c r="A25" s="4" t="inlineStr">
        <is>
          <t>Net loss</t>
        </is>
      </c>
      <c r="B25" s="5" t="n">
        <v>-92041</v>
      </c>
      <c r="C25" s="5" t="n">
        <v>-14107</v>
      </c>
      <c r="D25" s="5" t="n">
        <v>-47994</v>
      </c>
      <c r="E25" s="5" t="n">
        <v>-80463</v>
      </c>
    </row>
    <row r="26">
      <c r="A26" s="4" t="inlineStr">
        <is>
          <t>Net (loss)/income attributable to non-controlling interests</t>
        </is>
      </c>
      <c r="B26" s="5" t="n">
        <v>-4422</v>
      </c>
      <c r="C26" s="5" t="n">
        <v>-678</v>
      </c>
      <c r="D26" s="5" t="n">
        <v>551</v>
      </c>
      <c r="E26" s="5" t="n">
        <v>-1350</v>
      </c>
    </row>
    <row r="27">
      <c r="A27" s="4" t="inlineStr">
        <is>
          <t>Net loss attributable to EHang Holdings Limited</t>
        </is>
      </c>
      <c r="B27" s="5" t="n">
        <v>-87619</v>
      </c>
      <c r="C27" s="5" t="n">
        <v>-13429</v>
      </c>
      <c r="D27" s="5" t="n">
        <v>-48545</v>
      </c>
      <c r="E27" s="5" t="n">
        <v>-79113</v>
      </c>
    </row>
    <row r="28">
      <c r="A28" s="4" t="inlineStr">
        <is>
          <t>Modification of Redeemable Convertible Preferred Shares | ¥</t>
        </is>
      </c>
      <c r="D28" s="5" t="n">
        <v>-9986</v>
      </c>
    </row>
    <row r="29">
      <c r="A29" s="4" t="inlineStr">
        <is>
          <t>Accretion to redemption value of redeemable convertible preferred shares</t>
        </is>
      </c>
      <c r="C29" s="4" t="inlineStr">
        <is>
          <t xml:space="preserve"> </t>
        </is>
      </c>
      <c r="D29" s="5" t="n">
        <v>-17262</v>
      </c>
    </row>
    <row r="30">
      <c r="A30" s="4" t="inlineStr">
        <is>
          <t>Net loss attributable to ordinary shareholders</t>
        </is>
      </c>
      <c r="B30" s="6" t="n">
        <v>-87619</v>
      </c>
      <c r="C30" s="7" t="n">
        <v>-13429</v>
      </c>
      <c r="D30" s="6" t="n">
        <v>-75793</v>
      </c>
      <c r="E30" s="6" t="n">
        <v>-79113</v>
      </c>
    </row>
    <row r="31">
      <c r="A31" s="3" t="inlineStr">
        <is>
          <t>Net loss per ordinary share:</t>
        </is>
      </c>
    </row>
    <row r="32">
      <c r="A32" s="4" t="inlineStr">
        <is>
          <t>Basic and diluted | ¥ / shares</t>
        </is>
      </c>
      <c r="E32" s="9" t="n">
        <v>-1.39</v>
      </c>
    </row>
    <row r="33">
      <c r="A33" s="3" t="inlineStr">
        <is>
          <t>Net loss per Class A and Class B ordinary share:</t>
        </is>
      </c>
    </row>
    <row r="34">
      <c r="A34" s="4" t="inlineStr">
        <is>
          <t>Basic and diluted | (per share)</t>
        </is>
      </c>
      <c r="B34" s="9" t="n">
        <v>-0.8</v>
      </c>
      <c r="C34" s="10" t="n">
        <v>-0.12</v>
      </c>
      <c r="D34" s="9" t="n">
        <v>-1.24</v>
      </c>
    </row>
    <row r="35">
      <c r="A35" s="3" t="inlineStr">
        <is>
          <t>Net loss per ADS (1 ADS equals 2 Class A ordinary shares):</t>
        </is>
      </c>
    </row>
    <row r="36">
      <c r="A36" s="4" t="inlineStr">
        <is>
          <t>Basic and diluted | (per share)</t>
        </is>
      </c>
      <c r="B36" s="9" t="n">
        <v>-1.6</v>
      </c>
      <c r="C36" s="10" t="n">
        <v>-0.24</v>
      </c>
      <c r="D36" s="9" t="n">
        <v>-2.48</v>
      </c>
    </row>
    <row r="37">
      <c r="A37" s="3" t="inlineStr">
        <is>
          <t>Shares used in net loss per share computation (in thousands of shares):</t>
        </is>
      </c>
    </row>
    <row r="38">
      <c r="A38" s="4" t="inlineStr">
        <is>
          <t>Basic and diluted | shares</t>
        </is>
      </c>
      <c r="B38" s="5" t="n">
        <v>109563</v>
      </c>
      <c r="C38" s="5" t="n">
        <v>109563</v>
      </c>
      <c r="D38" s="5" t="n">
        <v>61136</v>
      </c>
      <c r="E38" s="5" t="n">
        <v>56792</v>
      </c>
    </row>
    <row r="39">
      <c r="A39" s="3" t="inlineStr">
        <is>
          <t>Other comprehensive income/(loss)</t>
        </is>
      </c>
    </row>
    <row r="40">
      <c r="A40" s="4" t="inlineStr">
        <is>
          <t>Foreign currency translation adjustments net of tax of nil</t>
        </is>
      </c>
      <c r="B40" s="6" t="n">
        <v>-9974</v>
      </c>
      <c r="C40" s="7" t="n">
        <v>-1529</v>
      </c>
      <c r="D40" s="6" t="n">
        <v>1346</v>
      </c>
      <c r="E40" s="6" t="n">
        <v>1723</v>
      </c>
    </row>
    <row r="41">
      <c r="A41" s="4" t="inlineStr">
        <is>
          <t>Unrealized gains on available-for-sale investments, net of tax of nil</t>
        </is>
      </c>
      <c r="B41" s="5" t="n">
        <v>1729</v>
      </c>
      <c r="C41" s="5" t="n">
        <v>265</v>
      </c>
    </row>
    <row r="42">
      <c r="A42" s="4" t="inlineStr">
        <is>
          <t>Total other comprehensive income/(loss), net of tax</t>
        </is>
      </c>
      <c r="B42" s="5" t="n">
        <v>-8245</v>
      </c>
      <c r="C42" s="5" t="n">
        <v>-1264</v>
      </c>
      <c r="D42" s="5" t="n">
        <v>1346</v>
      </c>
      <c r="E42" s="5" t="n">
        <v>1723</v>
      </c>
    </row>
    <row r="43">
      <c r="A43" s="4" t="inlineStr">
        <is>
          <t>Comprehensive loss</t>
        </is>
      </c>
      <c r="B43" s="5" t="n">
        <v>-100286</v>
      </c>
      <c r="C43" s="5" t="n">
        <v>-15371</v>
      </c>
      <c r="D43" s="5" t="n">
        <v>-46648</v>
      </c>
      <c r="E43" s="5" t="n">
        <v>-78740</v>
      </c>
    </row>
    <row r="44">
      <c r="A44" s="4" t="inlineStr">
        <is>
          <t>Less: Comprehensive (loss)/income attributable to non-controlling interests</t>
        </is>
      </c>
      <c r="B44" s="5" t="n">
        <v>-4422</v>
      </c>
      <c r="C44" s="5" t="n">
        <v>-678</v>
      </c>
      <c r="D44" s="5" t="n">
        <v>551</v>
      </c>
      <c r="E44" s="5" t="n">
        <v>-1350</v>
      </c>
    </row>
    <row r="45">
      <c r="A45" s="4" t="inlineStr">
        <is>
          <t>Comprehensive loss attributable to EHang Holdings Limited</t>
        </is>
      </c>
      <c r="B45" s="5" t="n">
        <v>-95864</v>
      </c>
      <c r="C45" s="5" t="n">
        <v>-14693</v>
      </c>
      <c r="D45" s="5" t="n">
        <v>-47199</v>
      </c>
      <c r="E45" s="5" t="n">
        <v>-77390</v>
      </c>
    </row>
    <row r="46">
      <c r="A46" s="4" t="inlineStr">
        <is>
          <t>Product [Member]</t>
        </is>
      </c>
    </row>
    <row r="47">
      <c r="A47" s="3" t="inlineStr">
        <is>
          <t>Revenues:</t>
        </is>
      </c>
    </row>
    <row r="48">
      <c r="A48" s="4" t="inlineStr">
        <is>
          <t>Revenues</t>
        </is>
      </c>
      <c r="B48" s="5" t="n">
        <v>176060</v>
      </c>
      <c r="C48" s="5" t="n">
        <v>26982</v>
      </c>
      <c r="D48" s="5" t="n">
        <v>90843</v>
      </c>
      <c r="E48" s="5" t="n">
        <v>34225</v>
      </c>
    </row>
    <row r="49">
      <c r="A49" s="4" t="inlineStr">
        <is>
          <t>Costs of revenues</t>
        </is>
      </c>
      <c r="B49" s="5" t="n">
        <v>-72082</v>
      </c>
      <c r="C49" s="5" t="n">
        <v>-11047</v>
      </c>
      <c r="D49" s="5" t="n">
        <v>-38847</v>
      </c>
      <c r="E49" s="5" t="n">
        <v>-22553</v>
      </c>
    </row>
    <row r="50">
      <c r="A50" s="4" t="inlineStr">
        <is>
          <t>Service [Member]</t>
        </is>
      </c>
    </row>
    <row r="51">
      <c r="A51" s="3" t="inlineStr">
        <is>
          <t>Revenues:</t>
        </is>
      </c>
    </row>
    <row r="52">
      <c r="A52" s="4" t="inlineStr">
        <is>
          <t>Revenues</t>
        </is>
      </c>
      <c r="B52" s="5" t="n">
        <v>4033</v>
      </c>
      <c r="C52" s="5" t="n">
        <v>618</v>
      </c>
      <c r="D52" s="5" t="n">
        <v>30971</v>
      </c>
      <c r="E52" s="5" t="n">
        <v>32262</v>
      </c>
    </row>
    <row r="53">
      <c r="A53" s="4" t="inlineStr">
        <is>
          <t>Costs of revenues</t>
        </is>
      </c>
      <c r="B53" s="6" t="n">
        <v>-1832</v>
      </c>
      <c r="C53" s="7" t="n">
        <v>-281</v>
      </c>
      <c r="D53" s="6" t="n">
        <v>-11749</v>
      </c>
      <c r="E53" s="6" t="n">
        <v>-1018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ummary of Accrued Expenses and Other Liabilities</t>
        </is>
      </c>
      <c r="B4" s="4" t="inlineStr">
        <is>
          <t xml:space="preserve">Accrued expenses and other liabilities consisted of the following: As of December 31, 2019 2020 RMB RMB US$ Current portion of long-term loans (Note 12) — 30,000 4,598 Accrued interests 312 2,526 387 Payroll and welfare payables 21,204 23,636 3,623 Other taxes payable 3,062 5,595 857 Payables for service fee 21,306 7,146 1,095 Product warranty liability 2,675 4,856 744 Payables to suppliers 2,796 7,259 1,112 Others 1,955 560 86 53,310 81,578 12,502 </t>
        </is>
      </c>
    </row>
    <row r="5">
      <c r="A5" s="4" t="inlineStr">
        <is>
          <t>Summary of Reconciliation of Changes in Product Warranty Liability</t>
        </is>
      </c>
      <c r="B5" s="4" t="inlineStr">
        <is>
          <t xml:space="preserve">A reconciliation of the changes in the Group’s product warranty liability is as follows: As of December 31, 2019 2020 RMB RMB US$ Balance as of the beginning of the year 85 2,675 409 Accruals during the year 2,675 2,934 450 Claims during the year (85 ) (132 ) (20 ) Reversal during the year — (621 ) (95 ) Product warranty liability 2,675 4,856 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Revenue</t>
        </is>
      </c>
      <c r="B4" s="4" t="inlineStr">
        <is>
          <t xml:space="preserve">The following table presents the disaggregation of revenue from contracts with the customers: For the year ended December 31, 2018 2019 2020 RMB RMB RMB US$ Revenues - Products Air mobility solutions 2,122 85,222 105,351 16,145 Smart city management solutions 30,455 4,441 8,282 1,269 Aerial media solutions — 469 62,241 9,539 Others 1,648 711 186 29 Subtotal-Products 34,225 90,843 176,060 26,982 Revenues - Services Aerial media solutions 31,275 30,277 3,415 523 Air mobility solutions 987 694 618 95 Subtotal-Services 32,262 30,971 4,033 618 Total Revenues 66,487 121,814 180,093 27,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SUs activity under the Share Incentive Plan</t>
        </is>
      </c>
      <c r="B4" s="4" t="inlineStr">
        <is>
          <t xml:space="preserve">The following table summarizes the Company’s RSUs activity under the 2015 Share Incentive Plan and 2019 Share Incentive Plan: Number of Weighted average Weighted average (US$) (Years) Unvested, January 1, 2020 735,476 4.7523 3.02 Granted 2,363,000 4.2912 Vested (1,819,726 ) 4.1359 Forfeited — — Unvested, December 31, 2020 1,278,750 4.7774 2.68 </t>
        </is>
      </c>
    </row>
    <row r="5">
      <c r="A5" s="4" t="inlineStr">
        <is>
          <t>Summary of Share-based Compensation Expenses Relating to RSUs Recognized</t>
        </is>
      </c>
      <c r="B5" s="4" t="inlineStr">
        <is>
          <t xml:space="preserve">Total share-based compensation expenses relating to RSUs and options granted to employees recognized for the years ended December 31, 2018, 2019 and 2020 were as follows: For the year ended December 31, 2018 2019 2020 RMB RMB RMB US$ Cost of revenues 707 365 2,443 374 Sales and marketing expenses 1,932 743 10,883 1,668 General and administrative expenses 11,606 8,520 14,453 2,215 Research and development expenses 8,055 5,119 27,078 4,150 22,300 14,747 54,857 8,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 xml:space="preserve">The Group’s loss before income taxes consisted of: For the year ended December 31, 2018 2019 2020 RMB RMB RMB US$ Non-PRC (24,348 ) (18,294 ) (61,423 ) (9,414 ) PRC (56,039 ) (28,946 ) (30,412 ) (4,661 ) (80,387 ) (47,240 ) (91,835 ) (14,075 ) Income tax expense (benefit) comprises of: For the year ended December 31, 2018 2019 2020 RMB RMB RMB US$ Current 211 803 22 4 Deferred (135 ) (49 ) 184 28 76 754 206 32 </t>
        </is>
      </c>
    </row>
    <row r="5">
      <c r="A5" s="4" t="inlineStr">
        <is>
          <t>Summary of Reconciliations of Income Tax Expenses</t>
        </is>
      </c>
      <c r="B5" s="4" t="inlineStr">
        <is>
          <t xml:space="preserve">The reconciliations of the income tax expenses for the years ended December 31, 2018, 2019 and 2020 were as follows: For the year ended December 31, 2018 2019 2020 RMB RMB RMB US$ Loss before income tax expense (80,387 ) (47,240 ) (91,835 ) (14,075 ) PRC statutory tax rate 25 % 25 % 25 % 25 % Income tax benefits at PRC statutory tax rate of 25% (20,097 ) (11,810 ) (22,959 ) (3,519 ) Effect of different tax rates in different jurisdictions 5,258 4,430 14,347 2,199 Non-deductible 2,471 736 1,195 183 Deemed sales and cost 11 16 (6 ) (1 ) Research and development expenses (8,400 ) (9,317 ) (13,646 ) (2,091 ) Effect on adoption of preferential tax rate (346 ) (541 ) (12 ) (2 ) Changes in tax rate in measurement of deferred tax 92 — 3,345 513 Statutory expense — (4,545 ) (1,855 ) (284 ) Others — (52 ) 139 21 Change in valuation allowance 21,087 21,837 19,658 3,013 Income tax expenses 76 754 206 32 </t>
        </is>
      </c>
    </row>
    <row r="6">
      <c r="A6" s="4" t="inlineStr">
        <is>
          <t>Summary of Significant Components of Deferred Tax Assets</t>
        </is>
      </c>
      <c r="B6" s="4" t="inlineStr">
        <is>
          <t xml:space="preserve">The significant components of the Group’s deferred tax assets were as follows: As of December 31, 2019 2020 RMB RMB US$ Non-current Allowance for inventory 7,713 7,360 1,128 Welfare payables 3,570 4,308 660 Accrued expenses and other liabilities 809 1,354 208 Provision for allowance for doubtful accounts 277 3,047 467 Deferred government subsidies 55 35 5 Property and equipment 630 466 71 Tax losses 87,763 103,721 15,896 Less: valuation allowance (100,633 ) (120,291 ) (18,435 ) Deferred tax assets, net 184 — — Non-current Unrealized gain on long-term investment 292 292 45 Deferred tax liabilities 292 292 45 </t>
        </is>
      </c>
    </row>
    <row r="7">
      <c r="A7" s="4" t="inlineStr">
        <is>
          <t>Summary of Reconciliation of Unrecognized Tax Benefit</t>
        </is>
      </c>
      <c r="B7" s="4" t="inlineStr">
        <is>
          <t xml:space="preserve">A reconciliation of the beginning and ending amount of unrecognized tax benefit was as follows: For the year ended December 31, 2019 2020 RMB RMB US$ Balance at the beginning of the year (4,892 ) (5,494 ) (841 ) Increase (602 ) (7,673 ) (1,176 ) Reverse — 180 28 Balance at end of the year (5,494 ) (12,987 ) (1,98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hares (Tables)</t>
        </is>
      </c>
      <c r="B1" s="2" t="inlineStr">
        <is>
          <t>12 Months Ended</t>
        </is>
      </c>
    </row>
    <row r="2">
      <c r="B2" s="2" t="inlineStr">
        <is>
          <t>Dec. 31, 2020</t>
        </is>
      </c>
    </row>
    <row r="3">
      <c r="A3" s="3" t="inlineStr">
        <is>
          <t>Temporary Equity Disclosure [Abstract]</t>
        </is>
      </c>
    </row>
    <row r="4">
      <c r="A4" s="4" t="inlineStr">
        <is>
          <t>Summary of Issuances of Convertible and Redeemable Convertible Preferred Shares Outstanding</t>
        </is>
      </c>
      <c r="B4" s="4" t="inlineStr">
        <is>
          <t xml:space="preserve">The following table summarizes the issuances of the convertible and redeemable convertible preferred shares prior to the Company’s IPO: Name Issuance Date Original Issuance Number of Series Seed 1 preferr e March 23, 2015 $ 0.1670 7,281,000 Series Seed 2 preferred shares March 23, 2015 $ 0.0560 7,281,000 Series Seed 3 preferred shares March 23, 2015 $ 0.2792 1,456,200 Series A preferred shares March 23, 2015 $ 1.0038 6,375,657 Series A preferred shares August 19, 2015 $ 1.0038 1,743,375 Series B preferred shares August 21, 2015 $ 3.6339 9,218,756 Series B preferred shares November 20, 2015 $ 3.6339 1,651,121 Series B preferred shares February 23, 2016 $ 3.6339 302,414 Series C preferred shares December 27, 2016 $ 5.8853 1,699,139 Series C preferred shares June 5, 2017 $ 5.8853 517,691 Series C preferred shares September 20, 2017 $ 5.8853 342,351 Series C preferred shares February 11, 2019 $ 5.8853 1,189,397 </t>
        </is>
      </c>
    </row>
    <row r="5">
      <c r="A5" s="4" t="inlineStr">
        <is>
          <t>Summary of movement in the carrying value of the preferred shares</t>
        </is>
      </c>
      <c r="B5" s="4" t="inlineStr">
        <is>
          <t xml:space="preserve">The movement in the carrying value of the Preferred Shares prior to the Company’s IPO is as follows: Mezzanine equity Series Seed preferred shares Series A preferred shares Series B preferred shares Series C Total RMB RMB RMB RMB RMB Balance as of January 1, 2018 21,651 76,166 376,359 130,565 604,741 Issuance — — — — — Accretion to redemption value — — — — — Balance as of December 31, 2018 21,651 76,166 376,359 130,565 604,741 Issuance — — — 46,693 46,693 Modification of preferred shares — — 6,956 3,030 9,986 Accretion to redemption value — 3,039 7,649 6,574 17,262 Conversion of Preferred Shares to ordinary shares (Note 19) (21,651) (79,205) (390,964) (186,862 ) (678,682 ) Balance as of December 31, 2019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Accumulated Other Comprehensive Income Loss</t>
        </is>
      </c>
      <c r="B4" s="4" t="inlineStr">
        <is>
          <t xml:space="preserve"> Foreign currency translation adjustment Unrealized gains on available-for-sales investments Total RMB RMB RMB Balance as of January 1, 2018 7,126 — 7,126 Other comprehensive income 1,723 — 1,723 Balance as of December 31, 2018 8,849 — 8,849 Other comprehensive income 1,346 — 1,346 Balance as of December 31, 2019 10,195 — 10,195 Other comprehensive (loss)/income (9,974 ) 1,729 (8,245 ) Balance as of December 31, 2020 221 1,729 1,950 Balance as of December 31, 2020 (US$) 34 265 2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for the following periods: For the year ended December 31, 2018 2019 2020 2020 Ordinary Class A Class B Class A Class B RMB RMB RMB RMB US$ RMB US$ Numerator: Net loss attributable to EHang Holdings Limited (79,113 ) (13,510 ) (35,035 ) (51,294 ) (7,862 ) (36,325 ) (5,567 ) Modification of Redeemable Convertible Preferred Shares — (2,779 ) (7,207 ) — — — — Accretion to redemption value of Redeemable Convertible Preferred Shares — (4,804 ) (12,458 ) — — — — Net loss attributable to ordinary shareholders (79,113 ) (21,093 ) (54,700 ) (51,294 ) (7,862 ) (36,325 ) (5,567 ) Denominator (in thousands of shares): Weighted-average number of ordinary shares outstanding – basic and diluted 56,792 17,014 44,122 64,143 64,143 45,420 45,420 Loss per share – basic and diluted (1.39 ) (1.24 ) (1.24 ) (0.80 ) (0.12 ) (0.80 ) (0.1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Net Assets (Tables)</t>
        </is>
      </c>
      <c r="B1" s="2" t="inlineStr">
        <is>
          <t>12 Months Ended</t>
        </is>
      </c>
    </row>
    <row r="2">
      <c r="B2" s="2" t="inlineStr">
        <is>
          <t>Dec. 31, 2020</t>
        </is>
      </c>
    </row>
    <row r="3">
      <c r="A3" s="3" t="inlineStr">
        <is>
          <t>Restricted Net Assets [Abstract]</t>
        </is>
      </c>
    </row>
    <row r="4">
      <c r="A4" s="4" t="inlineStr">
        <is>
          <t>Summary of Assets Measured or Disclosed at Fair Value on a Recurring Basis</t>
        </is>
      </c>
      <c r="B4" s="4" t="inlineStr">
        <is>
          <t xml:space="preserve">Assets measured or disclosed at fair value on a recurring basis as of December 31, 2020 are summarized below: Fair Value Measurements as of December 31, 2020 using Quoted Price in Active (Level 1) Significant (Level 2) Unobservable (Level 3) Total fair value RMB RMB RMB RMB US$ Fair value measurement Short-term investments Trading debt investments — 5,187 — 5,187 795 Available-for-sale — 44,084 — 44,084 6,756 Total asset measured at fair value — 49,271 — 49,271 7,551 Assets measured or disclosed at fair value on a recurring basis as of December 31, 2019 are summarized below: Fair Value Measurements as of December 31, 2019 using Quoted Price in Active (Level 1) Significant (Level 2) Unobservable (Level 3) Total fair value RMB RMB RMB RMB Fair value measurement Short-term investments Trading debt investments — 7,674 — 7,674 Total asset measured at fair value — 7,674 — 7,6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Non-cancellable Operating Leases</t>
        </is>
      </c>
      <c r="B4" s="4" t="inlineStr">
        <is>
          <t xml:space="preserve">The Group leases office space under operating leases. Future minimum lease payments under non-cancellable RMB US$ 2021 8,371 1,283 2022 8,767 1,344 2023 4,486 688 2024 327 50 20 25 80 12 202 6 294 45 Total 22,325 3,4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As of December 31, 2019 2020 RMB RMB US$ ASSETS Current assets Cash and cash equivalents 85,908 10,801 1,655 Total current assets 85,908 10,801 1,655 Non-current Investments in subsidiaries, the VIE and subsidiaries of the VIE 242,058 268,331 41,124 Total non-current assets 242,058 268,331 41,124 Total assets 327,966 279,132 42,779 LIABILITIES Current liabilities Accrued expenses and other liabilities 16,392 2,814 431 Total current liabilities 16,392 2,814 431 Total liabilities 16,392 2,814 431 SHAREHOLDERS’ EQUITY Class A ordinary shares (US$0.0001 par value; 1,904,577,337 shares authorized; 64,034,573 shares issued and outstanding as of December 31, 2019; 1,904,577,337 shares authorized; 64,688,479 shares issued and 64,634,743 shares 44 44 7 Class B ordinary shares (US$0.0001 par value; 45,422,663 shares authorized, issued and outstanding as of December 31, 2019; 45,422,663 shares authorized; 44,992,555 shares issued and outstanding as of December 31, 2020) 28 28 4 Additional paid-in 1,020,691 1,081,299 165,716 Statutory reserves 1,035 1,035 159 Accumulated other comprehensive income 10,195 1,950 299 Accumulated deficit (720,419 ) (808,038 ) (123,837 ) Total shareholders’ equity 311,574 276,318 42,348 </t>
        </is>
      </c>
    </row>
    <row r="5">
      <c r="A5" s="4" t="inlineStr">
        <is>
          <t>Condensed Statements of Comprehensive Loss</t>
        </is>
      </c>
      <c r="B5" s="4" t="inlineStr">
        <is>
          <t xml:space="preserve">Condensed statements of comprehensive loss For the year ended December 31, 2018 2019 2020 RMB RMB RMB US$ General and administrative expenses (740 ) (1,529 ) (1,144 ) (175 ) Total operating expenses (740 ) (1,529 ) (1,144 ) (175 ) Operating loss (740 ) (1,529 ) (1,144 ) (175 ) Interest income 2 135 463 71 Share of losses from subsidiaries, the VIE and subsidiaries of the VIE (78,375 ) (47,151 ) (86,938 ) (13,325 ) Net loss (79,113 ) (48,545 ) (87,619 ) (13,429 ) Mo d ee — (9,986 ) — — Accretion to redemption value of redeemable convertible preferred shares — (17,262 ) — — Net loss attributable to the Company’s ordinary shareholders (79,113 ) (75,793 ) (87,619 ) (13,429 ) Other comprehensive income/(loss) Foreign currency translation adjustments, net of tax of nil 1,723 1,346 (9,974 ) (1,529 ) Unrealized gains on available-for-sale — — 1,729 265 Other comprehensive income/(loss), net of tax: 1,723 1,346 (8,245 ) (1,264 ) Comprehensive loss attributable to the Company’s ordinary shareholders (77,390 ) (74,447 ) (95,864 ) (14,693 ) </t>
        </is>
      </c>
    </row>
    <row r="6">
      <c r="A6" s="4" t="inlineStr">
        <is>
          <t>Condensed Statements of Cash Flows</t>
        </is>
      </c>
      <c r="B6" s="4" t="inlineStr">
        <is>
          <t xml:space="preserve">Condensed statements of cash flows For the years ended December 31, 2018 2019 2020 RMB RMB RMB US$ Net cash used in operating activities (738 ) (1,394 ) (681 ) (104 ) Net cash generated from/(used in) financing activities — 300,302 (7,343 ) (1,125 ) Net cash used in investing activities (11,777 ) (219,248 ) (67,083 ) (10,282 ) Net (decrease)/increase in cash and cash equivalents (12,515 ) 79,660 (75,107 ) (11,511 ) Cash and cash equivalents at beginning of the year 18,763 6,248 85,908 13,166 Cash and cash equivalents at end of the year 6,248 85,908 10,801 1,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37" customWidth="1" min="6" max="6"/>
    <col width="37" customWidth="1" min="7" max="7"/>
    <col width="38" customWidth="1" min="8" max="8"/>
    <col width="60" customWidth="1" min="9" max="9"/>
    <col width="35" customWidth="1" min="10" max="10"/>
    <col width="43" customWidth="1" min="11" max="11"/>
    <col width="43" customWidth="1" min="12" max="12"/>
    <col width="73" customWidth="1" min="13" max="13"/>
    <col width="55" customWidth="1" min="14" max="14"/>
    <col width="55" customWidth="1" min="15" max="15"/>
    <col width="35" customWidth="1" min="16" max="16"/>
    <col width="35" customWidth="1" min="17" max="17"/>
    <col width="36" customWidth="1" min="18" max="18"/>
    <col width="36" customWidth="1" min="19" max="19"/>
    <col width="23" customWidth="1" min="20" max="20"/>
    <col width="23" customWidth="1" min="21" max="21"/>
    <col width="53" customWidth="1" min="22" max="22"/>
    <col width="41" customWidth="1" min="23" max="23"/>
    <col width="41" customWidth="1" min="24" max="24"/>
  </cols>
  <sheetData>
    <row r="1">
      <c r="A1" s="1" t="inlineStr">
        <is>
          <t>Consolidated Statements of Changes in Shareholders' (deficit)/Equity ¥ in Thousands, $ in Thousands</t>
        </is>
      </c>
      <c r="B1" s="2" t="inlineStr">
        <is>
          <t>CNY (¥)</t>
        </is>
      </c>
      <c r="C1" s="2" t="inlineStr">
        <is>
          <t>USD ($)</t>
        </is>
      </c>
      <c r="D1" s="2" t="inlineStr">
        <is>
          <t>Common Class A [Member]CNY (¥)shares</t>
        </is>
      </c>
      <c r="E1" s="2" t="inlineStr">
        <is>
          <t>Common Class A [Member]USD ($)shares</t>
        </is>
      </c>
      <c r="F1" s="2" t="inlineStr">
        <is>
          <t>Common Class B [Member]CNY (¥)shares</t>
        </is>
      </c>
      <c r="G1" s="2" t="inlineStr">
        <is>
          <t>Common Class B [Member]USD ($)shares</t>
        </is>
      </c>
      <c r="H1" s="2" t="inlineStr">
        <is>
          <t>Over-Allotment Option [Member]CNY (¥)</t>
        </is>
      </c>
      <c r="I1" s="2" t="inlineStr">
        <is>
          <t>Over-Allotment Option [Member]Common Class A [Member]shares</t>
        </is>
      </c>
      <c r="J1" s="2" t="inlineStr">
        <is>
          <t>Common Stock [Member]CNY (¥)shares</t>
        </is>
      </c>
      <c r="K1" s="2" t="inlineStr">
        <is>
          <t>Additional Paid-in Capital [Member]CNY (¥)</t>
        </is>
      </c>
      <c r="L1" s="2" t="inlineStr">
        <is>
          <t>Additional Paid-in Capital [Member]USD ($)</t>
        </is>
      </c>
      <c r="M1" s="2" t="inlineStr">
        <is>
          <t>Additional Paid-in Capital [Member]Over-Allotment Option [Member]CNY (¥)</t>
        </is>
      </c>
      <c r="N1" s="2" t="inlineStr">
        <is>
          <t>Accumulated Other Comprehensive Income [Member]CNY (¥)</t>
        </is>
      </c>
      <c r="O1" s="2" t="inlineStr">
        <is>
          <t>Accumulated Other Comprehensive Income [Member]USD ($)</t>
        </is>
      </c>
      <c r="P1" s="2" t="inlineStr">
        <is>
          <t>Statutory Reserves [Member]CNY (¥)</t>
        </is>
      </c>
      <c r="Q1" s="2" t="inlineStr">
        <is>
          <t>Statutory Reserves [Member]USD ($)</t>
        </is>
      </c>
      <c r="R1" s="2" t="inlineStr">
        <is>
          <t>Accumulated Deficit [Member]CNY (¥)</t>
        </is>
      </c>
      <c r="S1" s="2" t="inlineStr">
        <is>
          <t>Accumulated Deficit [Member]USD ($)</t>
        </is>
      </c>
      <c r="T1" s="2" t="inlineStr">
        <is>
          <t>Parent [Member]CNY (¥)</t>
        </is>
      </c>
      <c r="U1" s="2" t="inlineStr">
        <is>
          <t>Parent [Member]USD ($)</t>
        </is>
      </c>
      <c r="V1" s="2" t="inlineStr">
        <is>
          <t>Parent [Member]Over-Allotment Option [Member]CNY (¥)</t>
        </is>
      </c>
      <c r="W1" s="2" t="inlineStr">
        <is>
          <t>Non-controlling Interest [Member]CNY (¥)</t>
        </is>
      </c>
      <c r="X1" s="2" t="inlineStr">
        <is>
          <t>Non-controlling Interest [Member]USD ($)</t>
        </is>
      </c>
    </row>
    <row r="2">
      <c r="A2" s="4" t="inlineStr">
        <is>
          <t>Beginning balance at Dec. 31, 2017</t>
        </is>
      </c>
      <c r="B2" s="6" t="n">
        <v>-489877</v>
      </c>
      <c r="J2" s="6" t="n">
        <v>35</v>
      </c>
      <c r="K2" s="6" t="n">
        <v>66860</v>
      </c>
      <c r="N2" s="6" t="n">
        <v>7126</v>
      </c>
      <c r="P2" s="6" t="n">
        <v>145</v>
      </c>
      <c r="R2" s="6" t="n">
        <v>-564623</v>
      </c>
      <c r="T2" s="6" t="n">
        <v>-490457</v>
      </c>
      <c r="W2" s="6" t="n">
        <v>580</v>
      </c>
    </row>
    <row r="3">
      <c r="A3" s="4" t="inlineStr">
        <is>
          <t>Beginning balance at Dec. 31, 2017 | shares</t>
        </is>
      </c>
      <c r="J3" s="5" t="n">
        <v>56791800</v>
      </c>
    </row>
    <row r="4">
      <c r="A4" s="4" t="inlineStr">
        <is>
          <t>Net loss</t>
        </is>
      </c>
      <c r="B4" s="5" t="n">
        <v>-80463</v>
      </c>
      <c r="R4" s="5" t="n">
        <v>-79113</v>
      </c>
      <c r="T4" s="5" t="n">
        <v>-79113</v>
      </c>
      <c r="W4" s="5" t="n">
        <v>-1350</v>
      </c>
    </row>
    <row r="5">
      <c r="A5" s="4" t="inlineStr">
        <is>
          <t>Issuance of a subsidiary's equity to a non-controlling interest holder</t>
        </is>
      </c>
      <c r="B5" s="5" t="n">
        <v>4000</v>
      </c>
      <c r="W5" s="5" t="n">
        <v>4000</v>
      </c>
    </row>
    <row r="6">
      <c r="A6" s="4" t="inlineStr">
        <is>
          <t>Accretion to redemption value of redeemable convertible preferred shares</t>
        </is>
      </c>
      <c r="B6" s="5" t="n">
        <v>0</v>
      </c>
    </row>
    <row r="7">
      <c r="A7" s="4" t="inlineStr">
        <is>
          <t>Share-based compensation</t>
        </is>
      </c>
      <c r="B7" s="5" t="n">
        <v>22300</v>
      </c>
      <c r="K7" s="5" t="n">
        <v>22300</v>
      </c>
      <c r="T7" s="5" t="n">
        <v>22300</v>
      </c>
    </row>
    <row r="8">
      <c r="A8" s="4" t="inlineStr">
        <is>
          <t>Other comprehensive income</t>
        </is>
      </c>
      <c r="B8" s="5" t="n">
        <v>1723</v>
      </c>
      <c r="N8" s="5" t="n">
        <v>1723</v>
      </c>
      <c r="T8" s="5" t="n">
        <v>1723</v>
      </c>
    </row>
    <row r="9">
      <c r="A9" s="4" t="inlineStr">
        <is>
          <t>Appropriation of statutory reserves</t>
        </is>
      </c>
      <c r="P9" s="5" t="n">
        <v>340</v>
      </c>
      <c r="R9" s="5" t="n">
        <v>-340</v>
      </c>
    </row>
    <row r="10">
      <c r="A10" s="4" t="inlineStr">
        <is>
          <t>Ending balance at Dec. 31, 2018</t>
        </is>
      </c>
      <c r="B10" s="5" t="n">
        <v>-542317</v>
      </c>
      <c r="J10" s="6" t="n">
        <v>35</v>
      </c>
      <c r="K10" s="5" t="n">
        <v>89160</v>
      </c>
      <c r="N10" s="5" t="n">
        <v>8849</v>
      </c>
      <c r="P10" s="5" t="n">
        <v>485</v>
      </c>
      <c r="R10" s="5" t="n">
        <v>-644076</v>
      </c>
      <c r="T10" s="5" t="n">
        <v>-545547</v>
      </c>
      <c r="W10" s="5" t="n">
        <v>3230</v>
      </c>
    </row>
    <row r="11">
      <c r="A11" s="4" t="inlineStr">
        <is>
          <t>Ending balance at Dec. 31, 2018 | shares</t>
        </is>
      </c>
      <c r="J11" s="5" t="n">
        <v>56791800</v>
      </c>
    </row>
    <row r="12">
      <c r="A12" s="4" t="inlineStr">
        <is>
          <t>Net loss</t>
        </is>
      </c>
      <c r="B12" s="5" t="n">
        <v>-47994</v>
      </c>
      <c r="R12" s="5" t="n">
        <v>-48545</v>
      </c>
      <c r="T12" s="5" t="n">
        <v>-48545</v>
      </c>
      <c r="W12" s="5" t="n">
        <v>551</v>
      </c>
    </row>
    <row r="13">
      <c r="A13" s="4" t="inlineStr">
        <is>
          <t>Shares issued upon vesting of restricted share units</t>
        </is>
      </c>
      <c r="B13" s="5" t="n">
        <v>5</v>
      </c>
      <c r="J13" s="6" t="n">
        <v>5</v>
      </c>
      <c r="T13" s="5" t="n">
        <v>5</v>
      </c>
    </row>
    <row r="14">
      <c r="A14" s="4" t="inlineStr">
        <is>
          <t>Shares issued upon vesting of restricted share units | shares</t>
        </is>
      </c>
      <c r="J14" s="5" t="n">
        <v>7207335</v>
      </c>
    </row>
    <row r="15">
      <c r="A15" s="4" t="inlineStr">
        <is>
          <t>Conversion of convertible preferred shares to ordinary shares</t>
        </is>
      </c>
      <c r="B15" s="5" t="n">
        <v>678682</v>
      </c>
      <c r="J15" s="6" t="n">
        <v>28</v>
      </c>
      <c r="K15" s="5" t="n">
        <v>678654</v>
      </c>
      <c r="T15" s="5" t="n">
        <v>678682</v>
      </c>
    </row>
    <row r="16">
      <c r="A16" s="4" t="inlineStr">
        <is>
          <t>Conversion of convertible preferred shares to ordinary shares | shares</t>
        </is>
      </c>
      <c r="J16" s="5" t="n">
        <v>39058101</v>
      </c>
    </row>
    <row r="17">
      <c r="A17" s="4" t="inlineStr">
        <is>
          <t>Issuance of Class A ordinary shares in connection with initial public offering</t>
        </is>
      </c>
      <c r="B17" s="5" t="n">
        <v>238134</v>
      </c>
      <c r="J17" s="6" t="n">
        <v>4</v>
      </c>
      <c r="K17" s="5" t="n">
        <v>238130</v>
      </c>
      <c r="T17" s="5" t="n">
        <v>238134</v>
      </c>
    </row>
    <row r="18">
      <c r="A18" s="4" t="inlineStr">
        <is>
          <t>Accretion to redemption value of redeemable convertible preferred shares</t>
        </is>
      </c>
      <c r="B18" s="5" t="n">
        <v>-17262</v>
      </c>
      <c r="R18" s="5" t="n">
        <v>-17262</v>
      </c>
      <c r="T18" s="5" t="n">
        <v>-17262</v>
      </c>
    </row>
    <row r="19">
      <c r="A19" s="4" t="inlineStr">
        <is>
          <t>Issuance of Class A ordinary shares in connection with initial public offering | shares</t>
        </is>
      </c>
      <c r="J19" s="5" t="n">
        <v>6400000</v>
      </c>
    </row>
    <row r="20">
      <c r="A20" s="4" t="inlineStr">
        <is>
          <t>Share-based compensation</t>
        </is>
      </c>
      <c r="B20" s="5" t="n">
        <v>14747</v>
      </c>
      <c r="K20" s="5" t="n">
        <v>14747</v>
      </c>
      <c r="T20" s="5" t="n">
        <v>14747</v>
      </c>
    </row>
    <row r="21">
      <c r="A21" s="4" t="inlineStr">
        <is>
          <t>Modification of Redeemable Convertible Preferred Shares</t>
        </is>
      </c>
      <c r="B21" s="5" t="n">
        <v>-9986</v>
      </c>
      <c r="R21" s="5" t="n">
        <v>-9986</v>
      </c>
      <c r="T21" s="5" t="n">
        <v>-9986</v>
      </c>
    </row>
    <row r="22">
      <c r="A22" s="4" t="inlineStr">
        <is>
          <t>Other comprehensive income</t>
        </is>
      </c>
      <c r="B22" s="5" t="n">
        <v>1346</v>
      </c>
      <c r="N22" s="5" t="n">
        <v>1346</v>
      </c>
      <c r="T22" s="5" t="n">
        <v>1346</v>
      </c>
    </row>
    <row r="23">
      <c r="A23" s="4" t="inlineStr">
        <is>
          <t>Appropriation of statutory reserves</t>
        </is>
      </c>
      <c r="P23" s="5" t="n">
        <v>550</v>
      </c>
      <c r="R23" s="5" t="n">
        <v>-550</v>
      </c>
    </row>
    <row r="24">
      <c r="A24" s="4" t="inlineStr">
        <is>
          <t>Ending balance at Dec. 31, 2019</t>
        </is>
      </c>
      <c r="B24" s="5" t="n">
        <v>315355</v>
      </c>
      <c r="C24" s="7" t="n">
        <v>42560</v>
      </c>
      <c r="D24" s="6" t="n">
        <v>44</v>
      </c>
      <c r="F24" s="6" t="n">
        <v>28</v>
      </c>
      <c r="J24" s="6" t="n">
        <v>72</v>
      </c>
      <c r="K24" s="5" t="n">
        <v>1020691</v>
      </c>
      <c r="L24" s="7" t="n">
        <v>165716</v>
      </c>
      <c r="N24" s="5" t="n">
        <v>10195</v>
      </c>
      <c r="O24" s="7" t="n">
        <v>299</v>
      </c>
      <c r="P24" s="5" t="n">
        <v>1035</v>
      </c>
      <c r="Q24" s="7" t="n">
        <v>159</v>
      </c>
      <c r="R24" s="5" t="n">
        <v>-720419</v>
      </c>
      <c r="S24" s="7" t="n">
        <v>-123837</v>
      </c>
      <c r="T24" s="5" t="n">
        <v>311574</v>
      </c>
      <c r="W24" s="5" t="n">
        <v>3781</v>
      </c>
      <c r="X24" s="7" t="n">
        <v>212</v>
      </c>
    </row>
    <row r="25">
      <c r="A25" s="4" t="inlineStr">
        <is>
          <t>Ending balance at Dec. 31, 2019 | shares</t>
        </is>
      </c>
      <c r="D25" s="5" t="n">
        <v>64034573</v>
      </c>
      <c r="E25" s="5" t="n">
        <v>64034573</v>
      </c>
      <c r="F25" s="5" t="n">
        <v>45422663</v>
      </c>
      <c r="G25" s="5" t="n">
        <v>45422663</v>
      </c>
      <c r="J25" s="5" t="n">
        <v>109457236</v>
      </c>
    </row>
    <row r="26">
      <c r="A26" s="4" t="inlineStr">
        <is>
          <t>Net loss</t>
        </is>
      </c>
      <c r="B26" s="5" t="n">
        <v>-92041</v>
      </c>
      <c r="C26" s="5" t="n">
        <v>-14107</v>
      </c>
      <c r="R26" s="5" t="n">
        <v>-87619</v>
      </c>
      <c r="T26" s="5" t="n">
        <v>-87619</v>
      </c>
      <c r="W26" s="5" t="n">
        <v>-4422</v>
      </c>
    </row>
    <row r="27">
      <c r="A27" s="4" t="inlineStr">
        <is>
          <t>Issuance of a subsidiary's equity to a non-controlling interest holder</t>
        </is>
      </c>
      <c r="B27" s="5" t="n">
        <v>2023</v>
      </c>
      <c r="W27" s="5" t="n">
        <v>2023</v>
      </c>
    </row>
    <row r="28">
      <c r="A28" s="4" t="inlineStr">
        <is>
          <t>Issuance of Class A ordinary shares pursuant to underwriters' exercise of over-allotment option</t>
        </is>
      </c>
      <c r="H28" s="6" t="n">
        <v>5751</v>
      </c>
      <c r="M28" s="6" t="n">
        <v>5751</v>
      </c>
      <c r="V28" s="6" t="n">
        <v>5751</v>
      </c>
    </row>
    <row r="29">
      <c r="A29" s="4" t="inlineStr">
        <is>
          <t>Issuance of Class A ordinary shares pursuant to underwriters' exercise of over-allotment option | shares</t>
        </is>
      </c>
      <c r="I29" s="5" t="n">
        <v>170062</v>
      </c>
    </row>
    <row r="30">
      <c r="A30" s="4" t="inlineStr">
        <is>
          <t>Class B ordinary shares converted to Class A ordinary shares | shares</t>
        </is>
      </c>
      <c r="D30" s="5" t="n">
        <v>430108</v>
      </c>
      <c r="E30" s="5" t="n">
        <v>430108</v>
      </c>
      <c r="F30" s="5" t="n">
        <v>-430108</v>
      </c>
      <c r="G30" s="5" t="n">
        <v>-430108</v>
      </c>
    </row>
    <row r="31">
      <c r="A31" s="4" t="inlineStr">
        <is>
          <t>Share-based compensation</t>
        </is>
      </c>
      <c r="B31" s="5" t="n">
        <v>54857</v>
      </c>
      <c r="K31" s="5" t="n">
        <v>54857</v>
      </c>
      <c r="T31" s="5" t="n">
        <v>54857</v>
      </c>
    </row>
    <row r="32">
      <c r="A32" s="4" t="inlineStr">
        <is>
          <t>Other comprehensive income</t>
        </is>
      </c>
      <c r="B32" s="5" t="n">
        <v>-8245</v>
      </c>
      <c r="C32" s="5" t="n">
        <v>-1264</v>
      </c>
      <c r="N32" s="5" t="n">
        <v>-8245</v>
      </c>
      <c r="T32" s="5" t="n">
        <v>-8245</v>
      </c>
    </row>
    <row r="33">
      <c r="A33" s="4" t="inlineStr">
        <is>
          <t>Ending balance at Dec. 31, 2020</t>
        </is>
      </c>
      <c r="B33" s="6" t="n">
        <v>277700</v>
      </c>
      <c r="C33" s="7" t="n">
        <v>42560</v>
      </c>
      <c r="D33" s="6" t="n">
        <v>44</v>
      </c>
      <c r="E33" s="7" t="n">
        <v>7</v>
      </c>
      <c r="F33" s="6" t="n">
        <v>28</v>
      </c>
      <c r="G33" s="7" t="n">
        <v>4</v>
      </c>
      <c r="K33" s="6" t="n">
        <v>1081299</v>
      </c>
      <c r="N33" s="6" t="n">
        <v>1950</v>
      </c>
      <c r="O33" s="7" t="n">
        <v>299</v>
      </c>
      <c r="P33" s="6" t="n">
        <v>1035</v>
      </c>
      <c r="R33" s="6" t="n">
        <v>-808038</v>
      </c>
      <c r="T33" s="6" t="n">
        <v>276318</v>
      </c>
      <c r="U33" s="7" t="n">
        <v>42348</v>
      </c>
      <c r="W33" s="6" t="n">
        <v>1382</v>
      </c>
    </row>
    <row r="34">
      <c r="A34" s="4" t="inlineStr">
        <is>
          <t>Ending balance at Dec. 31, 2020 | shares</t>
        </is>
      </c>
      <c r="D34" s="5" t="n">
        <v>64634743</v>
      </c>
      <c r="E34" s="5" t="n">
        <v>64634743</v>
      </c>
      <c r="F34" s="5" t="n">
        <v>44992555</v>
      </c>
      <c r="G34" s="5" t="n">
        <v>44992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58" customWidth="1" min="2" max="2"/>
  </cols>
  <sheetData>
    <row r="1">
      <c r="A1" s="1" t="inlineStr">
        <is>
          <t>Organization and Basis of Presentation - Summary  of Major Subsidiaries, VIE and Subsidiaries of VIE (Detail)</t>
        </is>
      </c>
      <c r="B1" s="2" t="inlineStr">
        <is>
          <t>12 Months Ended</t>
        </is>
      </c>
    </row>
    <row r="2">
      <c r="B2" s="2" t="inlineStr">
        <is>
          <t>Dec. 31, 2020</t>
        </is>
      </c>
    </row>
    <row r="3">
      <c r="A3" s="3" t="inlineStr">
        <is>
          <t>Schedule Of The Companies Major Subsidaries And Variable Interest Enitities [Line Items]</t>
        </is>
      </c>
    </row>
    <row r="4">
      <c r="A4" s="4" t="inlineStr">
        <is>
          <t>Place of incorporation/ establishment</t>
        </is>
      </c>
      <c r="B4" s="4" t="inlineStr">
        <is>
          <t>E9</t>
        </is>
      </c>
    </row>
    <row r="5">
      <c r="A5" s="4" t="inlineStr">
        <is>
          <t>Ehfly Technology Limited ("Ehfly") [Member]</t>
        </is>
      </c>
    </row>
    <row r="6">
      <c r="A6" s="3" t="inlineStr">
        <is>
          <t>Schedule Of The Companies Major Subsidaries And Variable Interest Enitities [Line Items]</t>
        </is>
      </c>
    </row>
    <row r="7">
      <c r="A7" s="4" t="inlineStr">
        <is>
          <t>Date of incorporation/ establishment</t>
        </is>
      </c>
      <c r="B7" s="4" t="inlineStr">
        <is>
          <t>Dec. 5,
		2014</t>
        </is>
      </c>
    </row>
    <row r="8">
      <c r="A8" s="4" t="inlineStr">
        <is>
          <t>Place of incorporation/ establishment</t>
        </is>
      </c>
      <c r="B8" s="4" t="inlineStr">
        <is>
          <t>K3</t>
        </is>
      </c>
    </row>
    <row r="9">
      <c r="A9" s="4" t="inlineStr">
        <is>
          <t>Percentage of direct ownership</t>
        </is>
      </c>
      <c r="B9" s="4" t="inlineStr">
        <is>
          <t>100.00%</t>
        </is>
      </c>
    </row>
    <row r="10">
      <c r="A10" s="4" t="inlineStr">
        <is>
          <t>Principal activities</t>
        </is>
      </c>
      <c r="B10" s="4" t="inlineStr">
        <is>
          <t>Product sales investment holding</t>
        </is>
      </c>
    </row>
    <row r="11">
      <c r="A11" s="4" t="inlineStr">
        <is>
          <t>EHang Intelligent Equipment (Guangzhou) Co., Ltd. ("EHang Intelligent" or the "WFOE") [Member]</t>
        </is>
      </c>
    </row>
    <row r="12">
      <c r="A12" s="3" t="inlineStr">
        <is>
          <t>Schedule Of The Companies Major Subsidaries And Variable Interest Enitities [Line Items]</t>
        </is>
      </c>
    </row>
    <row r="13">
      <c r="A13" s="4" t="inlineStr">
        <is>
          <t>Date of incorporation/ establishment</t>
        </is>
      </c>
      <c r="B13" s="4" t="inlineStr">
        <is>
          <t>Oct. 15,
		2015</t>
        </is>
      </c>
    </row>
    <row r="14">
      <c r="A14" s="4" t="inlineStr">
        <is>
          <t>Place of incorporation/ establishment</t>
        </is>
      </c>
      <c r="B14" s="4" t="inlineStr">
        <is>
          <t>F4</t>
        </is>
      </c>
    </row>
    <row r="15">
      <c r="A15" s="4" t="inlineStr">
        <is>
          <t>Percentage of direct ownership</t>
        </is>
      </c>
      <c r="B15" s="4" t="inlineStr">
        <is>
          <t>100.00%</t>
        </is>
      </c>
    </row>
    <row r="16">
      <c r="A16" s="4" t="inlineStr">
        <is>
          <t>Principal activities</t>
        </is>
      </c>
      <c r="B16" s="4" t="inlineStr">
        <is>
          <t>Research and development, manufacturing and product sales</t>
        </is>
      </c>
    </row>
    <row r="17">
      <c r="A17" s="4" t="inlineStr">
        <is>
          <t>Xi'an EHang Tianyu Intelligent Technology Co., Ltd. ("EHang Tianyu") [Member]</t>
        </is>
      </c>
    </row>
    <row r="18">
      <c r="A18" s="3" t="inlineStr">
        <is>
          <t>Schedule Of The Companies Major Subsidaries And Variable Interest Enitities [Line Items]</t>
        </is>
      </c>
    </row>
    <row r="19">
      <c r="A19" s="4" t="inlineStr">
        <is>
          <t>Date of incorporation/ establishment</t>
        </is>
      </c>
      <c r="B19" s="4" t="inlineStr">
        <is>
          <t>Mar. 8,
		2018</t>
        </is>
      </c>
    </row>
    <row r="20">
      <c r="A20" s="4" t="inlineStr">
        <is>
          <t>Place of incorporation/ establishment</t>
        </is>
      </c>
      <c r="B20" s="4" t="inlineStr">
        <is>
          <t>F4</t>
        </is>
      </c>
    </row>
    <row r="21">
      <c r="A21" s="4" t="inlineStr">
        <is>
          <t>Percentage of direct ownership</t>
        </is>
      </c>
      <c r="B21" s="4" t="inlineStr">
        <is>
          <t>100.00%</t>
        </is>
      </c>
    </row>
    <row r="22">
      <c r="A22" s="4" t="inlineStr">
        <is>
          <t>Principal activities</t>
        </is>
      </c>
      <c r="B22" s="4" t="inlineStr">
        <is>
          <t>Logistics solutions and related services</t>
        </is>
      </c>
    </row>
    <row r="23">
      <c r="A23" s="4" t="inlineStr">
        <is>
          <t>Ehang Yunfu [Member]</t>
        </is>
      </c>
    </row>
    <row r="24">
      <c r="A24" s="3" t="inlineStr">
        <is>
          <t>Schedule Of The Companies Major Subsidaries And Variable Interest Enitities [Line Items]</t>
        </is>
      </c>
    </row>
    <row r="25">
      <c r="A25" s="4" t="inlineStr">
        <is>
          <t>Date of incorporation/ establishment</t>
        </is>
      </c>
      <c r="B25" s="4" t="inlineStr">
        <is>
          <t>Jun. 15,
		2020</t>
        </is>
      </c>
    </row>
    <row r="26">
      <c r="A26" s="4" t="inlineStr">
        <is>
          <t>Place of incorporation/ establishment</t>
        </is>
      </c>
      <c r="B26" s="4" t="inlineStr">
        <is>
          <t>F4</t>
        </is>
      </c>
    </row>
    <row r="27">
      <c r="A27" s="4" t="inlineStr">
        <is>
          <t>Percentage of direct ownership</t>
        </is>
      </c>
      <c r="B27" s="4" t="inlineStr">
        <is>
          <t>68.50%</t>
        </is>
      </c>
    </row>
    <row r="28">
      <c r="A28" s="4" t="inlineStr">
        <is>
          <t>Principal activities</t>
        </is>
      </c>
      <c r="B28" s="4" t="inlineStr">
        <is>
          <t>Research and development, manufacturing and product sales</t>
        </is>
      </c>
    </row>
    <row r="29">
      <c r="A29" s="4" t="inlineStr">
        <is>
          <t>Guangzhou EHang Intelligent Technology Co., Ltd. ("EHang GZ" or the "VIE") [Member]</t>
        </is>
      </c>
    </row>
    <row r="30">
      <c r="A30" s="3" t="inlineStr">
        <is>
          <t>Schedule Of The Companies Major Subsidaries And Variable Interest Enitities [Line Items]</t>
        </is>
      </c>
    </row>
    <row r="31">
      <c r="A31" s="4" t="inlineStr">
        <is>
          <t>Date of incorporation/ establishment</t>
        </is>
      </c>
      <c r="B31" s="4" t="inlineStr">
        <is>
          <t>Aug. 8,
		2014</t>
        </is>
      </c>
    </row>
    <row r="32">
      <c r="A32" s="4" t="inlineStr">
        <is>
          <t>Place of incorporation/ establishment</t>
        </is>
      </c>
      <c r="B32" s="4" t="inlineStr">
        <is>
          <t>F4</t>
        </is>
      </c>
    </row>
    <row r="33">
      <c r="A33" s="4" t="inlineStr">
        <is>
          <t>Percentage of indirect ownership</t>
        </is>
      </c>
      <c r="B33" s="4" t="inlineStr">
        <is>
          <t>100.00%</t>
        </is>
      </c>
    </row>
    <row r="34">
      <c r="A34" s="4" t="inlineStr">
        <is>
          <t>Principal activities</t>
        </is>
      </c>
      <c r="B34" s="4" t="inlineStr">
        <is>
          <t>Research and development, manufacturing and product sales</t>
        </is>
      </c>
    </row>
    <row r="35">
      <c r="A35" s="4" t="inlineStr">
        <is>
          <t>Guangdong EHang Egret Media Technology Co. Ltd. ("EHang Egret GD") [Member]</t>
        </is>
      </c>
    </row>
    <row r="36">
      <c r="A36" s="3" t="inlineStr">
        <is>
          <t>Schedule Of The Companies Major Subsidaries And Variable Interest Enitities [Line Items]</t>
        </is>
      </c>
    </row>
    <row r="37">
      <c r="A37" s="4" t="inlineStr">
        <is>
          <t>Date of incorporation/ establishment</t>
        </is>
      </c>
      <c r="B37" s="4" t="inlineStr">
        <is>
          <t>Jul. 6,
		2016</t>
        </is>
      </c>
    </row>
    <row r="38">
      <c r="A38" s="4" t="inlineStr">
        <is>
          <t>Place of incorporation/ establishment</t>
        </is>
      </c>
      <c r="B38" s="4" t="inlineStr">
        <is>
          <t>F4</t>
        </is>
      </c>
    </row>
    <row r="39">
      <c r="A39" s="4" t="inlineStr">
        <is>
          <t>Percentage of indirect ownership</t>
        </is>
      </c>
      <c r="B39" s="4" t="inlineStr">
        <is>
          <t>60.00%</t>
        </is>
      </c>
    </row>
    <row r="40">
      <c r="A40" s="4" t="inlineStr">
        <is>
          <t>Principal activities</t>
        </is>
      </c>
      <c r="B40" s="4" t="inlineStr">
        <is>
          <t>Aerial media solutions and related services</t>
        </is>
      </c>
    </row>
    <row r="41">
      <c r="A41" s="4" t="inlineStr">
        <is>
          <t>Kashi EHang Egret Media Technology Co. Ltd. ("EHang Egret KS") [Member]</t>
        </is>
      </c>
    </row>
    <row r="42">
      <c r="A42" s="3" t="inlineStr">
        <is>
          <t>Schedule Of The Companies Major Subsidaries And Variable Interest Enitities [Line Items]</t>
        </is>
      </c>
    </row>
    <row r="43">
      <c r="A43" s="4" t="inlineStr">
        <is>
          <t>Date of incorporation/ establishment</t>
        </is>
      </c>
      <c r="B43" s="4" t="inlineStr">
        <is>
          <t>Nov. 3,
		2017</t>
        </is>
      </c>
    </row>
    <row r="44">
      <c r="A44" s="4" t="inlineStr">
        <is>
          <t>Place of incorporation/ establishment</t>
        </is>
      </c>
      <c r="B44" s="4" t="inlineStr">
        <is>
          <t>F4</t>
        </is>
      </c>
    </row>
    <row r="45">
      <c r="A45" s="4" t="inlineStr">
        <is>
          <t>Percentage of indirect ownership</t>
        </is>
      </c>
      <c r="B45" s="4" t="inlineStr">
        <is>
          <t>60.00%</t>
        </is>
      </c>
    </row>
    <row r="46">
      <c r="A46" s="4" t="inlineStr">
        <is>
          <t>Principal activities</t>
        </is>
      </c>
      <c r="B46" s="4" t="inlineStr">
        <is>
          <t>Aerial media solutions and related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Summary  of Financial Statement Balances and Amounts of VIE and VIE's Subsidiar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urrent assets:</t>
        </is>
      </c>
    </row>
    <row r="4">
      <c r="A4" s="4" t="inlineStr">
        <is>
          <t>Cash and cash equivalents</t>
        </is>
      </c>
      <c r="B4" s="6" t="n">
        <v>137840</v>
      </c>
      <c r="D4" s="6" t="n">
        <v>321662</v>
      </c>
      <c r="E4" s="6" t="n">
        <v>61519</v>
      </c>
      <c r="F4" s="7" t="n">
        <v>21125</v>
      </c>
    </row>
    <row r="5">
      <c r="A5" s="4" t="inlineStr">
        <is>
          <t>Restricted cash</t>
        </is>
      </c>
      <c r="B5" s="5" t="n">
        <v>2333</v>
      </c>
      <c r="F5" s="5" t="n">
        <v>358</v>
      </c>
    </row>
    <row r="6">
      <c r="A6" s="4" t="inlineStr">
        <is>
          <t>Accounts receivable, net</t>
        </is>
      </c>
      <c r="B6" s="5" t="n">
        <v>163146</v>
      </c>
      <c r="D6" s="5" t="n">
        <v>41103</v>
      </c>
      <c r="F6" s="5" t="n">
        <v>25003</v>
      </c>
    </row>
    <row r="7">
      <c r="A7" s="4" t="inlineStr">
        <is>
          <t>Unbilled revenue, net</t>
        </is>
      </c>
      <c r="D7" s="5" t="n">
        <v>4807</v>
      </c>
    </row>
    <row r="8">
      <c r="A8" s="4" t="inlineStr">
        <is>
          <t>Cost and estimated earnings in excess of billings</t>
        </is>
      </c>
      <c r="B8" s="5" t="n">
        <v>717</v>
      </c>
      <c r="D8" s="5" t="n">
        <v>14212</v>
      </c>
      <c r="F8" s="5" t="n">
        <v>110</v>
      </c>
    </row>
    <row r="9">
      <c r="A9" s="4" t="inlineStr">
        <is>
          <t>Inventories, net</t>
        </is>
      </c>
      <c r="B9" s="5" t="n">
        <v>47094</v>
      </c>
      <c r="D9" s="5" t="n">
        <v>18490</v>
      </c>
      <c r="F9" s="5" t="n">
        <v>7217</v>
      </c>
    </row>
    <row r="10">
      <c r="A10" s="4" t="inlineStr">
        <is>
          <t>Prepayments and other current assets</t>
        </is>
      </c>
      <c r="B10" s="5" t="n">
        <v>21421</v>
      </c>
      <c r="D10" s="5" t="n">
        <v>20565</v>
      </c>
      <c r="F10" s="5" t="n">
        <v>3283</v>
      </c>
    </row>
    <row r="11">
      <c r="A11" s="4" t="inlineStr">
        <is>
          <t>Amount due from a related party</t>
        </is>
      </c>
      <c r="B11" s="5" t="n">
        <v>2639</v>
      </c>
      <c r="F11" s="5" t="n">
        <v>404</v>
      </c>
    </row>
    <row r="12">
      <c r="A12" s="4" t="inlineStr">
        <is>
          <t>Total current assets</t>
        </is>
      </c>
      <c r="B12" s="5" t="n">
        <v>424461</v>
      </c>
      <c r="D12" s="5" t="n">
        <v>428513</v>
      </c>
      <c r="F12" s="5" t="n">
        <v>65051</v>
      </c>
    </row>
    <row r="13">
      <c r="A13" s="3" t="inlineStr">
        <is>
          <t>Non-current assets:</t>
        </is>
      </c>
    </row>
    <row r="14">
      <c r="A14" s="4" t="inlineStr">
        <is>
          <t>Property and equipment, net</t>
        </is>
      </c>
      <c r="B14" s="5" t="n">
        <v>20869</v>
      </c>
      <c r="D14" s="5" t="n">
        <v>16272</v>
      </c>
      <c r="F14" s="5" t="n">
        <v>3198</v>
      </c>
    </row>
    <row r="15">
      <c r="A15" s="4" t="inlineStr">
        <is>
          <t>Intangible assets, net</t>
        </is>
      </c>
      <c r="B15" s="5" t="n">
        <v>1062</v>
      </c>
      <c r="D15" s="5" t="n">
        <v>1209</v>
      </c>
      <c r="F15" s="5" t="n">
        <v>163</v>
      </c>
    </row>
    <row r="16">
      <c r="A16" s="4" t="inlineStr">
        <is>
          <t>Long-term investment</t>
        </is>
      </c>
      <c r="B16" s="5" t="n">
        <v>2919</v>
      </c>
      <c r="D16" s="5" t="n">
        <v>2983</v>
      </c>
      <c r="F16" s="5" t="n">
        <v>447</v>
      </c>
    </row>
    <row r="17">
      <c r="A17" s="4" t="inlineStr">
        <is>
          <t>Deferred tax assets</t>
        </is>
      </c>
      <c r="B17" s="5" t="n">
        <v>0</v>
      </c>
      <c r="D17" s="5" t="n">
        <v>184</v>
      </c>
      <c r="F17" s="5" t="n">
        <v>0</v>
      </c>
    </row>
    <row r="18">
      <c r="A18" s="4" t="inlineStr">
        <is>
          <t>Other non-current assets</t>
        </is>
      </c>
      <c r="B18" s="5" t="n">
        <v>20304</v>
      </c>
      <c r="D18" s="5" t="n">
        <v>252</v>
      </c>
      <c r="F18" s="5" t="n">
        <v>3112</v>
      </c>
    </row>
    <row r="19">
      <c r="A19" s="4" t="inlineStr">
        <is>
          <t>Total non-current assets</t>
        </is>
      </c>
      <c r="B19" s="5" t="n">
        <v>60088</v>
      </c>
      <c r="D19" s="5" t="n">
        <v>20900</v>
      </c>
      <c r="F19" s="5" t="n">
        <v>9209</v>
      </c>
    </row>
    <row r="20">
      <c r="A20" s="4" t="inlineStr">
        <is>
          <t>Total assets</t>
        </is>
      </c>
      <c r="B20" s="5" t="n">
        <v>484549</v>
      </c>
      <c r="D20" s="5" t="n">
        <v>449413</v>
      </c>
      <c r="F20" s="5" t="n">
        <v>74260</v>
      </c>
    </row>
    <row r="21">
      <c r="A21" s="3" t="inlineStr">
        <is>
          <t>Current liabilities:</t>
        </is>
      </c>
    </row>
    <row r="22">
      <c r="A22" s="4" t="inlineStr">
        <is>
          <t>Short-term bank loan</t>
        </is>
      </c>
      <c r="B22" s="5" t="n">
        <v>15000</v>
      </c>
      <c r="D22" s="5" t="n">
        <v>5000</v>
      </c>
      <c r="F22" s="5" t="n">
        <v>2299</v>
      </c>
    </row>
    <row r="23">
      <c r="A23" s="4" t="inlineStr">
        <is>
          <t>Accounts payable</t>
        </is>
      </c>
      <c r="B23" s="5" t="n">
        <v>53147</v>
      </c>
      <c r="D23" s="5" t="n">
        <v>27285</v>
      </c>
      <c r="F23" s="5" t="n">
        <v>8145</v>
      </c>
    </row>
    <row r="24">
      <c r="A24" s="4" t="inlineStr">
        <is>
          <t>Contract liabilities</t>
        </is>
      </c>
      <c r="B24" s="5" t="n">
        <v>7492</v>
      </c>
      <c r="D24" s="5" t="n">
        <v>9918</v>
      </c>
      <c r="F24" s="5" t="n">
        <v>1148</v>
      </c>
    </row>
    <row r="25">
      <c r="A25" s="4" t="inlineStr">
        <is>
          <t>Accrued expenses and current liabilities</t>
        </is>
      </c>
      <c r="B25" s="5" t="n">
        <v>81578</v>
      </c>
      <c r="D25" s="5" t="n">
        <v>53310</v>
      </c>
      <c r="F25" s="5" t="n">
        <v>12502</v>
      </c>
    </row>
    <row r="26">
      <c r="A26" s="4" t="inlineStr">
        <is>
          <t>Income tax payable</t>
        </is>
      </c>
      <c r="D26" s="5" t="n">
        <v>5</v>
      </c>
    </row>
    <row r="27">
      <c r="A27" s="4" t="inlineStr">
        <is>
          <t>Total current liabilities</t>
        </is>
      </c>
      <c r="B27" s="5" t="n">
        <v>158047</v>
      </c>
      <c r="D27" s="5" t="n">
        <v>95598</v>
      </c>
      <c r="F27" s="5" t="n">
        <v>24221</v>
      </c>
    </row>
    <row r="28">
      <c r="A28" s="3" t="inlineStr">
        <is>
          <t>Non-current liabilities:</t>
        </is>
      </c>
    </row>
    <row r="29">
      <c r="A29" s="4" t="inlineStr">
        <is>
          <t>Unrecognized tax benefit</t>
        </is>
      </c>
      <c r="B29" s="5" t="n">
        <v>5480</v>
      </c>
      <c r="D29" s="5" t="n">
        <v>5494</v>
      </c>
      <c r="F29" s="5" t="n">
        <v>840</v>
      </c>
    </row>
    <row r="30">
      <c r="A30" s="4" t="inlineStr">
        <is>
          <t>Total non-current liabilities</t>
        </is>
      </c>
      <c r="B30" s="5" t="n">
        <v>48802</v>
      </c>
      <c r="D30" s="5" t="n">
        <v>38460</v>
      </c>
      <c r="F30" s="5" t="n">
        <v>7479</v>
      </c>
    </row>
    <row r="31">
      <c r="A31" s="4" t="inlineStr">
        <is>
          <t>Total liabilities</t>
        </is>
      </c>
      <c r="B31" s="5" t="n">
        <v>206849</v>
      </c>
      <c r="D31" s="5" t="n">
        <v>134058</v>
      </c>
      <c r="F31" s="5" t="n">
        <v>31700</v>
      </c>
    </row>
    <row r="32">
      <c r="A32" s="4" t="inlineStr">
        <is>
          <t>Net revenues</t>
        </is>
      </c>
      <c r="B32" s="5" t="n">
        <v>180093</v>
      </c>
      <c r="C32" s="7" t="n">
        <v>27600</v>
      </c>
      <c r="D32" s="5" t="n">
        <v>121814</v>
      </c>
      <c r="E32" s="5" t="n">
        <v>66487</v>
      </c>
    </row>
    <row r="33">
      <c r="A33" s="4" t="inlineStr">
        <is>
          <t>Net loss</t>
        </is>
      </c>
      <c r="B33" s="5" t="n">
        <v>-92041</v>
      </c>
      <c r="C33" s="5" t="n">
        <v>-14107</v>
      </c>
      <c r="D33" s="5" t="n">
        <v>-47994</v>
      </c>
      <c r="E33" s="5" t="n">
        <v>-80463</v>
      </c>
    </row>
    <row r="34">
      <c r="A34" s="4" t="inlineStr">
        <is>
          <t>Net cash used in operating activities</t>
        </is>
      </c>
      <c r="B34" s="5" t="n">
        <v>-151696</v>
      </c>
      <c r="C34" s="5" t="n">
        <v>-23249</v>
      </c>
      <c r="D34" s="5" t="n">
        <v>-55518</v>
      </c>
      <c r="E34" s="5" t="n">
        <v>-42985</v>
      </c>
    </row>
    <row r="35">
      <c r="A35" s="4" t="inlineStr">
        <is>
          <t>Net cash provided by/(used in) investing activities</t>
        </is>
      </c>
      <c r="B35" s="5" t="n">
        <v>-66209</v>
      </c>
      <c r="C35" s="5" t="n">
        <v>-10146</v>
      </c>
      <c r="D35" s="5" t="n">
        <v>-10988</v>
      </c>
      <c r="E35" s="5" t="n">
        <v>25326</v>
      </c>
    </row>
    <row r="36">
      <c r="A36" s="4" t="inlineStr">
        <is>
          <t>Net cash provided by financing activities</t>
        </is>
      </c>
      <c r="B36" s="5" t="n">
        <v>42680</v>
      </c>
      <c r="C36" s="5" t="n">
        <v>6541</v>
      </c>
      <c r="D36" s="5" t="n">
        <v>325302</v>
      </c>
      <c r="E36" s="5" t="n">
        <v>16000</v>
      </c>
    </row>
    <row r="37">
      <c r="A37" s="4" t="inlineStr">
        <is>
          <t>Net increase/(decrease) in cash, cash equivalents and restricted cash</t>
        </is>
      </c>
      <c r="B37" s="5" t="n">
        <v>-181489</v>
      </c>
      <c r="C37" s="5" t="n">
        <v>-27814</v>
      </c>
      <c r="D37" s="5" t="n">
        <v>260143</v>
      </c>
      <c r="E37" s="5" t="n">
        <v>64</v>
      </c>
    </row>
    <row r="38">
      <c r="A38" s="4" t="inlineStr">
        <is>
          <t>Variable Interest Entity And Major Subsidaries [Member]</t>
        </is>
      </c>
    </row>
    <row r="39">
      <c r="A39" s="3" t="inlineStr">
        <is>
          <t>Current assets:</t>
        </is>
      </c>
    </row>
    <row r="40">
      <c r="A40" s="4" t="inlineStr">
        <is>
          <t>Cash and cash equivalents</t>
        </is>
      </c>
      <c r="B40" s="5" t="n">
        <v>7368</v>
      </c>
      <c r="D40" s="5" t="n">
        <v>12599</v>
      </c>
      <c r="F40" s="5" t="n">
        <v>1129</v>
      </c>
    </row>
    <row r="41">
      <c r="A41" s="4" t="inlineStr">
        <is>
          <t>Restricted cash</t>
        </is>
      </c>
      <c r="B41" s="5" t="n">
        <v>6</v>
      </c>
      <c r="F41" s="5" t="n">
        <v>1</v>
      </c>
    </row>
    <row r="42">
      <c r="A42" s="4" t="inlineStr">
        <is>
          <t>Accounts receivable, net</t>
        </is>
      </c>
      <c r="B42" s="5" t="n">
        <v>37581</v>
      </c>
      <c r="D42" s="5" t="n">
        <v>4499</v>
      </c>
      <c r="F42" s="5" t="n">
        <v>5760</v>
      </c>
    </row>
    <row r="43">
      <c r="A43" s="4" t="inlineStr">
        <is>
          <t>Unbilled revenue, net</t>
        </is>
      </c>
      <c r="D43" s="5" t="n">
        <v>4807</v>
      </c>
    </row>
    <row r="44">
      <c r="A44" s="4" t="inlineStr">
        <is>
          <t>Cost and estimated earnings in excess of billings</t>
        </is>
      </c>
      <c r="B44" s="5" t="n">
        <v>717</v>
      </c>
      <c r="D44" s="5" t="n">
        <v>14212</v>
      </c>
      <c r="F44" s="5" t="n">
        <v>110</v>
      </c>
    </row>
    <row r="45">
      <c r="A45" s="4" t="inlineStr">
        <is>
          <t>Inventories, net</t>
        </is>
      </c>
      <c r="B45" s="5" t="n">
        <v>837</v>
      </c>
      <c r="D45" s="5" t="n">
        <v>1799</v>
      </c>
      <c r="F45" s="5" t="n">
        <v>128</v>
      </c>
    </row>
    <row r="46">
      <c r="A46" s="4" t="inlineStr">
        <is>
          <t>Amounts due from the Company's subsidiaries</t>
        </is>
      </c>
      <c r="B46" s="5" t="n">
        <v>11319</v>
      </c>
      <c r="D46" s="5" t="n">
        <v>11263</v>
      </c>
      <c r="F46" s="5" t="n">
        <v>1735</v>
      </c>
    </row>
    <row r="47">
      <c r="A47" s="4" t="inlineStr">
        <is>
          <t>Prepayments and other current assets</t>
        </is>
      </c>
      <c r="B47" s="5" t="n">
        <v>5550</v>
      </c>
      <c r="D47" s="5" t="n">
        <v>8686</v>
      </c>
      <c r="F47" s="5" t="n">
        <v>851</v>
      </c>
    </row>
    <row r="48">
      <c r="A48" s="4" t="inlineStr">
        <is>
          <t>Amount due from a related party</t>
        </is>
      </c>
      <c r="B48" s="5" t="n">
        <v>2639</v>
      </c>
      <c r="F48" s="5" t="n">
        <v>404</v>
      </c>
    </row>
    <row r="49">
      <c r="A49" s="4" t="inlineStr">
        <is>
          <t>Total current assets</t>
        </is>
      </c>
      <c r="B49" s="5" t="n">
        <v>66017</v>
      </c>
      <c r="D49" s="5" t="n">
        <v>57865</v>
      </c>
      <c r="F49" s="5" t="n">
        <v>10118</v>
      </c>
    </row>
    <row r="50">
      <c r="A50" s="3" t="inlineStr">
        <is>
          <t>Non-current assets:</t>
        </is>
      </c>
    </row>
    <row r="51">
      <c r="A51" s="4" t="inlineStr">
        <is>
          <t>Property and equipment, net</t>
        </is>
      </c>
      <c r="B51" s="5" t="n">
        <v>2652</v>
      </c>
      <c r="D51" s="5" t="n">
        <v>5837</v>
      </c>
      <c r="F51" s="5" t="n">
        <v>406</v>
      </c>
    </row>
    <row r="52">
      <c r="A52" s="4" t="inlineStr">
        <is>
          <t>Intangible assets, net</t>
        </is>
      </c>
      <c r="B52" s="5" t="n">
        <v>120</v>
      </c>
      <c r="D52" s="5" t="n">
        <v>272</v>
      </c>
      <c r="F52" s="5" t="n">
        <v>18</v>
      </c>
    </row>
    <row r="53">
      <c r="A53" s="4" t="inlineStr">
        <is>
          <t>Long-term investment</t>
        </is>
      </c>
      <c r="D53" s="5" t="n">
        <v>64</v>
      </c>
    </row>
    <row r="54">
      <c r="A54" s="4" t="inlineStr">
        <is>
          <t>Deferred tax assets</t>
        </is>
      </c>
      <c r="D54" s="5" t="n">
        <v>184</v>
      </c>
    </row>
    <row r="55">
      <c r="A55" s="4" t="inlineStr">
        <is>
          <t>Other non-current assets</t>
        </is>
      </c>
      <c r="B55" s="5" t="n">
        <v>155</v>
      </c>
      <c r="D55" s="5" t="n">
        <v>214</v>
      </c>
      <c r="F55" s="5" t="n">
        <v>24</v>
      </c>
    </row>
    <row r="56">
      <c r="A56" s="4" t="inlineStr">
        <is>
          <t>Total non-current assets</t>
        </is>
      </c>
      <c r="B56" s="5" t="n">
        <v>2927</v>
      </c>
      <c r="D56" s="5" t="n">
        <v>6571</v>
      </c>
      <c r="F56" s="5" t="n">
        <v>448</v>
      </c>
    </row>
    <row r="57">
      <c r="A57" s="4" t="inlineStr">
        <is>
          <t>Total assets</t>
        </is>
      </c>
      <c r="B57" s="5" t="n">
        <v>68944</v>
      </c>
      <c r="D57" s="5" t="n">
        <v>64436</v>
      </c>
      <c r="F57" s="5" t="n">
        <v>10566</v>
      </c>
    </row>
    <row r="58">
      <c r="A58" s="3" t="inlineStr">
        <is>
          <t>Current liabilities:</t>
        </is>
      </c>
    </row>
    <row r="59">
      <c r="A59" s="4" t="inlineStr">
        <is>
          <t>Short-term bank loan</t>
        </is>
      </c>
      <c r="B59" s="5" t="n">
        <v>5000</v>
      </c>
      <c r="D59" s="5" t="n">
        <v>5000</v>
      </c>
      <c r="F59" s="5" t="n">
        <v>766</v>
      </c>
    </row>
    <row r="60">
      <c r="A60" s="4" t="inlineStr">
        <is>
          <t>Accounts payable</t>
        </is>
      </c>
      <c r="B60" s="5" t="n">
        <v>6252</v>
      </c>
      <c r="D60" s="5" t="n">
        <v>8727</v>
      </c>
      <c r="F60" s="5" t="n">
        <v>958</v>
      </c>
    </row>
    <row r="61">
      <c r="A61" s="4" t="inlineStr">
        <is>
          <t>Contract liabilities</t>
        </is>
      </c>
      <c r="B61" s="5" t="n">
        <v>1614</v>
      </c>
      <c r="D61" s="5" t="n">
        <v>1982</v>
      </c>
      <c r="F61" s="5" t="n">
        <v>247</v>
      </c>
    </row>
    <row r="62">
      <c r="A62" s="4" t="inlineStr">
        <is>
          <t>Accrued expenses and current liabilities</t>
        </is>
      </c>
      <c r="B62" s="5" t="n">
        <v>15395</v>
      </c>
      <c r="D62" s="5" t="n">
        <v>14482</v>
      </c>
      <c r="F62" s="5" t="n">
        <v>2359</v>
      </c>
    </row>
    <row r="63">
      <c r="A63" s="4" t="inlineStr">
        <is>
          <t>Income tax payable</t>
        </is>
      </c>
      <c r="D63" s="5" t="n">
        <v>5</v>
      </c>
    </row>
    <row r="64">
      <c r="A64" s="4" t="inlineStr">
        <is>
          <t>Amounts due to the Company and its subsidiaries</t>
        </is>
      </c>
      <c r="B64" s="5" t="n">
        <v>58801</v>
      </c>
      <c r="D64" s="5" t="n">
        <v>78100</v>
      </c>
      <c r="F64" s="5" t="n">
        <v>9012</v>
      </c>
    </row>
    <row r="65">
      <c r="A65" s="4" t="inlineStr">
        <is>
          <t>Total current liabilities</t>
        </is>
      </c>
      <c r="B65" s="5" t="n">
        <v>87062</v>
      </c>
      <c r="D65" s="5" t="n">
        <v>108296</v>
      </c>
      <c r="F65" s="5" t="n">
        <v>13342</v>
      </c>
    </row>
    <row r="66">
      <c r="A66" s="3" t="inlineStr">
        <is>
          <t>Non-current liabilities:</t>
        </is>
      </c>
    </row>
    <row r="67">
      <c r="A67" s="4" t="inlineStr">
        <is>
          <t>Unrecognized tax benefit</t>
        </is>
      </c>
      <c r="B67" s="5" t="n">
        <v>588</v>
      </c>
      <c r="D67" s="5" t="n">
        <v>602</v>
      </c>
      <c r="F67" s="5" t="n">
        <v>90</v>
      </c>
    </row>
    <row r="68">
      <c r="A68" s="4" t="inlineStr">
        <is>
          <t>Total non-current liabilities</t>
        </is>
      </c>
      <c r="B68" s="5" t="n">
        <v>588</v>
      </c>
      <c r="D68" s="5" t="n">
        <v>602</v>
      </c>
      <c r="F68" s="5" t="n">
        <v>90</v>
      </c>
    </row>
    <row r="69">
      <c r="A69" s="4" t="inlineStr">
        <is>
          <t>Total liabilities</t>
        </is>
      </c>
      <c r="B69" s="5" t="n">
        <v>87650</v>
      </c>
      <c r="D69" s="5" t="n">
        <v>108898</v>
      </c>
      <c r="F69" s="7" t="n">
        <v>13432</v>
      </c>
    </row>
    <row r="70">
      <c r="A70" s="4" t="inlineStr">
        <is>
          <t>Net revenues</t>
        </is>
      </c>
      <c r="B70" s="5" t="n">
        <v>35280</v>
      </c>
      <c r="C70" s="5" t="n">
        <v>5407</v>
      </c>
      <c r="D70" s="5" t="n">
        <v>30482</v>
      </c>
      <c r="E70" s="5" t="n">
        <v>63437</v>
      </c>
    </row>
    <row r="71">
      <c r="A71" s="4" t="inlineStr">
        <is>
          <t>Net loss</t>
        </is>
      </c>
      <c r="B71" s="5" t="n">
        <v>-507</v>
      </c>
      <c r="C71" s="5" t="n">
        <v>-78</v>
      </c>
      <c r="D71" s="5" t="n">
        <v>-25934</v>
      </c>
      <c r="E71" s="5" t="n">
        <v>-10645</v>
      </c>
    </row>
    <row r="72">
      <c r="A72" s="4" t="inlineStr">
        <is>
          <t>Net cash used in operating activities</t>
        </is>
      </c>
      <c r="B72" s="5" t="n">
        <v>-5118</v>
      </c>
      <c r="C72" s="5" t="n">
        <v>-785</v>
      </c>
      <c r="D72" s="5" t="n">
        <v>-6822</v>
      </c>
      <c r="E72" s="5" t="n">
        <v>-17901</v>
      </c>
    </row>
    <row r="73">
      <c r="A73" s="4" t="inlineStr">
        <is>
          <t>Net cash provided by/(used in) investing activities</t>
        </is>
      </c>
      <c r="B73" s="5" t="n">
        <v>-107</v>
      </c>
      <c r="C73" s="5" t="n">
        <v>-16</v>
      </c>
      <c r="D73" s="5" t="n">
        <v>-719</v>
      </c>
      <c r="E73" s="5" t="n">
        <v>17404</v>
      </c>
    </row>
    <row r="74">
      <c r="A74" s="4" t="inlineStr">
        <is>
          <t>Net cash provided by financing activities</t>
        </is>
      </c>
      <c r="E74" s="5" t="n">
        <v>9000</v>
      </c>
    </row>
    <row r="75">
      <c r="A75" s="4" t="inlineStr">
        <is>
          <t>Net increase/(decrease) in cash, cash equivalents and restricted cash</t>
        </is>
      </c>
      <c r="B75" s="6" t="n">
        <v>-5225</v>
      </c>
      <c r="C75" s="7" t="n">
        <v>-801</v>
      </c>
      <c r="D75" s="6" t="n">
        <v>-7541</v>
      </c>
      <c r="E75" s="6" t="n">
        <v>850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asis of Presentation - Additional Information (Detail) - CNY (¥) ¥ in Thousands</t>
        </is>
      </c>
      <c r="B1" s="2" t="inlineStr">
        <is>
          <t>12 Months Ended</t>
        </is>
      </c>
    </row>
    <row r="2">
      <c r="B2" s="2" t="inlineStr">
        <is>
          <t>Dec. 31, 2020</t>
        </is>
      </c>
      <c r="C2" s="2" t="inlineStr">
        <is>
          <t>Dec. 31, 2019</t>
        </is>
      </c>
      <c r="D2" s="2" t="inlineStr">
        <is>
          <t>Dec. 31, 2018</t>
        </is>
      </c>
    </row>
    <row r="3">
      <c r="A3" s="4" t="inlineStr">
        <is>
          <t>Revenue Benchmark [Member] | Revenue From Variable Interest Entity And Its Subsidiaries [Member]</t>
        </is>
      </c>
    </row>
    <row r="4">
      <c r="A4" s="3" t="inlineStr">
        <is>
          <t>Organization Consolidation Basis Of Presentation Business Description And Accounting Policies [Line Items]</t>
        </is>
      </c>
    </row>
    <row r="5">
      <c r="A5" s="4" t="inlineStr">
        <is>
          <t>Concentration risk, percentage</t>
        </is>
      </c>
      <c r="B5" s="4" t="inlineStr">
        <is>
          <t>19.60%</t>
        </is>
      </c>
      <c r="C5" s="4" t="inlineStr">
        <is>
          <t>25.00%</t>
        </is>
      </c>
      <c r="D5" s="4" t="inlineStr">
        <is>
          <t>95.40%</t>
        </is>
      </c>
    </row>
    <row r="6">
      <c r="A6" s="4" t="inlineStr">
        <is>
          <t>Exclusive Consulting And Service Agreement [Member] | EHang Intelligent Equipment (Guangzhou) Co., Ltd. ("EHang Intelligent" or the "WFOE") [Member]</t>
        </is>
      </c>
    </row>
    <row r="7">
      <c r="A7" s="3" t="inlineStr">
        <is>
          <t>Organization Consolidation Basis Of Presentation Business Description And Accounting Policies [Line Items]</t>
        </is>
      </c>
    </row>
    <row r="8">
      <c r="A8" s="4" t="inlineStr">
        <is>
          <t>Percentage of consolidated net profits agreed to pay as a service fee</t>
        </is>
      </c>
      <c r="B8" s="4" t="inlineStr">
        <is>
          <t>100.00%</t>
        </is>
      </c>
    </row>
    <row r="9">
      <c r="A9" s="4" t="inlineStr">
        <is>
          <t>Consulting and service agreement term</t>
        </is>
      </c>
      <c r="B9" s="4" t="inlineStr">
        <is>
          <t>The Exclusive Consulting and Service Agreement is valid for 10 years and renewable at the WFOE&amp;#8217;s option.</t>
        </is>
      </c>
    </row>
    <row r="10">
      <c r="A10" s="4" t="inlineStr">
        <is>
          <t>Nominee Shareholder [Member] | EHang Intelligent Equipment (Guangzhou) Co., Ltd. ("EHang Intelligent" or the "WFOE") [Member]</t>
        </is>
      </c>
    </row>
    <row r="11">
      <c r="A11" s="3" t="inlineStr">
        <is>
          <t>Organization Consolidation Basis Of Presentation Business Description And Accounting Policies [Line Items]</t>
        </is>
      </c>
    </row>
    <row r="12">
      <c r="A12" s="4" t="inlineStr">
        <is>
          <t>Interest-free loans granted, aggregate amount</t>
        </is>
      </c>
      <c r="B12" s="6" t="n">
        <v>6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32" customWidth="1" min="6" max="6"/>
    <col width="26"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 ¥ in Thousands, $ in Thousands</t>
        </is>
      </c>
      <c r="B1" s="2" t="inlineStr">
        <is>
          <t>1 Months Ended</t>
        </is>
      </c>
      <c r="D1" s="2" t="inlineStr">
        <is>
          <t>12 Months Ended</t>
        </is>
      </c>
    </row>
    <row r="2">
      <c r="B2" s="2" t="inlineStr">
        <is>
          <t>Jul. 31, 2020CNY (¥)</t>
        </is>
      </c>
      <c r="C2" s="2" t="inlineStr">
        <is>
          <t>Jul. 31, 2020USD ($)</t>
        </is>
      </c>
      <c r="D2" s="2" t="inlineStr">
        <is>
          <t>Dec. 31, 2020CNY (¥)Unitsshares</t>
        </is>
      </c>
      <c r="E2" s="2" t="inlineStr">
        <is>
          <t>Dec. 31, 2020USD ($)Unitsshares</t>
        </is>
      </c>
      <c r="F2" s="2" t="inlineStr">
        <is>
          <t>Dec. 31, 2019CNY (¥)Unitsshares</t>
        </is>
      </c>
      <c r="G2" s="2" t="inlineStr">
        <is>
          <t>Dec. 31, 2018CNY (¥)Units</t>
        </is>
      </c>
      <c r="H2" s="2" t="inlineStr">
        <is>
          <t>Dec. 31, 2017CNY (¥)</t>
        </is>
      </c>
      <c r="I2" s="2" t="inlineStr">
        <is>
          <t>Dec. 31, 2020USD ($)</t>
        </is>
      </c>
      <c r="J2" s="2" t="inlineStr">
        <is>
          <t>Feb. 28, 2019CNY (¥)</t>
        </is>
      </c>
      <c r="K2" s="2" t="inlineStr">
        <is>
          <t>Feb. 28, 2019USD ($)</t>
        </is>
      </c>
    </row>
    <row r="3">
      <c r="A3" s="4" t="inlineStr">
        <is>
          <t>Convenience translation rate per US$1.00</t>
        </is>
      </c>
      <c r="D3" s="11" t="n">
        <v>6.525</v>
      </c>
      <c r="I3" s="11" t="n">
        <v>6.525</v>
      </c>
    </row>
    <row r="4">
      <c r="A4" s="4" t="inlineStr">
        <is>
          <t>Impairment of long-lived assets</t>
        </is>
      </c>
      <c r="D4" s="6" t="n">
        <v>0</v>
      </c>
      <c r="F4" s="6" t="n">
        <v>0</v>
      </c>
    </row>
    <row r="5">
      <c r="A5" s="4" t="inlineStr">
        <is>
          <t>Equity method investments</t>
        </is>
      </c>
      <c r="D5" s="5" t="n">
        <v>5187</v>
      </c>
      <c r="F5" s="5" t="n">
        <v>7674</v>
      </c>
      <c r="I5" s="7" t="n">
        <v>795</v>
      </c>
    </row>
    <row r="6">
      <c r="A6" s="4" t="inlineStr">
        <is>
          <t>Advertising expenditures</t>
        </is>
      </c>
      <c r="D6" s="5" t="n">
        <v>1965</v>
      </c>
      <c r="E6" s="7" t="n">
        <v>301</v>
      </c>
      <c r="F6" s="5" t="n">
        <v>3422</v>
      </c>
      <c r="G6" s="6" t="n">
        <v>903</v>
      </c>
    </row>
    <row r="7">
      <c r="A7" s="4" t="inlineStr">
        <is>
          <t>Multi-employer defined contribution plan expenses</t>
        </is>
      </c>
      <c r="D7" s="5" t="n">
        <v>4022</v>
      </c>
      <c r="E7" s="5" t="n">
        <v>616</v>
      </c>
      <c r="F7" s="5" t="n">
        <v>8637</v>
      </c>
      <c r="G7" s="5" t="n">
        <v>7486</v>
      </c>
    </row>
    <row r="8">
      <c r="A8" s="4" t="inlineStr">
        <is>
          <t>Shipping and handling costs</t>
        </is>
      </c>
      <c r="D8" s="6" t="n">
        <v>73914</v>
      </c>
      <c r="E8" s="7" t="n">
        <v>11328</v>
      </c>
      <c r="F8" s="5" t="n">
        <v>50596</v>
      </c>
      <c r="G8" s="5" t="n">
        <v>32740</v>
      </c>
    </row>
    <row r="9">
      <c r="A9" s="4" t="inlineStr">
        <is>
          <t>Lease description</t>
        </is>
      </c>
      <c r="D9" s="4" t="inlineStr">
        <is>
          <t>a)&amp;#160;ownership is transferred to the lessee by the end of the lease term, b)&amp;#160;there is a bargain purchase option, c)&amp;#160;the lease term is at least 75% of the leased asset&amp;#8217;s estimated remaining economic life or d)&amp;#160;the present value of the minimum lease payments at the beginning of the lease term is 90% or more of the fair value of the leased asset to the lessor at the inception date</t>
        </is>
      </c>
      <c r="E9" s="4" t="inlineStr">
        <is>
          <t>a)&amp;#160;ownership is transferred to the lessee by the end of the lease term, b)&amp;#160;there is a bargain purchase option, c)&amp;#160;the lease term is at least 75% of the leased asset&amp;#8217;s estimated remaining economic life or d)&amp;#160;the present value of the minimum lease payments at the beginning of the lease term is 90% or more of the fair value of the leased asset to the lessor at the inception date</t>
        </is>
      </c>
    </row>
    <row r="10">
      <c r="A10" s="4" t="inlineStr">
        <is>
          <t>Proceeds from providing facilitating services</t>
        </is>
      </c>
      <c r="H10" s="6" t="n">
        <v>41117</v>
      </c>
    </row>
    <row r="11">
      <c r="A11" s="4" t="inlineStr">
        <is>
          <t>Disposal of equity method investment</t>
        </is>
      </c>
      <c r="B11" s="6" t="n">
        <v>300</v>
      </c>
      <c r="C11" s="7" t="n">
        <v>46</v>
      </c>
    </row>
    <row r="12">
      <c r="A12" s="4" t="inlineStr">
        <is>
          <t>Recognized gain on disposal of equity method investment</t>
        </is>
      </c>
      <c r="B12" s="6" t="n">
        <v>236</v>
      </c>
      <c r="C12" s="7" t="n">
        <v>36</v>
      </c>
      <c r="D12" s="6" t="n">
        <v>236</v>
      </c>
      <c r="E12" s="7" t="n">
        <v>36</v>
      </c>
      <c r="F12" s="5" t="n">
        <v>-74</v>
      </c>
      <c r="G12" s="5" t="n">
        <v>-162</v>
      </c>
    </row>
    <row r="13">
      <c r="A13" s="4" t="inlineStr">
        <is>
          <t>Other Income [Member]</t>
        </is>
      </c>
    </row>
    <row r="14">
      <c r="A14" s="4" t="inlineStr">
        <is>
          <t>Facilitating service income</t>
        </is>
      </c>
      <c r="H14" s="5" t="n">
        <v>44036</v>
      </c>
    </row>
    <row r="15">
      <c r="A15" s="4" t="inlineStr">
        <is>
          <t>Fairv value gain loss on equity interest</t>
        </is>
      </c>
      <c r="H15" s="6" t="n">
        <v>2919</v>
      </c>
    </row>
    <row r="16">
      <c r="A16" s="4" t="inlineStr">
        <is>
          <t>Guangzhou City Government [Member]</t>
        </is>
      </c>
    </row>
    <row r="17">
      <c r="A17" s="4" t="inlineStr">
        <is>
          <t>Equity method investments acquired percentage</t>
        </is>
      </c>
      <c r="H17" s="4" t="inlineStr">
        <is>
          <t>5.00%</t>
        </is>
      </c>
    </row>
    <row r="18">
      <c r="A18" s="4" t="inlineStr">
        <is>
          <t>Accounting Standards Update 2016-01 [Member]</t>
        </is>
      </c>
    </row>
    <row r="19">
      <c r="A19" s="4" t="inlineStr">
        <is>
          <t>Equity method investments</t>
        </is>
      </c>
      <c r="D19" s="5" t="n">
        <v>2919</v>
      </c>
      <c r="F19" s="5" t="n">
        <v>2919</v>
      </c>
      <c r="I19" s="5" t="n">
        <v>447</v>
      </c>
    </row>
    <row r="20">
      <c r="A20" s="4" t="inlineStr">
        <is>
          <t>Shipping and Handling [Member]</t>
        </is>
      </c>
    </row>
    <row r="21">
      <c r="A21" s="4" t="inlineStr">
        <is>
          <t>Shipping and handling costs</t>
        </is>
      </c>
      <c r="D21" s="6" t="n">
        <v>1409</v>
      </c>
      <c r="E21" s="7" t="n">
        <v>216</v>
      </c>
      <c r="F21" s="6" t="n">
        <v>1306</v>
      </c>
      <c r="G21" s="6" t="n">
        <v>254</v>
      </c>
    </row>
    <row r="22">
      <c r="A22" s="4" t="inlineStr">
        <is>
          <t>Development and Purchase Collaborative Arrangement [Member] | Biotech Company Limited [Member]</t>
        </is>
      </c>
    </row>
    <row r="23">
      <c r="A23" s="4" t="inlineStr">
        <is>
          <t>Agreed-upon milestones, initial investment</t>
        </is>
      </c>
      <c r="I23" s="5" t="n">
        <v>14000</v>
      </c>
      <c r="J23" s="6" t="n">
        <v>48733</v>
      </c>
      <c r="K23" s="7" t="n">
        <v>7000</v>
      </c>
    </row>
    <row r="24">
      <c r="A24" s="4" t="inlineStr">
        <is>
          <t>Agreed-upon milestones, payments totaling | $</t>
        </is>
      </c>
      <c r="I24" s="7" t="n">
        <v>36000</v>
      </c>
    </row>
    <row r="25">
      <c r="A25" s="4" t="inlineStr">
        <is>
          <t>Development and Purchase Collaborative Arrangement [Member] | Biotech Company Limited [Member] | AAV [Member]</t>
        </is>
      </c>
    </row>
    <row r="26">
      <c r="A26" s="4" t="inlineStr">
        <is>
          <t>Number of units of product proposed to be sold | Units</t>
        </is>
      </c>
      <c r="D26" s="5" t="n">
        <v>1000</v>
      </c>
      <c r="E26" s="5" t="n">
        <v>1000</v>
      </c>
    </row>
    <row r="27">
      <c r="A27" s="4" t="inlineStr">
        <is>
          <t>Number of units delivered | Units</t>
        </is>
      </c>
      <c r="D27" s="5" t="n">
        <v>3</v>
      </c>
      <c r="E27" s="5" t="n">
        <v>3</v>
      </c>
      <c r="F27" s="5" t="n">
        <v>2</v>
      </c>
      <c r="G27" s="5" t="n">
        <v>0</v>
      </c>
    </row>
    <row r="28">
      <c r="A28" s="4" t="inlineStr">
        <is>
          <t>Revenue from air mobility solutions</t>
        </is>
      </c>
      <c r="D28" s="6" t="n">
        <v>5137</v>
      </c>
      <c r="E28" s="7" t="n">
        <v>787</v>
      </c>
      <c r="F28" s="6" t="n">
        <v>3460</v>
      </c>
      <c r="G28" s="6" t="n">
        <v>0</v>
      </c>
    </row>
    <row r="29">
      <c r="A29" s="4" t="inlineStr">
        <is>
          <t>Ehang (Guangzhou) Chuanyue Biotechnology Co., Ltd. [Member]</t>
        </is>
      </c>
    </row>
    <row r="30">
      <c r="A30" s="4" t="inlineStr">
        <is>
          <t>Equity method investments acquired percentage</t>
        </is>
      </c>
      <c r="G30" s="4" t="inlineStr">
        <is>
          <t>20.00%</t>
        </is>
      </c>
    </row>
    <row r="31">
      <c r="A31" s="4" t="inlineStr">
        <is>
          <t>Series C Redeemable Convertible Preferred stock [Member]</t>
        </is>
      </c>
    </row>
    <row r="32">
      <c r="A32" s="4" t="inlineStr">
        <is>
          <t>Preferred shares, issued | shares</t>
        </is>
      </c>
      <c r="D32" s="5" t="n">
        <v>1189397</v>
      </c>
      <c r="E32" s="5" t="n">
        <v>1189397</v>
      </c>
      <c r="F32" s="5" t="n">
        <v>1189397</v>
      </c>
    </row>
  </sheetData>
  <mergeCells count="4">
    <mergeCell ref="A1:A2"/>
    <mergeCell ref="B1:C1"/>
    <mergeCell ref="D1:H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Cost and Estimated Earnings in Excess of Billings (Detail) ¥ in Thousands, $ in Thousands</t>
        </is>
      </c>
      <c r="B1" s="2" t="inlineStr">
        <is>
          <t>Dec. 31, 2020CNY (¥)</t>
        </is>
      </c>
      <c r="C1" s="2" t="inlineStr">
        <is>
          <t>Dec. 31, 2020USD ($)</t>
        </is>
      </c>
      <c r="D1" s="2" t="inlineStr">
        <is>
          <t>Dec. 31, 2019CNY (¥)</t>
        </is>
      </c>
    </row>
    <row r="2">
      <c r="A2" s="3" t="inlineStr">
        <is>
          <t>Accounting Policies [Abstract]</t>
        </is>
      </c>
    </row>
    <row r="3">
      <c r="A3" s="4" t="inlineStr">
        <is>
          <t>Contracts costs incurred plus estimated earnings</t>
        </is>
      </c>
      <c r="B3" s="6" t="n">
        <v>28797</v>
      </c>
      <c r="C3" s="7" t="n">
        <v>4413</v>
      </c>
      <c r="D3" s="6" t="n">
        <v>28797</v>
      </c>
    </row>
    <row r="4">
      <c r="A4" s="4" t="inlineStr">
        <is>
          <t>Less: Progress billings</t>
        </is>
      </c>
      <c r="B4" s="5" t="n">
        <v>-28080</v>
      </c>
      <c r="C4" s="5" t="n">
        <v>-4303</v>
      </c>
      <c r="D4" s="5" t="n">
        <v>-14585</v>
      </c>
    </row>
    <row r="5">
      <c r="A5" s="4" t="inlineStr">
        <is>
          <t>Total</t>
        </is>
      </c>
      <c r="B5" s="6" t="n">
        <v>717</v>
      </c>
      <c r="C5" s="7" t="n">
        <v>110</v>
      </c>
      <c r="D5" s="6" t="n">
        <v>14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ummary of Estimated Useful Lives and Residual Value of Property and Equipment (Detail)</t>
        </is>
      </c>
      <c r="B1" s="2" t="inlineStr">
        <is>
          <t>12 Months Ended</t>
        </is>
      </c>
    </row>
    <row r="2">
      <c r="B2" s="2" t="inlineStr">
        <is>
          <t>Dec. 31, 2020</t>
        </is>
      </c>
    </row>
    <row r="3">
      <c r="A3" s="4" t="inlineStr">
        <is>
          <t>Office Equipment [Member]</t>
        </is>
      </c>
    </row>
    <row r="4">
      <c r="A4" s="3" t="inlineStr">
        <is>
          <t>Property, Plant and Equipment [Line Items]</t>
        </is>
      </c>
    </row>
    <row r="5">
      <c r="A5" s="4" t="inlineStr">
        <is>
          <t>Estimated useful life</t>
        </is>
      </c>
      <c r="B5" s="4" t="inlineStr">
        <is>
          <t>5 years</t>
        </is>
      </c>
    </row>
    <row r="6">
      <c r="A6" s="4" t="inlineStr">
        <is>
          <t>Residual value</t>
        </is>
      </c>
      <c r="B6" s="4" t="inlineStr">
        <is>
          <t>5.00%</t>
        </is>
      </c>
    </row>
    <row r="7">
      <c r="A7" s="4" t="inlineStr">
        <is>
          <t>Machinery and electronic equipment [Member]</t>
        </is>
      </c>
    </row>
    <row r="8">
      <c r="A8" s="3" t="inlineStr">
        <is>
          <t>Property, Plant and Equipment [Line Items]</t>
        </is>
      </c>
    </row>
    <row r="9">
      <c r="A9" s="4" t="inlineStr">
        <is>
          <t>Residual value</t>
        </is>
      </c>
      <c r="B9" s="4" t="inlineStr">
        <is>
          <t>5.00%</t>
        </is>
      </c>
    </row>
    <row r="10">
      <c r="A10" s="4" t="inlineStr">
        <is>
          <t>Machinery and electronic equipment [Member] | Minimum [Member]</t>
        </is>
      </c>
    </row>
    <row r="11">
      <c r="A11" s="3" t="inlineStr">
        <is>
          <t>Property, Plant and Equipment [Line Items]</t>
        </is>
      </c>
    </row>
    <row r="12">
      <c r="A12" s="4" t="inlineStr">
        <is>
          <t>Estimated useful life</t>
        </is>
      </c>
      <c r="B12" s="4" t="inlineStr">
        <is>
          <t>3 years</t>
        </is>
      </c>
    </row>
    <row r="13">
      <c r="A13" s="4" t="inlineStr">
        <is>
          <t>Machinery and electronic equipment [Member] | Maximum [Member]</t>
        </is>
      </c>
    </row>
    <row r="14">
      <c r="A14" s="3" t="inlineStr">
        <is>
          <t>Property, Plant and Equipment [Line Items]</t>
        </is>
      </c>
    </row>
    <row r="15">
      <c r="A15" s="4" t="inlineStr">
        <is>
          <t>Estimated useful life</t>
        </is>
      </c>
      <c r="B15" s="4" t="inlineStr">
        <is>
          <t>10 years</t>
        </is>
      </c>
    </row>
    <row r="16">
      <c r="A16" s="4" t="inlineStr">
        <is>
          <t>Transportation equipment [Member]</t>
        </is>
      </c>
    </row>
    <row r="17">
      <c r="A17" s="3" t="inlineStr">
        <is>
          <t>Property, Plant and Equipment [Line Items]</t>
        </is>
      </c>
    </row>
    <row r="18">
      <c r="A18" s="4" t="inlineStr">
        <is>
          <t>Estimated useful life</t>
        </is>
      </c>
      <c r="B18" s="4" t="inlineStr">
        <is>
          <t>4 years</t>
        </is>
      </c>
    </row>
    <row r="19">
      <c r="A19" s="4" t="inlineStr">
        <is>
          <t>Residual value</t>
        </is>
      </c>
      <c r="B19" s="4" t="inlineStr">
        <is>
          <t>5.00%</t>
        </is>
      </c>
    </row>
    <row r="20">
      <c r="A20" s="4" t="inlineStr">
        <is>
          <t>Leasehold Improvements [Member]</t>
        </is>
      </c>
    </row>
    <row r="21">
      <c r="A21" s="3" t="inlineStr">
        <is>
          <t>Property, Plant and Equipment [Line Items]</t>
        </is>
      </c>
    </row>
    <row r="22">
      <c r="A22" s="4" t="inlineStr">
        <is>
          <t>Estimated useful life</t>
        </is>
      </c>
      <c r="B22" s="4" t="inlineStr">
        <is>
          <t>Shorter of lease term or the estimated useful lives of the assets</t>
        </is>
      </c>
    </row>
    <row r="23">
      <c r="A23" s="4" t="inlineStr">
        <is>
          <t>Residual value</t>
        </is>
      </c>
      <c r="B23"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Revenue by Customer Incorporation Loc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 From External Customers By Geographic Areas [Line Items]</t>
        </is>
      </c>
    </row>
    <row r="4">
      <c r="A4" s="4" t="inlineStr">
        <is>
          <t>Revenues</t>
        </is>
      </c>
      <c r="B4" s="6" t="n">
        <v>180093</v>
      </c>
      <c r="C4" s="7" t="n">
        <v>27600</v>
      </c>
      <c r="D4" s="6" t="n">
        <v>121814</v>
      </c>
      <c r="E4" s="6" t="n">
        <v>66487</v>
      </c>
    </row>
    <row r="5">
      <c r="A5" s="4" t="inlineStr">
        <is>
          <t>Percentage of revenues</t>
        </is>
      </c>
      <c r="B5" s="4" t="inlineStr">
        <is>
          <t>100.00%</t>
        </is>
      </c>
      <c r="C5" s="4" t="inlineStr">
        <is>
          <t>100.00%</t>
        </is>
      </c>
      <c r="D5" s="4" t="inlineStr">
        <is>
          <t>100.00%</t>
        </is>
      </c>
      <c r="E5" s="4" t="inlineStr">
        <is>
          <t>100.00%</t>
        </is>
      </c>
    </row>
    <row r="6">
      <c r="A6" s="4" t="inlineStr">
        <is>
          <t>PRC [Member]</t>
        </is>
      </c>
    </row>
    <row r="7">
      <c r="A7" s="3" t="inlineStr">
        <is>
          <t>Revenue From External Customers By Geographic Areas [Line Items]</t>
        </is>
      </c>
    </row>
    <row r="8">
      <c r="A8" s="4" t="inlineStr">
        <is>
          <t>Revenues</t>
        </is>
      </c>
      <c r="B8" s="6" t="n">
        <v>164153</v>
      </c>
      <c r="C8" s="7" t="n">
        <v>25157</v>
      </c>
      <c r="D8" s="6" t="n">
        <v>109760</v>
      </c>
      <c r="E8" s="6" t="n">
        <v>66465</v>
      </c>
    </row>
    <row r="9">
      <c r="A9" s="4" t="inlineStr">
        <is>
          <t>Percentage of revenues</t>
        </is>
      </c>
      <c r="B9" s="4" t="inlineStr">
        <is>
          <t>91.00%</t>
        </is>
      </c>
      <c r="C9" s="4" t="inlineStr">
        <is>
          <t>91.00%</t>
        </is>
      </c>
      <c r="D9" s="4" t="inlineStr">
        <is>
          <t>90.00%</t>
        </is>
      </c>
      <c r="E9" s="4" t="inlineStr">
        <is>
          <t>100.00%</t>
        </is>
      </c>
    </row>
    <row r="10">
      <c r="A10" s="4" t="inlineStr">
        <is>
          <t>North America [Member]</t>
        </is>
      </c>
    </row>
    <row r="11">
      <c r="A11" s="3" t="inlineStr">
        <is>
          <t>Revenue From External Customers By Geographic Areas [Line Items]</t>
        </is>
      </c>
    </row>
    <row r="12">
      <c r="A12" s="4" t="inlineStr">
        <is>
          <t>Revenues</t>
        </is>
      </c>
      <c r="B12" s="6" t="n">
        <v>6878</v>
      </c>
      <c r="C12" s="7" t="n">
        <v>1054</v>
      </c>
      <c r="D12" s="6" t="n">
        <v>3445</v>
      </c>
    </row>
    <row r="13">
      <c r="A13" s="4" t="inlineStr">
        <is>
          <t>Percentage of revenues</t>
        </is>
      </c>
      <c r="B13" s="4" t="inlineStr">
        <is>
          <t>4.00%</t>
        </is>
      </c>
      <c r="C13" s="4" t="inlineStr">
        <is>
          <t>4.00%</t>
        </is>
      </c>
      <c r="D13" s="4" t="inlineStr">
        <is>
          <t>3.00%</t>
        </is>
      </c>
    </row>
    <row r="14">
      <c r="A14" s="4" t="inlineStr">
        <is>
          <t>East Asia [Member]</t>
        </is>
      </c>
    </row>
    <row r="15">
      <c r="A15" s="3" t="inlineStr">
        <is>
          <t>Revenue From External Customers By Geographic Areas [Line Items]</t>
        </is>
      </c>
    </row>
    <row r="16">
      <c r="A16" s="4" t="inlineStr">
        <is>
          <t>Revenues</t>
        </is>
      </c>
      <c r="B16" s="6" t="n">
        <v>4550</v>
      </c>
      <c r="C16" s="7" t="n">
        <v>697</v>
      </c>
    </row>
    <row r="17">
      <c r="A17" s="4" t="inlineStr">
        <is>
          <t>Percentage of revenues</t>
        </is>
      </c>
      <c r="B17" s="4" t="inlineStr">
        <is>
          <t>3.00%</t>
        </is>
      </c>
      <c r="C17" s="4" t="inlineStr">
        <is>
          <t>3.00%</t>
        </is>
      </c>
    </row>
    <row r="18">
      <c r="A18" s="4" t="inlineStr">
        <is>
          <t>Europe [Member]</t>
        </is>
      </c>
    </row>
    <row r="19">
      <c r="A19" s="3" t="inlineStr">
        <is>
          <t>Revenue From External Customers By Geographic Areas [Line Items]</t>
        </is>
      </c>
    </row>
    <row r="20">
      <c r="A20" s="4" t="inlineStr">
        <is>
          <t>Revenues</t>
        </is>
      </c>
      <c r="B20" s="6" t="n">
        <v>2388</v>
      </c>
      <c r="C20" s="7" t="n">
        <v>366</v>
      </c>
      <c r="D20" s="6" t="n">
        <v>5035</v>
      </c>
    </row>
    <row r="21">
      <c r="A21" s="4" t="inlineStr">
        <is>
          <t>Percentage of revenues</t>
        </is>
      </c>
      <c r="B21" s="4" t="inlineStr">
        <is>
          <t>1.00%</t>
        </is>
      </c>
      <c r="C21" s="4" t="inlineStr">
        <is>
          <t>1.00%</t>
        </is>
      </c>
      <c r="D21" s="4" t="inlineStr">
        <is>
          <t>4.00%</t>
        </is>
      </c>
    </row>
    <row r="22">
      <c r="A22" s="4" t="inlineStr">
        <is>
          <t>West Asia [Member]</t>
        </is>
      </c>
    </row>
    <row r="23">
      <c r="A23" s="3" t="inlineStr">
        <is>
          <t>Revenue From External Customers By Geographic Areas [Line Items]</t>
        </is>
      </c>
    </row>
    <row r="24">
      <c r="A24" s="4" t="inlineStr">
        <is>
          <t>Revenues</t>
        </is>
      </c>
      <c r="B24" s="6" t="n">
        <v>2124</v>
      </c>
      <c r="C24" s="7" t="n">
        <v>326</v>
      </c>
      <c r="D24" s="6" t="n">
        <v>2777</v>
      </c>
    </row>
    <row r="25">
      <c r="A25" s="4" t="inlineStr">
        <is>
          <t>Percentage of revenues</t>
        </is>
      </c>
      <c r="B25" s="4" t="inlineStr">
        <is>
          <t>1.00%</t>
        </is>
      </c>
      <c r="C25" s="4" t="inlineStr">
        <is>
          <t>1.00%</t>
        </is>
      </c>
      <c r="D25" s="4" t="inlineStr">
        <is>
          <t>2.00%</t>
        </is>
      </c>
    </row>
    <row r="26">
      <c r="A26" s="4" t="inlineStr">
        <is>
          <t>Other [Member]</t>
        </is>
      </c>
    </row>
    <row r="27">
      <c r="A27" s="3" t="inlineStr">
        <is>
          <t>Revenue From External Customers By Geographic Areas [Line Items]</t>
        </is>
      </c>
    </row>
    <row r="28">
      <c r="A28" s="4" t="inlineStr">
        <is>
          <t>Revenues</t>
        </is>
      </c>
      <c r="D28" s="6" t="n">
        <v>797</v>
      </c>
      <c r="E28" s="6" t="n">
        <v>22</v>
      </c>
    </row>
    <row r="29">
      <c r="A29" s="4" t="inlineStr">
        <is>
          <t>Percentage of revenues</t>
        </is>
      </c>
      <c r="D29" s="4" t="inlineStr">
        <is>
          <t>1.0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of Risks - Summary of External Customers with 10% or More of Group's Revenu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 Major Customer [Line Items]</t>
        </is>
      </c>
    </row>
    <row r="4">
      <c r="A4" s="4" t="inlineStr">
        <is>
          <t>Revenue</t>
        </is>
      </c>
      <c r="B4" s="6" t="n">
        <v>180093</v>
      </c>
      <c r="C4" s="7" t="n">
        <v>27600</v>
      </c>
      <c r="D4" s="6" t="n">
        <v>121814</v>
      </c>
      <c r="E4" s="6" t="n">
        <v>66487</v>
      </c>
    </row>
    <row r="5">
      <c r="A5" s="4" t="inlineStr">
        <is>
          <t>Cost of Revenue</t>
        </is>
      </c>
      <c r="B5" s="5" t="n">
        <v>73914</v>
      </c>
      <c r="C5" s="5" t="n">
        <v>11328</v>
      </c>
      <c r="D5" s="5" t="n">
        <v>50596</v>
      </c>
      <c r="E5" s="5" t="n">
        <v>32740</v>
      </c>
    </row>
    <row r="6">
      <c r="A6" s="4" t="inlineStr">
        <is>
          <t>Supplier Concentration Risk [Member]</t>
        </is>
      </c>
    </row>
    <row r="7">
      <c r="A7" s="3" t="inlineStr">
        <is>
          <t>Revenue, Major Customer [Line Items]</t>
        </is>
      </c>
    </row>
    <row r="8">
      <c r="A8" s="4" t="inlineStr">
        <is>
          <t>Cost of Revenue</t>
        </is>
      </c>
      <c r="B8" s="5" t="n">
        <v>16239</v>
      </c>
      <c r="C8" s="5" t="n">
        <v>2489</v>
      </c>
    </row>
    <row r="9">
      <c r="A9" s="4" t="inlineStr">
        <is>
          <t>Customer A [Member] | Customer Concentration Risk [Member] | Sales revenue product line [Member]</t>
        </is>
      </c>
    </row>
    <row r="10">
      <c r="A10" s="3" t="inlineStr">
        <is>
          <t>Revenue, Major Customer [Line Items]</t>
        </is>
      </c>
    </row>
    <row r="11">
      <c r="A11" s="4" t="inlineStr">
        <is>
          <t>Revenue</t>
        </is>
      </c>
      <c r="E11" s="5" t="n">
        <v>20246</v>
      </c>
    </row>
    <row r="12">
      <c r="A12" s="4" t="inlineStr">
        <is>
          <t>Customer B [Member] | Customer Concentration Risk [Member] | Sales revenue product line [Member]</t>
        </is>
      </c>
    </row>
    <row r="13">
      <c r="A13" s="3" t="inlineStr">
        <is>
          <t>Revenue, Major Customer [Line Items]</t>
        </is>
      </c>
    </row>
    <row r="14">
      <c r="A14" s="4" t="inlineStr">
        <is>
          <t>Revenue</t>
        </is>
      </c>
      <c r="E14" s="5" t="n">
        <v>8775</v>
      </c>
    </row>
    <row r="15">
      <c r="A15" s="4" t="inlineStr">
        <is>
          <t>Customer C [Member] | Customer Concentration Risk [Member] | Sales revenue product line [Member]</t>
        </is>
      </c>
    </row>
    <row r="16">
      <c r="A16" s="3" t="inlineStr">
        <is>
          <t>Revenue, Major Customer [Line Items]</t>
        </is>
      </c>
    </row>
    <row r="17">
      <c r="A17" s="4" t="inlineStr">
        <is>
          <t>Revenue</t>
        </is>
      </c>
      <c r="E17" s="5" t="n">
        <v>7925</v>
      </c>
    </row>
    <row r="18">
      <c r="A18" s="4" t="inlineStr">
        <is>
          <t>Customer D [Member] | Customer Concentration Risk [Member] | Sales revenue product line [Member]</t>
        </is>
      </c>
    </row>
    <row r="19">
      <c r="A19" s="3" t="inlineStr">
        <is>
          <t>Revenue, Major Customer [Line Items]</t>
        </is>
      </c>
    </row>
    <row r="20">
      <c r="A20" s="4" t="inlineStr">
        <is>
          <t>Revenue</t>
        </is>
      </c>
      <c r="E20" s="6" t="n">
        <v>7113</v>
      </c>
    </row>
    <row r="21">
      <c r="A21" s="4" t="inlineStr">
        <is>
          <t>Customer E [Member] | Customer Concentration Risk [Member] | Sales revenue product line [Member]</t>
        </is>
      </c>
    </row>
    <row r="22">
      <c r="A22" s="3" t="inlineStr">
        <is>
          <t>Revenue, Major Customer [Line Items]</t>
        </is>
      </c>
    </row>
    <row r="23">
      <c r="A23" s="4" t="inlineStr">
        <is>
          <t>Revenue</t>
        </is>
      </c>
      <c r="B23" s="5" t="n">
        <v>22655</v>
      </c>
      <c r="C23" s="5" t="n">
        <v>3472</v>
      </c>
      <c r="D23" s="5" t="n">
        <v>29204</v>
      </c>
    </row>
    <row r="24">
      <c r="A24" s="4" t="inlineStr">
        <is>
          <t>Customer F [Member] | Customer Concentration Risk [Member] | Sales revenue product line [Member]</t>
        </is>
      </c>
    </row>
    <row r="25">
      <c r="A25" s="3" t="inlineStr">
        <is>
          <t>Revenue, Major Customer [Line Items]</t>
        </is>
      </c>
    </row>
    <row r="26">
      <c r="A26" s="4" t="inlineStr">
        <is>
          <t>Revenue</t>
        </is>
      </c>
      <c r="B26" s="5" t="n">
        <v>92331</v>
      </c>
      <c r="C26" s="5" t="n">
        <v>14150</v>
      </c>
      <c r="D26" s="6" t="n">
        <v>28319</v>
      </c>
    </row>
    <row r="27">
      <c r="A27" s="4" t="inlineStr">
        <is>
          <t>Customer G [Member] | Customer Concentration Risk [Member] | Sales revenue product line [Member]</t>
        </is>
      </c>
    </row>
    <row r="28">
      <c r="A28" s="3" t="inlineStr">
        <is>
          <t>Revenue, Major Customer [Line Items]</t>
        </is>
      </c>
    </row>
    <row r="29">
      <c r="A29" s="4" t="inlineStr">
        <is>
          <t>Revenue</t>
        </is>
      </c>
      <c r="B29" s="6" t="n">
        <v>24071</v>
      </c>
      <c r="C29" s="7" t="n">
        <v>3689</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of Risks - Additional Information (Detail) ¥ in Thousands, $ in Thousands</t>
        </is>
      </c>
      <c r="B1" s="2" t="inlineStr">
        <is>
          <t>12 Months Ended</t>
        </is>
      </c>
    </row>
    <row r="2">
      <c r="B2" s="2" t="inlineStr">
        <is>
          <t>Dec. 31, 2020CNY (¥)</t>
        </is>
      </c>
      <c r="C2" s="2" t="inlineStr">
        <is>
          <t>Dec. 31, 2019CNY (¥)</t>
        </is>
      </c>
      <c r="D2" s="2" t="inlineStr">
        <is>
          <t>Dec. 31, 2020USD ($)</t>
        </is>
      </c>
    </row>
    <row r="3">
      <c r="A3" s="3" t="inlineStr">
        <is>
          <t>Concentration Risk [Line Items]</t>
        </is>
      </c>
    </row>
    <row r="4">
      <c r="A4" s="4" t="inlineStr">
        <is>
          <t>Accounts receivable, net of allowance</t>
        </is>
      </c>
      <c r="B4" s="6" t="n">
        <v>163146</v>
      </c>
      <c r="C4" s="6" t="n">
        <v>41103</v>
      </c>
      <c r="D4" s="7" t="n">
        <v>25003</v>
      </c>
    </row>
    <row r="5">
      <c r="A5" s="4" t="inlineStr">
        <is>
          <t>Debt securities, investments in equity</t>
        </is>
      </c>
      <c r="B5" s="5" t="n">
        <v>5187</v>
      </c>
      <c r="C5" s="5" t="n">
        <v>7674</v>
      </c>
      <c r="D5" s="5" t="n">
        <v>795</v>
      </c>
    </row>
    <row r="6">
      <c r="A6" s="4" t="inlineStr">
        <is>
          <t>Two Customer [Member]</t>
        </is>
      </c>
    </row>
    <row r="7">
      <c r="A7" s="3" t="inlineStr">
        <is>
          <t>Concentration Risk [Line Items]</t>
        </is>
      </c>
    </row>
    <row r="8">
      <c r="A8" s="4" t="inlineStr">
        <is>
          <t>Accounts receivable, net of allowance</t>
        </is>
      </c>
      <c r="B8" s="6" t="n">
        <v>152730</v>
      </c>
      <c r="C8" s="6" t="n">
        <v>30100</v>
      </c>
      <c r="D8" s="5" t="n">
        <v>23407</v>
      </c>
    </row>
    <row r="9">
      <c r="A9" s="4" t="inlineStr">
        <is>
          <t>Accounts Receivable [Member] | Two Customer [Member]</t>
        </is>
      </c>
    </row>
    <row r="10">
      <c r="A10" s="3" t="inlineStr">
        <is>
          <t>Concentration Risk [Line Items]</t>
        </is>
      </c>
    </row>
    <row r="11">
      <c r="A11" s="4" t="inlineStr">
        <is>
          <t>Concentration risk, percentage</t>
        </is>
      </c>
      <c r="B11" s="4" t="inlineStr">
        <is>
          <t>85.00%</t>
        </is>
      </c>
      <c r="C11" s="4" t="inlineStr">
        <is>
          <t>73.00%</t>
        </is>
      </c>
    </row>
    <row r="12">
      <c r="A12" s="4" t="inlineStr">
        <is>
          <t>CHINA</t>
        </is>
      </c>
    </row>
    <row r="13">
      <c r="A13" s="3" t="inlineStr">
        <is>
          <t>Concentration Risk [Line Items]</t>
        </is>
      </c>
    </row>
    <row r="14">
      <c r="A14" s="4" t="inlineStr">
        <is>
          <t>Cash and cash equivalents and short-term investments</t>
        </is>
      </c>
      <c r="B14" s="6" t="n">
        <v>45278</v>
      </c>
      <c r="C14" s="6" t="n">
        <v>77518</v>
      </c>
      <c r="D14" s="5" t="n">
        <v>6939</v>
      </c>
    </row>
    <row r="15">
      <c r="A15" s="4" t="inlineStr">
        <is>
          <t>Other Than PRC [Member]</t>
        </is>
      </c>
    </row>
    <row r="16">
      <c r="A16" s="3" t="inlineStr">
        <is>
          <t>Concentration Risk [Line Items]</t>
        </is>
      </c>
    </row>
    <row r="17">
      <c r="A17" s="4" t="inlineStr">
        <is>
          <t>Cash and cash equivalents and short-term investments</t>
        </is>
      </c>
      <c r="B17" s="5" t="n">
        <v>144166</v>
      </c>
      <c r="C17" s="5" t="n">
        <v>251818</v>
      </c>
      <c r="D17" s="5" t="n">
        <v>22095</v>
      </c>
    </row>
    <row r="18">
      <c r="A18" s="4" t="inlineStr">
        <is>
          <t>Debt securities, investments in equity</t>
        </is>
      </c>
      <c r="B18" s="6" t="n">
        <v>49271</v>
      </c>
      <c r="C18" s="6" t="n">
        <v>7674</v>
      </c>
      <c r="D18" s="7" t="n">
        <v>75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 Term Investments (Detail) ¥ in Thousands, $ in Thousands</t>
        </is>
      </c>
      <c r="B1" s="2" t="inlineStr">
        <is>
          <t>Dec. 31, 2020CNY (¥)</t>
        </is>
      </c>
      <c r="C1" s="2" t="inlineStr">
        <is>
          <t>Dec. 31, 2020USD ($)</t>
        </is>
      </c>
      <c r="D1" s="2" t="inlineStr">
        <is>
          <t>Dec. 31, 2019CNY (¥)</t>
        </is>
      </c>
    </row>
    <row r="2">
      <c r="A2" s="3" t="inlineStr">
        <is>
          <t>Marketable Securities [Line Items]</t>
        </is>
      </c>
    </row>
    <row r="3">
      <c r="A3" s="4" t="inlineStr">
        <is>
          <t>Trading debt investments</t>
        </is>
      </c>
      <c r="B3" s="6" t="n">
        <v>5187</v>
      </c>
      <c r="C3" s="7" t="n">
        <v>795</v>
      </c>
      <c r="D3" s="6" t="n">
        <v>7674</v>
      </c>
    </row>
    <row r="4">
      <c r="A4" s="4" t="inlineStr">
        <is>
          <t>Available-for-sale debt investments</t>
        </is>
      </c>
      <c r="B4" s="5" t="n">
        <v>44084</v>
      </c>
      <c r="C4" s="5" t="n">
        <v>6756</v>
      </c>
    </row>
    <row r="5">
      <c r="A5" s="4" t="inlineStr">
        <is>
          <t>Total Short-term investments</t>
        </is>
      </c>
      <c r="B5" s="5" t="n">
        <v>49271</v>
      </c>
      <c r="C5" s="7" t="n">
        <v>7551</v>
      </c>
      <c r="D5" s="5" t="n">
        <v>7674</v>
      </c>
    </row>
    <row r="6">
      <c r="A6" s="4" t="inlineStr">
        <is>
          <t>Cost Or Amortized Cost</t>
        </is>
      </c>
    </row>
    <row r="7">
      <c r="A7" s="3" t="inlineStr">
        <is>
          <t>Marketable Securities [Line Items]</t>
        </is>
      </c>
    </row>
    <row r="8">
      <c r="A8" s="4" t="inlineStr">
        <is>
          <t>Trading debt investments</t>
        </is>
      </c>
      <c r="B8" s="5" t="n">
        <v>4883</v>
      </c>
      <c r="D8" s="5" t="n">
        <v>7674</v>
      </c>
    </row>
    <row r="9">
      <c r="A9" s="4" t="inlineStr">
        <is>
          <t>Available-for-sale debt investments</t>
        </is>
      </c>
      <c r="B9" s="5" t="n">
        <v>42355</v>
      </c>
    </row>
    <row r="10">
      <c r="A10" s="4" t="inlineStr">
        <is>
          <t>Total Short-term investments</t>
        </is>
      </c>
      <c r="B10" s="5" t="n">
        <v>47238</v>
      </c>
      <c r="D10" s="6" t="n">
        <v>7674</v>
      </c>
    </row>
    <row r="11">
      <c r="A11" s="4" t="inlineStr">
        <is>
          <t>Gross Unrealized Holding Gains</t>
        </is>
      </c>
    </row>
    <row r="12">
      <c r="A12" s="3" t="inlineStr">
        <is>
          <t>Marketable Securities [Line Items]</t>
        </is>
      </c>
    </row>
    <row r="13">
      <c r="A13" s="4" t="inlineStr">
        <is>
          <t>Trading debt investments</t>
        </is>
      </c>
      <c r="B13" s="5" t="n">
        <v>304</v>
      </c>
    </row>
    <row r="14">
      <c r="A14" s="4" t="inlineStr">
        <is>
          <t>Total Short-term investments</t>
        </is>
      </c>
      <c r="B14" s="5" t="n">
        <v>304</v>
      </c>
    </row>
    <row r="15">
      <c r="A15" s="4" t="inlineStr">
        <is>
          <t>Gross Unrealized Gains</t>
        </is>
      </c>
    </row>
    <row r="16">
      <c r="A16" s="3" t="inlineStr">
        <is>
          <t>Marketable Securities [Line Items]</t>
        </is>
      </c>
    </row>
    <row r="17">
      <c r="A17" s="4" t="inlineStr">
        <is>
          <t>Available-for-sale debt investments</t>
        </is>
      </c>
      <c r="B17" s="5" t="n">
        <v>1729</v>
      </c>
    </row>
    <row r="18">
      <c r="A18" s="4" t="inlineStr">
        <is>
          <t>Total Short-term investments</t>
        </is>
      </c>
      <c r="B18" s="6" t="n">
        <v>1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92041</v>
      </c>
      <c r="C4" s="7" t="n">
        <v>-14107</v>
      </c>
      <c r="D4" s="6" t="n">
        <v>-47994</v>
      </c>
      <c r="E4" s="6" t="n">
        <v>-80463</v>
      </c>
    </row>
    <row r="5">
      <c r="A5" s="3" t="inlineStr">
        <is>
          <t>Adjustments to reconcile net loss to net cash used in operating activities:</t>
        </is>
      </c>
    </row>
    <row r="6">
      <c r="A6" s="4" t="inlineStr">
        <is>
          <t>Depreciation and amortization</t>
        </is>
      </c>
      <c r="B6" s="5" t="n">
        <v>6192</v>
      </c>
      <c r="C6" s="5" t="n">
        <v>949</v>
      </c>
      <c r="D6" s="5" t="n">
        <v>5673</v>
      </c>
      <c r="E6" s="5" t="n">
        <v>5601</v>
      </c>
    </row>
    <row r="7">
      <c r="A7" s="4" t="inlineStr">
        <is>
          <t>Deferred income tax expense (benefit)</t>
        </is>
      </c>
      <c r="B7" s="5" t="n">
        <v>184</v>
      </c>
      <c r="C7" s="5" t="n">
        <v>28</v>
      </c>
      <c r="D7" s="5" t="n">
        <v>-49</v>
      </c>
      <c r="E7" s="5" t="n">
        <v>-135</v>
      </c>
    </row>
    <row r="8">
      <c r="A8" s="4" t="inlineStr">
        <is>
          <t>Share-based compensation</t>
        </is>
      </c>
      <c r="B8" s="5" t="n">
        <v>54857</v>
      </c>
      <c r="C8" s="5" t="n">
        <v>8407</v>
      </c>
      <c r="D8" s="5" t="n">
        <v>14747</v>
      </c>
      <c r="E8" s="5" t="n">
        <v>22300</v>
      </c>
    </row>
    <row r="9">
      <c r="A9" s="4" t="inlineStr">
        <is>
          <t>Loss on disposal of intangible assets</t>
        </is>
      </c>
      <c r="B9" s="5" t="n">
        <v>72</v>
      </c>
      <c r="C9" s="5" t="n">
        <v>11</v>
      </c>
    </row>
    <row r="10">
      <c r="A10" s="4" t="inlineStr">
        <is>
          <t>Loss on disposal of property and equipment</t>
        </is>
      </c>
      <c r="B10" s="5" t="n">
        <v>456</v>
      </c>
      <c r="C10" s="5" t="n">
        <v>70</v>
      </c>
      <c r="D10" s="5" t="n">
        <v>28</v>
      </c>
      <c r="E10" s="5" t="n">
        <v>159</v>
      </c>
    </row>
    <row r="11">
      <c r="A11" s="4" t="inlineStr">
        <is>
          <t>Gain on disposal of long-term investment</t>
        </is>
      </c>
      <c r="B11" s="5" t="n">
        <v>-288</v>
      </c>
      <c r="C11" s="5" t="n">
        <v>-44</v>
      </c>
    </row>
    <row r="12">
      <c r="A12" s="4" t="inlineStr">
        <is>
          <t>Share of net loss from an equity investee</t>
        </is>
      </c>
      <c r="B12" s="5" t="n">
        <v>52</v>
      </c>
      <c r="C12" s="5" t="n">
        <v>8</v>
      </c>
      <c r="D12" s="5" t="n">
        <v>74</v>
      </c>
      <c r="E12" s="5" t="n">
        <v>162</v>
      </c>
    </row>
    <row r="13">
      <c r="A13" s="4" t="inlineStr">
        <is>
          <t>Impairment of film investment as passive investor</t>
        </is>
      </c>
      <c r="E13" s="5" t="n">
        <v>8000</v>
      </c>
    </row>
    <row r="14">
      <c r="A14" s="4" t="inlineStr">
        <is>
          <t>Allowance for doubtful accounts</t>
        </is>
      </c>
      <c r="B14" s="5" t="n">
        <v>13313</v>
      </c>
      <c r="C14" s="5" t="n">
        <v>2040</v>
      </c>
      <c r="D14" s="5" t="n">
        <v>619</v>
      </c>
      <c r="E14" s="5" t="n">
        <v>231</v>
      </c>
    </row>
    <row r="15">
      <c r="A15" s="3" t="inlineStr">
        <is>
          <t>Changes in operating assets and liabilities:</t>
        </is>
      </c>
    </row>
    <row r="16">
      <c r="A16" s="4" t="inlineStr">
        <is>
          <t>Accounts receivable</t>
        </is>
      </c>
      <c r="B16" s="5" t="n">
        <v>-134678</v>
      </c>
      <c r="C16" s="5" t="n">
        <v>-20640</v>
      </c>
      <c r="D16" s="5" t="n">
        <v>-39035</v>
      </c>
      <c r="E16" s="5" t="n">
        <v>3442</v>
      </c>
    </row>
    <row r="17">
      <c r="A17" s="4" t="inlineStr">
        <is>
          <t>Unbilled revenue</t>
        </is>
      </c>
      <c r="B17" s="5" t="n">
        <v>4281</v>
      </c>
      <c r="C17" s="5" t="n">
        <v>656</v>
      </c>
      <c r="D17" s="5" t="n">
        <v>-4807</v>
      </c>
    </row>
    <row r="18">
      <c r="A18" s="4" t="inlineStr">
        <is>
          <t>Cost and estimated earnings in excess of billings</t>
        </is>
      </c>
      <c r="B18" s="5" t="n">
        <v>13495</v>
      </c>
      <c r="C18" s="5" t="n">
        <v>2068</v>
      </c>
      <c r="D18" s="5" t="n">
        <v>4199</v>
      </c>
      <c r="E18" s="5" t="n">
        <v>-18411</v>
      </c>
    </row>
    <row r="19">
      <c r="A19" s="4" t="inlineStr">
        <is>
          <t>Inventories</t>
        </is>
      </c>
      <c r="B19" s="5" t="n">
        <v>-29269</v>
      </c>
      <c r="C19" s="5" t="n">
        <v>-4486</v>
      </c>
      <c r="D19" s="5" t="n">
        <v>-12305</v>
      </c>
      <c r="E19" s="5" t="n">
        <v>-2519</v>
      </c>
    </row>
    <row r="20">
      <c r="A20" s="4" t="inlineStr">
        <is>
          <t>Prepayments and other current assets</t>
        </is>
      </c>
      <c r="B20" s="5" t="n">
        <v>-5001</v>
      </c>
      <c r="C20" s="5" t="n">
        <v>-766</v>
      </c>
      <c r="D20" s="5" t="n">
        <v>-5771</v>
      </c>
      <c r="E20" s="5" t="n">
        <v>7344</v>
      </c>
    </row>
    <row r="21">
      <c r="A21" s="4" t="inlineStr">
        <is>
          <t>Amounts due from a related party</t>
        </is>
      </c>
      <c r="B21" s="5" t="n">
        <v>-2639</v>
      </c>
      <c r="C21" s="5" t="n">
        <v>-404</v>
      </c>
    </row>
    <row r="22">
      <c r="A22" s="4" t="inlineStr">
        <is>
          <t>Other non-current assets</t>
        </is>
      </c>
      <c r="B22" s="5" t="n">
        <v>-16155</v>
      </c>
      <c r="C22" s="5" t="n">
        <v>-2476</v>
      </c>
      <c r="D22" s="5" t="n">
        <v>20</v>
      </c>
      <c r="E22" s="5" t="n">
        <v>-272</v>
      </c>
    </row>
    <row r="23">
      <c r="A23" s="4" t="inlineStr">
        <is>
          <t>Accounts payable</t>
        </is>
      </c>
      <c r="B23" s="5" t="n">
        <v>26611</v>
      </c>
      <c r="C23" s="5" t="n">
        <v>4078</v>
      </c>
      <c r="D23" s="5" t="n">
        <v>10358</v>
      </c>
      <c r="E23" s="5" t="n">
        <v>917</v>
      </c>
    </row>
    <row r="24">
      <c r="A24" s="4" t="inlineStr">
        <is>
          <t>Contract liabilities</t>
        </is>
      </c>
      <c r="B24" s="5" t="n">
        <v>-2426</v>
      </c>
      <c r="C24" s="5" t="n">
        <v>-372</v>
      </c>
      <c r="D24" s="5" t="n">
        <v>4011</v>
      </c>
      <c r="E24" s="5" t="n">
        <v>4699</v>
      </c>
    </row>
    <row r="25">
      <c r="A25" s="4" t="inlineStr">
        <is>
          <t>Income taxes payable</t>
        </is>
      </c>
      <c r="B25" s="5" t="n">
        <v>-5</v>
      </c>
      <c r="C25" s="5" t="n">
        <v>-1</v>
      </c>
      <c r="D25" s="5" t="n">
        <v>5</v>
      </c>
    </row>
    <row r="26">
      <c r="A26" s="4" t="inlineStr">
        <is>
          <t>Deferred income</t>
        </is>
      </c>
      <c r="B26" s="5" t="n">
        <v>3720</v>
      </c>
      <c r="C26" s="5" t="n">
        <v>570</v>
      </c>
    </row>
    <row r="27">
      <c r="A27" s="4" t="inlineStr">
        <is>
          <t>Deferred government subsidies</t>
        </is>
      </c>
      <c r="B27" s="5" t="n">
        <v>-80</v>
      </c>
      <c r="C27" s="5" t="n">
        <v>-12</v>
      </c>
      <c r="D27" s="5" t="n">
        <v>-80</v>
      </c>
      <c r="E27" s="5" t="n">
        <v>-80</v>
      </c>
    </row>
    <row r="28">
      <c r="A28" s="4" t="inlineStr">
        <is>
          <t>Unrecognized tax benefits</t>
        </is>
      </c>
      <c r="B28" s="5" t="n">
        <v>-14</v>
      </c>
      <c r="C28" s="5" t="n">
        <v>-1</v>
      </c>
      <c r="D28" s="5" t="n">
        <v>602</v>
      </c>
      <c r="E28" s="5" t="n">
        <v>0</v>
      </c>
    </row>
    <row r="29">
      <c r="A29" s="4" t="inlineStr">
        <is>
          <t>Accrued expenses and other liabilities</t>
        </is>
      </c>
      <c r="B29" s="5" t="n">
        <v>7667</v>
      </c>
      <c r="C29" s="5" t="n">
        <v>1175</v>
      </c>
      <c r="D29" s="5" t="n">
        <v>14187</v>
      </c>
      <c r="E29" s="5" t="n">
        <v>6040</v>
      </c>
    </row>
    <row r="30">
      <c r="A30" s="4" t="inlineStr">
        <is>
          <t>Net cash flow used in operating activities</t>
        </is>
      </c>
      <c r="B30" s="5" t="n">
        <v>-151696</v>
      </c>
      <c r="C30" s="5" t="n">
        <v>-23249</v>
      </c>
      <c r="D30" s="5" t="n">
        <v>-55518</v>
      </c>
      <c r="E30" s="5" t="n">
        <v>-42985</v>
      </c>
    </row>
    <row r="31">
      <c r="A31" s="3" t="inlineStr">
        <is>
          <t>CASH FLOWS FROM INVESTING ACTIVITIES</t>
        </is>
      </c>
    </row>
    <row r="32">
      <c r="A32" s="4" t="inlineStr">
        <is>
          <t>Deconsolidation of a subsidiary</t>
        </is>
      </c>
      <c r="B32" s="5" t="n">
        <v>-54</v>
      </c>
      <c r="C32" s="5" t="n">
        <v>-8</v>
      </c>
    </row>
    <row r="33">
      <c r="A33" s="4" t="inlineStr">
        <is>
          <t>Acquisition of intangible assets</t>
        </is>
      </c>
      <c r="B33" s="5" t="n">
        <v>-337</v>
      </c>
      <c r="C33" s="5" t="n">
        <v>-52</v>
      </c>
      <c r="D33" s="5" t="n">
        <v>-999</v>
      </c>
      <c r="E33" s="5" t="n">
        <v>-19</v>
      </c>
    </row>
    <row r="34">
      <c r="A34" s="4" t="inlineStr">
        <is>
          <t>Purchase of short-term investments</t>
        </is>
      </c>
      <c r="B34" s="5" t="n">
        <v>-115364</v>
      </c>
      <c r="C34" s="5" t="n">
        <v>-17680</v>
      </c>
      <c r="D34" s="5" t="n">
        <v>-113404</v>
      </c>
      <c r="E34" s="5" t="n">
        <v>-110510</v>
      </c>
    </row>
    <row r="35">
      <c r="A35" s="4" t="inlineStr">
        <is>
          <t>Proceeds from maturities of short-term investments</t>
        </is>
      </c>
      <c r="B35" s="5" t="n">
        <v>71996</v>
      </c>
      <c r="C35" s="5" t="n">
        <v>11034</v>
      </c>
      <c r="D35" s="5" t="n">
        <v>105730</v>
      </c>
      <c r="E35" s="5" t="n">
        <v>149510</v>
      </c>
    </row>
    <row r="36">
      <c r="A36" s="4" t="inlineStr">
        <is>
          <t>Purchase of property and equipment</t>
        </is>
      </c>
      <c r="B36" s="5" t="n">
        <v>-8742</v>
      </c>
      <c r="C36" s="5" t="n">
        <v>-1339</v>
      </c>
      <c r="D36" s="5" t="n">
        <v>-2740</v>
      </c>
      <c r="E36" s="5" t="n">
        <v>-4930</v>
      </c>
    </row>
    <row r="37">
      <c r="A37" s="4" t="inlineStr">
        <is>
          <t>Purchase of long-term investment</t>
        </is>
      </c>
      <c r="E37" s="5" t="n">
        <v>-300</v>
      </c>
    </row>
    <row r="38">
      <c r="A38" s="4" t="inlineStr">
        <is>
          <t>Loans to third parties</t>
        </is>
      </c>
      <c r="B38" s="5" t="n">
        <v>-53900</v>
      </c>
      <c r="C38" s="5" t="n">
        <v>-8260</v>
      </c>
    </row>
    <row r="39">
      <c r="A39" s="4" t="inlineStr">
        <is>
          <t>Repayment of loan to a third party</t>
        </is>
      </c>
      <c r="B39" s="5" t="n">
        <v>40000</v>
      </c>
      <c r="C39" s="5" t="n">
        <v>6130</v>
      </c>
    </row>
    <row r="40">
      <c r="A40" s="4" t="inlineStr">
        <is>
          <t>Loan to a related party</t>
        </is>
      </c>
      <c r="D40" s="5" t="n">
        <v>-425</v>
      </c>
      <c r="E40" s="5" t="n">
        <v>-425</v>
      </c>
    </row>
    <row r="41">
      <c r="A41" s="4" t="inlineStr">
        <is>
          <t>Repayment of loan to a related party</t>
        </is>
      </c>
      <c r="D41" s="5" t="n">
        <v>850</v>
      </c>
    </row>
    <row r="42">
      <c r="A42" s="4" t="inlineStr">
        <is>
          <t>Proceeds from disposal of property and equipment</t>
        </is>
      </c>
      <c r="B42" s="5" t="n">
        <v>192</v>
      </c>
      <c r="C42" s="5" t="n">
        <v>29</v>
      </c>
    </row>
    <row r="43">
      <c r="A43" s="4" t="inlineStr">
        <is>
          <t>Film investment as passive investor</t>
        </is>
      </c>
      <c r="E43" s="5" t="n">
        <v>-8000</v>
      </c>
    </row>
    <row r="44">
      <c r="A44" s="4" t="inlineStr">
        <is>
          <t>Net cash flow provided by/(used in) investing activities</t>
        </is>
      </c>
      <c r="B44" s="5" t="n">
        <v>-66209</v>
      </c>
      <c r="C44" s="5" t="n">
        <v>-10146</v>
      </c>
      <c r="D44" s="5" t="n">
        <v>-10988</v>
      </c>
      <c r="E44" s="5" t="n">
        <v>25326</v>
      </c>
    </row>
    <row r="45">
      <c r="A45" s="3" t="inlineStr">
        <is>
          <t>CASH FLOWS FROM FINANCING ACTIVITIES</t>
        </is>
      </c>
    </row>
    <row r="46">
      <c r="A46" s="4" t="inlineStr">
        <is>
          <t>Proceeds from short-term bank loans</t>
        </is>
      </c>
      <c r="B46" s="5" t="n">
        <v>15000</v>
      </c>
      <c r="C46" s="5" t="n">
        <v>2299</v>
      </c>
      <c r="D46" s="5" t="n">
        <v>5000</v>
      </c>
      <c r="E46" s="5" t="n">
        <v>5000</v>
      </c>
    </row>
    <row r="47">
      <c r="A47" s="4" t="inlineStr">
        <is>
          <t>Repayment of a short-term bank loan</t>
        </is>
      </c>
      <c r="B47" s="5" t="n">
        <v>-5000</v>
      </c>
      <c r="C47" s="5" t="n">
        <v>-766</v>
      </c>
      <c r="D47" s="5" t="n">
        <v>-5000</v>
      </c>
    </row>
    <row r="48">
      <c r="A48" s="4" t="inlineStr">
        <is>
          <t>Proceeds from loans from a third parties</t>
        </is>
      </c>
      <c r="D48" s="5" t="n">
        <v>30000</v>
      </c>
      <c r="E48" s="5" t="n">
        <v>10000</v>
      </c>
    </row>
    <row r="49">
      <c r="A49" s="4" t="inlineStr">
        <is>
          <t>Repayment of loans from third parties</t>
        </is>
      </c>
      <c r="B49" s="5" t="n">
        <v>-2000</v>
      </c>
      <c r="C49" s="5" t="n">
        <v>-307</v>
      </c>
      <c r="D49" s="5" t="n">
        <v>-5000</v>
      </c>
      <c r="E49" s="5" t="n">
        <v>-3000</v>
      </c>
    </row>
    <row r="50">
      <c r="A50" s="4" t="inlineStr">
        <is>
          <t>Proceeds from mandatorily redeemable non-controlling interests of a subsidiary</t>
        </is>
      </c>
      <c r="B50" s="5" t="n">
        <v>40000</v>
      </c>
      <c r="C50" s="5" t="n">
        <v>6130</v>
      </c>
    </row>
    <row r="51">
      <c r="A51" s="4" t="inlineStr">
        <is>
          <t>Proceeds from issuance of a subsidiary's equity to non-controlling interest holders</t>
        </is>
      </c>
      <c r="B51" s="5" t="n">
        <v>2023</v>
      </c>
      <c r="C51" s="5" t="n">
        <v>310</v>
      </c>
      <c r="E51" s="5" t="n">
        <v>4000</v>
      </c>
    </row>
    <row r="52">
      <c r="A52" s="4" t="inlineStr">
        <is>
          <t>Shares issued upon vesting of restricted share units</t>
        </is>
      </c>
      <c r="D52" s="5" t="n">
        <v>5</v>
      </c>
    </row>
    <row r="53">
      <c r="A53" s="4" t="inlineStr">
        <is>
          <t>Proceeds from initial public offering, net of issuance costs</t>
        </is>
      </c>
      <c r="D53" s="5" t="n">
        <v>252861</v>
      </c>
    </row>
    <row r="54">
      <c r="A54" s="4" t="inlineStr">
        <is>
          <t>Proceeds from issuance of Class A ordinary shares</t>
        </is>
      </c>
      <c r="B54" s="5" t="n">
        <v>7313</v>
      </c>
      <c r="C54" s="5" t="n">
        <v>1121</v>
      </c>
    </row>
    <row r="55">
      <c r="A55" s="4" t="inlineStr">
        <is>
          <t>Proceeds from issuance of Series C redeemable convertible preferred shares</t>
        </is>
      </c>
      <c r="D55" s="5" t="n">
        <v>47436</v>
      </c>
    </row>
    <row r="56">
      <c r="A56" s="4" t="inlineStr">
        <is>
          <t>Payment of underwriters' exercise of over-allotment option's issuance costs</t>
        </is>
      </c>
      <c r="B56" s="5" t="n">
        <v>-750</v>
      </c>
      <c r="C56" s="5" t="n">
        <v>-115</v>
      </c>
    </row>
    <row r="57">
      <c r="A57" s="4" t="inlineStr">
        <is>
          <t>Payment of issuance costs for initial public offering</t>
        </is>
      </c>
      <c r="B57" s="5" t="n">
        <v>-13906</v>
      </c>
      <c r="C57" s="5" t="n">
        <v>-2131</v>
      </c>
    </row>
    <row r="58">
      <c r="A58" s="4" t="inlineStr">
        <is>
          <t>Net cash provided by financing activities</t>
        </is>
      </c>
      <c r="B58" s="5" t="n">
        <v>42680</v>
      </c>
      <c r="C58" s="5" t="n">
        <v>6541</v>
      </c>
      <c r="D58" s="5" t="n">
        <v>325302</v>
      </c>
      <c r="E58" s="5" t="n">
        <v>16000</v>
      </c>
    </row>
    <row r="59">
      <c r="A59" s="4" t="inlineStr">
        <is>
          <t>Effect of exchange rate changes on cash, cash equivalents and restricted cash</t>
        </is>
      </c>
      <c r="B59" s="5" t="n">
        <v>-6264</v>
      </c>
      <c r="C59" s="5" t="n">
        <v>-960</v>
      </c>
      <c r="D59" s="5" t="n">
        <v>1347</v>
      </c>
      <c r="E59" s="5" t="n">
        <v>1723</v>
      </c>
    </row>
    <row r="60">
      <c r="A60" s="4" t="inlineStr">
        <is>
          <t>Net increase/(decrease) in cash, cash equivalents and restricted cash</t>
        </is>
      </c>
      <c r="B60" s="5" t="n">
        <v>-181489</v>
      </c>
      <c r="C60" s="5" t="n">
        <v>-27814</v>
      </c>
      <c r="D60" s="5" t="n">
        <v>260143</v>
      </c>
      <c r="E60" s="5" t="n">
        <v>64</v>
      </c>
    </row>
    <row r="61">
      <c r="A61" s="4" t="inlineStr">
        <is>
          <t>Cash, cash equivalents and restricted cash at beginning of year</t>
        </is>
      </c>
      <c r="B61" s="5" t="n">
        <v>321662</v>
      </c>
      <c r="C61" s="5" t="n">
        <v>49297</v>
      </c>
      <c r="D61" s="5" t="n">
        <v>61519</v>
      </c>
      <c r="E61" s="5" t="n">
        <v>61455</v>
      </c>
    </row>
    <row r="62">
      <c r="A62" s="4" t="inlineStr">
        <is>
          <t>Cash, cash equivalents and restricted cash at end of year</t>
        </is>
      </c>
      <c r="B62" s="5" t="n">
        <v>140173</v>
      </c>
      <c r="C62" s="5" t="n">
        <v>21483</v>
      </c>
      <c r="D62" s="5" t="n">
        <v>321662</v>
      </c>
      <c r="E62" s="5" t="n">
        <v>61519</v>
      </c>
    </row>
    <row r="63">
      <c r="A63" s="3" t="inlineStr">
        <is>
          <t>Supplemental disclosures of cash flow information:</t>
        </is>
      </c>
    </row>
    <row r="64">
      <c r="A64" s="4" t="inlineStr">
        <is>
          <t>Interest received</t>
        </is>
      </c>
      <c r="B64" s="5" t="n">
        <v>2811</v>
      </c>
      <c r="C64" s="5" t="n">
        <v>431</v>
      </c>
      <c r="D64" s="5" t="n">
        <v>883</v>
      </c>
      <c r="E64" s="5" t="n">
        <v>1057</v>
      </c>
    </row>
    <row r="65">
      <c r="A65" s="4" t="inlineStr">
        <is>
          <t>Interest paid</t>
        </is>
      </c>
      <c r="B65" s="5" t="n">
        <v>342</v>
      </c>
      <c r="C65" s="5" t="n">
        <v>52</v>
      </c>
      <c r="D65" s="5" t="n">
        <v>249</v>
      </c>
      <c r="E65" s="5" t="n">
        <v>307</v>
      </c>
    </row>
    <row r="66">
      <c r="A66" s="4" t="inlineStr">
        <is>
          <t>Cash received for income tax refund</t>
        </is>
      </c>
      <c r="B66" s="5" t="n">
        <v>520</v>
      </c>
      <c r="C66" s="5" t="n">
        <v>80</v>
      </c>
    </row>
    <row r="67">
      <c r="A67" s="4" t="inlineStr">
        <is>
          <t>Income taxes paid</t>
        </is>
      </c>
      <c r="B67" s="5" t="n">
        <v>40</v>
      </c>
      <c r="C67" s="5" t="n">
        <v>6</v>
      </c>
      <c r="D67" s="5" t="n">
        <v>130</v>
      </c>
      <c r="E67" s="5" t="n">
        <v>680</v>
      </c>
    </row>
    <row r="68">
      <c r="A68" s="3" t="inlineStr">
        <is>
          <t>Non-cash investing and  financing activities:</t>
        </is>
      </c>
    </row>
    <row r="69">
      <c r="A69" s="4" t="inlineStr">
        <is>
          <t>Purchase of property and equipment included in Accrued expenses and other liabilities</t>
        </is>
      </c>
      <c r="B69" s="5" t="n">
        <v>4967</v>
      </c>
      <c r="C69" s="5" t="n">
        <v>761</v>
      </c>
    </row>
    <row r="70">
      <c r="A70" s="4" t="inlineStr">
        <is>
          <t>Unpaid issuance costs for issuance of Class A ordinary shares pursuant to underwriters' exercise of over-allotment option included in Accrued expenses and other liabilities</t>
        </is>
      </c>
      <c r="B70" s="5" t="n">
        <v>812</v>
      </c>
      <c r="C70" s="5" t="n">
        <v>124</v>
      </c>
    </row>
    <row r="71">
      <c r="A71" s="3" t="inlineStr">
        <is>
          <t>Reconciliation of cash, cash equivalents and restricted cash:</t>
        </is>
      </c>
    </row>
    <row r="72">
      <c r="A72" s="4" t="inlineStr">
        <is>
          <t>Cash and cash equivalents at the end of year</t>
        </is>
      </c>
      <c r="B72" s="5" t="n">
        <v>137840</v>
      </c>
      <c r="C72" s="5" t="n">
        <v>21125</v>
      </c>
      <c r="D72" s="5" t="n">
        <v>321662</v>
      </c>
      <c r="E72" s="5" t="n">
        <v>61519</v>
      </c>
    </row>
    <row r="73">
      <c r="A73" s="4" t="inlineStr">
        <is>
          <t>Restricted cash</t>
        </is>
      </c>
      <c r="B73" s="5" t="n">
        <v>2333</v>
      </c>
      <c r="C73" s="5" t="n">
        <v>358</v>
      </c>
    </row>
    <row r="74">
      <c r="A74" s="4" t="inlineStr">
        <is>
          <t>Cash, cash equivalents and restricted cash at end of year</t>
        </is>
      </c>
      <c r="B74" s="5" t="n">
        <v>140173</v>
      </c>
      <c r="C74" s="5" t="n">
        <v>21483</v>
      </c>
      <c r="D74" s="5" t="n">
        <v>321662</v>
      </c>
      <c r="E74" s="6" t="n">
        <v>61519</v>
      </c>
    </row>
    <row r="75">
      <c r="A75" s="4" t="inlineStr">
        <is>
          <t>Series C redeemable convertible preferred shares includedin Accrued expenses and other liabilities [Member]</t>
        </is>
      </c>
    </row>
    <row r="76">
      <c r="A76" s="3" t="inlineStr">
        <is>
          <t>Non-cash investing and  financing activities:</t>
        </is>
      </c>
    </row>
    <row r="77">
      <c r="A77" s="4" t="inlineStr">
        <is>
          <t>Issuance costs</t>
        </is>
      </c>
      <c r="B77" s="5" t="n">
        <v>48</v>
      </c>
      <c r="C77" s="5" t="n">
        <v>7</v>
      </c>
      <c r="D77" s="5" t="n">
        <v>743</v>
      </c>
    </row>
    <row r="78">
      <c r="A78" s="4" t="inlineStr">
        <is>
          <t>IPO [Member]</t>
        </is>
      </c>
    </row>
    <row r="79">
      <c r="A79" s="3" t="inlineStr">
        <is>
          <t>Non-cash investing and  financing activities:</t>
        </is>
      </c>
    </row>
    <row r="80">
      <c r="A80" s="4" t="inlineStr">
        <is>
          <t>Issuance costs</t>
        </is>
      </c>
      <c r="B80" s="6" t="n">
        <v>821</v>
      </c>
      <c r="C80" s="7" t="n">
        <v>126</v>
      </c>
      <c r="D80" s="6" t="n">
        <v>1472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Investmen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hort Term Investments [Line Items]</t>
        </is>
      </c>
    </row>
    <row r="4">
      <c r="A4" s="4" t="inlineStr">
        <is>
          <t>Interest income from short-term investments</t>
        </is>
      </c>
      <c r="B4" s="6" t="n">
        <v>3795</v>
      </c>
      <c r="C4" s="7" t="n">
        <v>582</v>
      </c>
      <c r="D4" s="6" t="n">
        <v>883</v>
      </c>
      <c r="E4" s="6" t="n">
        <v>1057</v>
      </c>
    </row>
    <row r="5">
      <c r="A5" s="4" t="inlineStr">
        <is>
          <t>Debt securities, investments in equity</t>
        </is>
      </c>
      <c r="B5" s="5" t="n">
        <v>5187</v>
      </c>
      <c r="D5" s="5" t="n">
        <v>7674</v>
      </c>
      <c r="F5" s="7" t="n">
        <v>795</v>
      </c>
    </row>
    <row r="6">
      <c r="A6" s="4" t="inlineStr">
        <is>
          <t>Interest Income [Member]</t>
        </is>
      </c>
    </row>
    <row r="7">
      <c r="A7" s="3" t="inlineStr">
        <is>
          <t>Short Term Investments [Line Items]</t>
        </is>
      </c>
    </row>
    <row r="8">
      <c r="A8" s="4" t="inlineStr">
        <is>
          <t>Interest income from short-term investments</t>
        </is>
      </c>
      <c r="B8" s="6" t="n">
        <v>478</v>
      </c>
      <c r="C8" s="7" t="n">
        <v>73</v>
      </c>
      <c r="D8" s="6" t="n">
        <v>299</v>
      </c>
      <c r="E8" s="6" t="n">
        <v>87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 - Summary of Accounts Receivable, Net (Detail)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Accounts Receivable, after Allowance for Credit Loss, Current [Abstract]</t>
        </is>
      </c>
    </row>
    <row r="3">
      <c r="A3" s="4" t="inlineStr">
        <is>
          <t>Accounts receivable</t>
        </is>
      </c>
      <c r="B3" s="6" t="n">
        <v>173197</v>
      </c>
      <c r="C3" s="7" t="n">
        <v>26543</v>
      </c>
      <c r="D3" s="6" t="n">
        <v>41965</v>
      </c>
    </row>
    <row r="4">
      <c r="A4" s="4" t="inlineStr">
        <is>
          <t>Allowance for doubtful accounts</t>
        </is>
      </c>
      <c r="B4" s="5" t="n">
        <v>-10051</v>
      </c>
      <c r="C4" s="5" t="n">
        <v>-1540</v>
      </c>
      <c r="D4" s="5" t="n">
        <v>-862</v>
      </c>
      <c r="E4" s="7" t="n">
        <v>-132</v>
      </c>
      <c r="F4" s="6" t="n">
        <v>-392</v>
      </c>
    </row>
    <row r="5">
      <c r="A5" s="4" t="inlineStr">
        <is>
          <t>Total</t>
        </is>
      </c>
      <c r="B5" s="6" t="n">
        <v>163146</v>
      </c>
      <c r="C5" s="7" t="n">
        <v>25003</v>
      </c>
      <c r="D5" s="6" t="n">
        <v>41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Movements in Allowance for Doubtful Accounts (Detail) ¥ in Thousands, $ in Thousands</t>
        </is>
      </c>
      <c r="B1" s="2" t="inlineStr">
        <is>
          <t>12 Months Ended</t>
        </is>
      </c>
    </row>
    <row r="2">
      <c r="B2" s="2" t="inlineStr">
        <is>
          <t>Dec. 31, 2020CNY (¥)</t>
        </is>
      </c>
      <c r="C2" s="2" t="inlineStr">
        <is>
          <t>Dec. 31, 2020USD ($)</t>
        </is>
      </c>
      <c r="D2" s="2" t="inlineStr">
        <is>
          <t>Dec. 31, 2019CNY (¥)</t>
        </is>
      </c>
    </row>
    <row r="3">
      <c r="A3" s="3" t="inlineStr">
        <is>
          <t>Accounts Receivable, after Allowance for Credit Loss, Current [Abstract]</t>
        </is>
      </c>
    </row>
    <row r="4">
      <c r="A4" s="4" t="inlineStr">
        <is>
          <t>Balance at beginning of the year</t>
        </is>
      </c>
      <c r="B4" s="6" t="n">
        <v>-862</v>
      </c>
      <c r="C4" s="7" t="n">
        <v>-132</v>
      </c>
      <c r="D4" s="6" t="n">
        <v>-392</v>
      </c>
    </row>
    <row r="5">
      <c r="A5" s="4" t="inlineStr">
        <is>
          <t>Additional provision charged to expense</t>
        </is>
      </c>
      <c r="B5" s="5" t="n">
        <v>-9217</v>
      </c>
      <c r="C5" s="5" t="n">
        <v>-1412</v>
      </c>
      <c r="D5" s="5" t="n">
        <v>-469</v>
      </c>
    </row>
    <row r="6">
      <c r="A6" s="4" t="inlineStr">
        <is>
          <t>Foreign currency translation</t>
        </is>
      </c>
      <c r="B6" s="5" t="n">
        <v>28</v>
      </c>
      <c r="C6" s="5" t="n">
        <v>4</v>
      </c>
      <c r="D6" s="5" t="n">
        <v>-1</v>
      </c>
    </row>
    <row r="7">
      <c r="A7" s="4" t="inlineStr">
        <is>
          <t>Balance at the end of the year</t>
        </is>
      </c>
      <c r="B7" s="6" t="n">
        <v>-10051</v>
      </c>
      <c r="C7" s="7" t="n">
        <v>-1540</v>
      </c>
      <c r="D7" s="6" t="n">
        <v>-8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Additional Information (Detail) - Commitment Letters With Certain Customers [Member] ¥ in Thousands, $ in Thousands</t>
        </is>
      </c>
      <c r="B1" s="2" t="inlineStr">
        <is>
          <t>1 Months Ended</t>
        </is>
      </c>
    </row>
    <row r="2">
      <c r="B2" s="2" t="inlineStr">
        <is>
          <t>Jan. 31, 2021CNY (¥)</t>
        </is>
      </c>
      <c r="C2" s="2" t="inlineStr">
        <is>
          <t>Jan. 31, 2021USD ($)</t>
        </is>
      </c>
      <c r="D2" s="2" t="inlineStr">
        <is>
          <t>Dec. 31, 2020CNY (¥)</t>
        </is>
      </c>
      <c r="E2" s="2" t="inlineStr">
        <is>
          <t>Dec. 31, 2020USD ($)</t>
        </is>
      </c>
    </row>
    <row r="3">
      <c r="A3" s="4" t="inlineStr">
        <is>
          <t>Other Noncurrent Assets [Member]</t>
        </is>
      </c>
    </row>
    <row r="4">
      <c r="A4" s="4" t="inlineStr">
        <is>
          <t>Accounts receivable uncollected balance due amount,included in other non current assets</t>
        </is>
      </c>
      <c r="D4" s="6" t="n">
        <v>16242</v>
      </c>
      <c r="E4" s="7" t="n">
        <v>2489</v>
      </c>
    </row>
    <row r="5">
      <c r="A5" s="4" t="inlineStr">
        <is>
          <t>Subsequent Event [Member]</t>
        </is>
      </c>
    </row>
    <row r="6">
      <c r="A6" s="4" t="inlineStr">
        <is>
          <t>Receivables from customers, collected amount</t>
        </is>
      </c>
      <c r="B6" s="6" t="n">
        <v>74932</v>
      </c>
      <c r="C6" s="7" t="n">
        <v>114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 Summary of Inventories (Detail) ¥ in Thousands, $ in Thousands</t>
        </is>
      </c>
      <c r="B1" s="2" t="inlineStr">
        <is>
          <t>Dec. 31, 2020CNY (¥)</t>
        </is>
      </c>
      <c r="C1" s="2" t="inlineStr">
        <is>
          <t>Dec. 31, 2020USD ($)</t>
        </is>
      </c>
      <c r="D1" s="2" t="inlineStr">
        <is>
          <t>Dec. 31, 2019CNY (¥)</t>
        </is>
      </c>
    </row>
    <row r="2">
      <c r="A2" s="3" t="inlineStr">
        <is>
          <t>Inventory Disclosure [Abstract]</t>
        </is>
      </c>
    </row>
    <row r="3">
      <c r="A3" s="4" t="inlineStr">
        <is>
          <t>Raw materials</t>
        </is>
      </c>
      <c r="B3" s="6" t="n">
        <v>57419</v>
      </c>
      <c r="C3" s="7" t="n">
        <v>8799</v>
      </c>
      <c r="D3" s="6" t="n">
        <v>31381</v>
      </c>
    </row>
    <row r="4">
      <c r="A4" s="4" t="inlineStr">
        <is>
          <t>Work in progress</t>
        </is>
      </c>
      <c r="B4" s="5" t="n">
        <v>1929</v>
      </c>
      <c r="C4" s="5" t="n">
        <v>296</v>
      </c>
      <c r="D4" s="5" t="n">
        <v>2462</v>
      </c>
    </row>
    <row r="5">
      <c r="A5" s="4" t="inlineStr">
        <is>
          <t>Finished goods</t>
        </is>
      </c>
      <c r="B5" s="5" t="n">
        <v>19918</v>
      </c>
      <c r="C5" s="5" t="n">
        <v>3053</v>
      </c>
      <c r="D5" s="5" t="n">
        <v>16972</v>
      </c>
    </row>
    <row r="6">
      <c r="A6" s="4" t="inlineStr">
        <is>
          <t>Inventories, total</t>
        </is>
      </c>
      <c r="B6" s="5" t="n">
        <v>79266</v>
      </c>
      <c r="C6" s="5" t="n">
        <v>12148</v>
      </c>
      <c r="D6" s="5" t="n">
        <v>50815</v>
      </c>
    </row>
    <row r="7">
      <c r="A7" s="4" t="inlineStr">
        <is>
          <t>Inventories provision</t>
        </is>
      </c>
      <c r="B7" s="5" t="n">
        <v>-32172</v>
      </c>
      <c r="C7" s="5" t="n">
        <v>-4931</v>
      </c>
      <c r="D7" s="5" t="n">
        <v>-32325</v>
      </c>
    </row>
    <row r="8">
      <c r="A8" s="4" t="inlineStr">
        <is>
          <t>Inventories, net</t>
        </is>
      </c>
      <c r="B8" s="6" t="n">
        <v>47094</v>
      </c>
      <c r="C8" s="7" t="n">
        <v>7217</v>
      </c>
      <c r="D8" s="6" t="n">
        <v>184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0CNY (¥)</t>
        </is>
      </c>
      <c r="C1" s="2" t="inlineStr">
        <is>
          <t>Dec. 31, 2020USD ($)</t>
        </is>
      </c>
      <c r="D1" s="2" t="inlineStr">
        <is>
          <t>Dec. 31, 2019CNY (¥)</t>
        </is>
      </c>
    </row>
    <row r="2">
      <c r="A2" s="3" t="inlineStr">
        <is>
          <t>Prepaid Expense and Other Assets, Current [Abstract]</t>
        </is>
      </c>
    </row>
    <row r="3">
      <c r="A3" s="4" t="inlineStr">
        <is>
          <t>VAT prepayments</t>
        </is>
      </c>
      <c r="B3" s="6" t="n">
        <v>4122</v>
      </c>
      <c r="C3" s="7" t="n">
        <v>632</v>
      </c>
      <c r="D3" s="6" t="n">
        <v>4052</v>
      </c>
    </row>
    <row r="4">
      <c r="A4" s="4" t="inlineStr">
        <is>
          <t>Staff advances</t>
        </is>
      </c>
      <c r="B4" s="5" t="n">
        <v>1039</v>
      </c>
      <c r="C4" s="5" t="n">
        <v>159</v>
      </c>
      <c r="D4" s="5" t="n">
        <v>2311</v>
      </c>
    </row>
    <row r="5">
      <c r="A5" s="4" t="inlineStr">
        <is>
          <t>Advance to suppliers</t>
        </is>
      </c>
      <c r="B5" s="5" t="n">
        <v>14008</v>
      </c>
      <c r="C5" s="5" t="n">
        <v>2147</v>
      </c>
      <c r="D5" s="5" t="n">
        <v>9445</v>
      </c>
    </row>
    <row r="6">
      <c r="A6" s="4" t="inlineStr">
        <is>
          <t>Others</t>
        </is>
      </c>
      <c r="B6" s="5" t="n">
        <v>2252</v>
      </c>
      <c r="C6" s="5" t="n">
        <v>345</v>
      </c>
      <c r="D6" s="5" t="n">
        <v>4757</v>
      </c>
    </row>
    <row r="7">
      <c r="A7" s="4" t="inlineStr">
        <is>
          <t>Total Prepayments</t>
        </is>
      </c>
      <c r="B7" s="6" t="n">
        <v>21421</v>
      </c>
      <c r="C7" s="7" t="n">
        <v>3283</v>
      </c>
      <c r="D7" s="6" t="n">
        <v>205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 Summary of Property, Plant and Equipment, Net (Detail) ¥ in Thousands, $ in Thousands</t>
        </is>
      </c>
      <c r="B1" s="2" t="inlineStr">
        <is>
          <t>Dec. 31, 2020CNY (¥)</t>
        </is>
      </c>
      <c r="C1" s="2" t="inlineStr">
        <is>
          <t>Dec. 31, 2020USD ($)</t>
        </is>
      </c>
      <c r="D1" s="2" t="inlineStr">
        <is>
          <t>Dec. 31, 2019CNY (¥)</t>
        </is>
      </c>
    </row>
    <row r="2">
      <c r="A2" s="3" t="inlineStr">
        <is>
          <t>Property, Plant and Equipment, Net [Abstract]</t>
        </is>
      </c>
    </row>
    <row r="3">
      <c r="A3" s="4" t="inlineStr">
        <is>
          <t>Office equipment</t>
        </is>
      </c>
      <c r="B3" s="6" t="n">
        <v>1545</v>
      </c>
      <c r="C3" s="7" t="n">
        <v>237</v>
      </c>
      <c r="D3" s="6" t="n">
        <v>1465</v>
      </c>
    </row>
    <row r="4">
      <c r="A4" s="4" t="inlineStr">
        <is>
          <t>Machinery and electronic equipment</t>
        </is>
      </c>
      <c r="B4" s="5" t="n">
        <v>11513</v>
      </c>
      <c r="C4" s="5" t="n">
        <v>1764</v>
      </c>
      <c r="D4" s="5" t="n">
        <v>11034</v>
      </c>
    </row>
    <row r="5">
      <c r="A5" s="4" t="inlineStr">
        <is>
          <t>Transportation equipment</t>
        </is>
      </c>
      <c r="B5" s="5" t="n">
        <v>3310</v>
      </c>
      <c r="C5" s="5" t="n">
        <v>507</v>
      </c>
      <c r="D5" s="5" t="n">
        <v>2675</v>
      </c>
    </row>
    <row r="6">
      <c r="A6" s="4" t="inlineStr">
        <is>
          <t>Leasehold improvements</t>
        </is>
      </c>
      <c r="B6" s="5" t="n">
        <v>15017</v>
      </c>
      <c r="C6" s="5" t="n">
        <v>2302</v>
      </c>
      <c r="D6" s="5" t="n">
        <v>15407</v>
      </c>
    </row>
    <row r="7">
      <c r="A7" s="4" t="inlineStr">
        <is>
          <t>Construction in progress</t>
        </is>
      </c>
      <c r="B7" s="5" t="n">
        <v>11976</v>
      </c>
      <c r="C7" s="5" t="n">
        <v>1835</v>
      </c>
      <c r="D7" s="5" t="n">
        <v>3407</v>
      </c>
    </row>
    <row r="8">
      <c r="A8" s="4" t="inlineStr">
        <is>
          <t>Property,plant and equipment,gross</t>
        </is>
      </c>
      <c r="B8" s="5" t="n">
        <v>43361</v>
      </c>
      <c r="C8" s="5" t="n">
        <v>6645</v>
      </c>
      <c r="D8" s="5" t="n">
        <v>33988</v>
      </c>
    </row>
    <row r="9">
      <c r="A9" s="4" t="inlineStr">
        <is>
          <t>Less: accumulated depreciation</t>
        </is>
      </c>
      <c r="B9" s="5" t="n">
        <v>-22492</v>
      </c>
      <c r="C9" s="5" t="n">
        <v>-3447</v>
      </c>
      <c r="D9" s="5" t="n">
        <v>-17716</v>
      </c>
    </row>
    <row r="10">
      <c r="A10" s="4" t="inlineStr">
        <is>
          <t>Total</t>
        </is>
      </c>
      <c r="B10" s="6" t="n">
        <v>20869</v>
      </c>
      <c r="C10" s="7" t="n">
        <v>3198</v>
      </c>
      <c r="D10" s="6" t="n">
        <v>16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Net [Abstract]</t>
        </is>
      </c>
    </row>
    <row r="4">
      <c r="A4" s="4" t="inlineStr">
        <is>
          <t>Depreciation expense</t>
        </is>
      </c>
      <c r="B4" s="6" t="n">
        <v>5785</v>
      </c>
      <c r="C4" s="7" t="n">
        <v>886</v>
      </c>
      <c r="D4" s="6" t="n">
        <v>5488</v>
      </c>
      <c r="E4" s="6" t="n">
        <v>544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loans receivable - Additional Information (Detail) € in Thousands, ¥ in Thousands, $ in Thousands</t>
        </is>
      </c>
      <c r="B1" s="2" t="inlineStr">
        <is>
          <t>Jan. 01, 2020CNY (¥)</t>
        </is>
      </c>
      <c r="C1" s="2" t="inlineStr">
        <is>
          <t>Aug. 31, 2020CNY (¥)</t>
        </is>
      </c>
      <c r="D1" s="2" t="inlineStr">
        <is>
          <t>Aug. 31, 2020USD ($)</t>
        </is>
      </c>
      <c r="E1" s="2" t="inlineStr">
        <is>
          <t>Mar. 31, 2020CNY (¥)</t>
        </is>
      </c>
      <c r="F1" s="2" t="inlineStr">
        <is>
          <t>Mar. 31, 2020USD ($)</t>
        </is>
      </c>
      <c r="G1" s="2" t="inlineStr">
        <is>
          <t>Dec. 31, 2020CNY (¥)</t>
        </is>
      </c>
      <c r="H1" s="2" t="inlineStr">
        <is>
          <t>Dec. 31, 2020USD ($)</t>
        </is>
      </c>
      <c r="I1" s="2" t="inlineStr">
        <is>
          <t>Dec. 31, 2019CNY (¥)</t>
        </is>
      </c>
      <c r="J1" s="2" t="inlineStr">
        <is>
          <t>Dec. 31, 2018CNY (¥)</t>
        </is>
      </c>
      <c r="K1" s="2" t="inlineStr">
        <is>
          <t>Mar. 31, 2020USD ($)</t>
        </is>
      </c>
      <c r="L1" s="2" t="inlineStr">
        <is>
          <t>Jan. 01, 2020USD ($)</t>
        </is>
      </c>
      <c r="M1" s="2" t="inlineStr">
        <is>
          <t>Jan. 01, 2020EUR (€)</t>
        </is>
      </c>
    </row>
    <row r="2">
      <c r="A2" s="4" t="inlineStr">
        <is>
          <t>Proceeds from collection of loans receivable</t>
        </is>
      </c>
      <c r="G2" s="6" t="n">
        <v>40000</v>
      </c>
      <c r="H2" s="7" t="n">
        <v>6130</v>
      </c>
    </row>
    <row r="3">
      <c r="A3" s="4" t="inlineStr">
        <is>
          <t>Loans receivable, interest income</t>
        </is>
      </c>
      <c r="J3" s="6" t="n">
        <v>0</v>
      </c>
    </row>
    <row r="4">
      <c r="A4" s="4" t="inlineStr">
        <is>
          <t>Key AAV [Member]</t>
        </is>
      </c>
    </row>
    <row r="5">
      <c r="A5" s="4" t="inlineStr">
        <is>
          <t>Long term loans receivable. Agreement term</t>
        </is>
      </c>
      <c r="B5" s="4" t="inlineStr">
        <is>
          <t>3 years</t>
        </is>
      </c>
      <c r="E5" s="4" t="inlineStr">
        <is>
          <t>2 years</t>
        </is>
      </c>
      <c r="F5" s="4" t="inlineStr">
        <is>
          <t>2 years</t>
        </is>
      </c>
    </row>
    <row r="6">
      <c r="A6" s="4" t="inlineStr">
        <is>
          <t>Loans receivable principal amount</t>
        </is>
      </c>
      <c r="B6" s="6" t="n">
        <v>52000</v>
      </c>
      <c r="E6" s="6" t="n">
        <v>1900</v>
      </c>
      <c r="K6" s="7" t="n">
        <v>291</v>
      </c>
      <c r="L6" s="7" t="n">
        <v>7969</v>
      </c>
      <c r="M6" s="12" t="n">
        <v>243</v>
      </c>
    </row>
    <row r="7">
      <c r="A7" s="4" t="inlineStr">
        <is>
          <t>Loans receivable, interest rate</t>
        </is>
      </c>
      <c r="B7" s="4" t="inlineStr">
        <is>
          <t>3.00%</t>
        </is>
      </c>
      <c r="E7" s="4" t="inlineStr">
        <is>
          <t>3.50%</t>
        </is>
      </c>
      <c r="K7" s="4" t="inlineStr">
        <is>
          <t>3.50%</t>
        </is>
      </c>
      <c r="L7" s="4" t="inlineStr">
        <is>
          <t>3.00%</t>
        </is>
      </c>
      <c r="M7" s="4" t="inlineStr">
        <is>
          <t>3.00%</t>
        </is>
      </c>
    </row>
    <row r="8">
      <c r="A8" s="4" t="inlineStr">
        <is>
          <t>Proceeds from collection of loans receivable</t>
        </is>
      </c>
      <c r="C8" s="6" t="n">
        <v>30000</v>
      </c>
      <c r="D8" s="7" t="n">
        <v>4598</v>
      </c>
      <c r="E8" s="6" t="n">
        <v>10000</v>
      </c>
      <c r="F8" s="7" t="n">
        <v>1533</v>
      </c>
    </row>
    <row r="9">
      <c r="A9" s="4" t="inlineStr">
        <is>
          <t>Loans receivable, interest income</t>
        </is>
      </c>
      <c r="G9" s="6" t="n">
        <v>984</v>
      </c>
      <c r="H9" s="7" t="n">
        <v>151</v>
      </c>
      <c r="I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ank Loans - Additional Information (Detail) ¥ in Thousands, $ in Thousands</t>
        </is>
      </c>
      <c r="B1" s="2" t="inlineStr">
        <is>
          <t>Dec. 31, 2020CNY (¥)</t>
        </is>
      </c>
      <c r="C1" s="2" t="inlineStr">
        <is>
          <t>Dec. 31, 2020USD ($)</t>
        </is>
      </c>
      <c r="D1" s="2" t="inlineStr">
        <is>
          <t>Sep. 30, 2020CNY (¥)</t>
        </is>
      </c>
      <c r="E1" s="2" t="inlineStr">
        <is>
          <t>Sep. 30, 2020USD ($)</t>
        </is>
      </c>
      <c r="F1" s="2" t="inlineStr">
        <is>
          <t>Apr. 01, 2020CNY (¥)</t>
        </is>
      </c>
      <c r="G1" s="2" t="inlineStr">
        <is>
          <t>Apr. 01, 2020USD ($)</t>
        </is>
      </c>
      <c r="H1" s="2" t="inlineStr">
        <is>
          <t>Dec. 31, 2019CNY (¥)</t>
        </is>
      </c>
    </row>
    <row r="2">
      <c r="A2" s="3" t="inlineStr">
        <is>
          <t>Short-term Debt [Line Items]</t>
        </is>
      </c>
    </row>
    <row r="3">
      <c r="A3" s="4" t="inlineStr">
        <is>
          <t>Short-term bank loan</t>
        </is>
      </c>
      <c r="B3" s="6" t="n">
        <v>15000</v>
      </c>
      <c r="C3" s="7" t="n">
        <v>2299</v>
      </c>
      <c r="H3" s="6" t="n">
        <v>5000</v>
      </c>
    </row>
    <row r="4">
      <c r="A4" s="4" t="inlineStr">
        <is>
          <t>Interest rate</t>
        </is>
      </c>
      <c r="B4" s="4" t="inlineStr">
        <is>
          <t>5.50%</t>
        </is>
      </c>
      <c r="C4" s="4" t="inlineStr">
        <is>
          <t>5.50%</t>
        </is>
      </c>
      <c r="F4" s="4" t="inlineStr">
        <is>
          <t>4.20%</t>
        </is>
      </c>
      <c r="G4" s="4" t="inlineStr">
        <is>
          <t>4.20%</t>
        </is>
      </c>
    </row>
    <row r="5">
      <c r="A5" s="4" t="inlineStr">
        <is>
          <t>Unused lines of Credit [Member]</t>
        </is>
      </c>
    </row>
    <row r="6">
      <c r="A6" s="3" t="inlineStr">
        <is>
          <t>Short-term Debt [Line Items]</t>
        </is>
      </c>
    </row>
    <row r="7">
      <c r="A7" s="4" t="inlineStr">
        <is>
          <t>Line of credit</t>
        </is>
      </c>
      <c r="B7" s="6" t="n">
        <v>10000</v>
      </c>
      <c r="C7" s="7" t="n">
        <v>1533</v>
      </c>
    </row>
    <row r="8">
      <c r="A8" s="4" t="inlineStr">
        <is>
          <t>PRC [Member]</t>
        </is>
      </c>
    </row>
    <row r="9">
      <c r="A9" s="3" t="inlineStr">
        <is>
          <t>Short-term Debt [Line Items]</t>
        </is>
      </c>
    </row>
    <row r="10">
      <c r="A10" s="4" t="inlineStr">
        <is>
          <t>Short-term bank loan</t>
        </is>
      </c>
      <c r="B10" s="6" t="n">
        <v>5000</v>
      </c>
      <c r="C10" s="7" t="n">
        <v>766</v>
      </c>
      <c r="D10" s="6" t="n">
        <v>5000</v>
      </c>
      <c r="E10" s="7" t="n">
        <v>766</v>
      </c>
      <c r="F10" s="6" t="n">
        <v>5000</v>
      </c>
      <c r="G10" s="7" t="n">
        <v>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EHang Holdings Limited (the ‘‘Company’’) was incorporated in the Cayman Islands on December 23, 2014 under the Cayman Islands Companies Law as an exempted company with limited liability. The Company through its consolidated subsidiaries, variable interest entity (the ‘‘VIE’’) and the subsidiaries of the VIE (collectively, the ‘‘Group’’) are principally engaged in the manufacturing and sales of intelligent aerial vehicles. Due to the People’s Republic of China (the ‘‘PRC’’ or ‘‘China’’) legal restrictions on foreign ownership and investment in such business, the Company conducts its primary business operations through its subsidiaries, VIE and subsidiaries of the VIE in the PRC. On June 15, 2020, the Group established Yunfu EHang Intelligent Technology Limited (“EHang Yunfu”) (Note 13) a As of December 31, 2020, the Company’s major subsidiaries, VIE and the subsidiaries of the VIE are as follows: Entities Date of Place of Percentage of direct or indirect ownership Principal activities Subsidiaries: Direct Indirect Ehfly Technology Limited (“Ehfly”) December 5, 2014 Hong Kong 100 % — Product sales investment holding EHang Intelligent Equipment (Guangzhou) Co., Ltd. (“EHang Intelligent” or the “WFOE”) October 15, 2015 PRC 100 % — Research and development, manufacturing and product sales Xi’an EHang Tianyu Intelligent Technology Co., Ltd. (“EHang Tianyu”) March 8, 2018 PRC 100 % — Logistics solutions and related services EHang Yunfu June 15, 2020 PRC 68.5 % — Research and development, manufacturing and product sales Variable Interest Entity Guangzhou EHang Intelligent Technology Co., Ltd. (“EHang GZ” or the “VIE”) August 8, 2014 PRC — 100 % Research and development, manufacturing and product sales Entities Date of Place of Percentage of direct or indirect ownership Principal activities VIE’s Subsidiaries Direct Indirect Guangdong EHang Egret Media Technology Co. Ltd. (“EHang Egret GD”) July 6, 2016 PRC — 60 % Aerial media solutions and related services Kashi EHang Egret Media Technology Co. Ltd. (“EHang Egret KS”) November 3, 2017 PRC — 60 % Aerial media solutions and related services The VIE agreements The Group conducts all of its business in China through its subsidiaries, the VIE and the subsidiaries of the VIE in the PRC. Despite the lack of technical majority ownership, the Company has effective control of the VIE through a series of contractual arrangements (the “Contractual Agreements”) and a parent-subsidiary relationship exists between the Company and the VIE. As of December 31, 2019, the equity interests of the VIE were legally held by Mr. Huazhi Hu and Mr. Derrick Yifang Xiong (the “Former Shareholders”). During 2020, the Former Shareholders transferred their equity interests to Mr. Shuai Feng and Mr. Weixian Xia, both are the Group’s employees (the “Nominee Shareholders”). The Nominee Shareholders then signed the Contractual Agreements with terms essentially the same as the ones signed before. Through the Contractual Agreements, the Nominee Shareholders of the VIE effectively assigned all of their voting rights underlying their equity interests in the VIE to the WFOE, which is a wholly-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Based on the above, the Company consolidates the VIE in accordance with SEC Regulation SX-3A-02 ASC810-10, Consolidation: Overall The following is a summary of the Contractual Agreements among the Former Shareholders, the VIE and the WFOE, and then amended in 2020 to the Nominee Shareholders: Loan Agreement The WFO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into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hare Pledge Agreements Pursuant to the Share Pledge Agreements entered into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March 2021,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As at December 31, 2020, a judicial freeze was placed on the equity interests of the VIE in connection with an arbitration filed by a third party against Mr. Huazhi Hu, one of the Former Shareholders of the VIE. The arbitration arose from a financial dispute between the third party and Mr. Hu, and was unrelated to the Group. The third party did not have any claim against the VIE. The VIE was named as a party in the arbitration only because the third party regarded equity interests of the VIE as potential assets of Mr. Hu. The third party and Mr. Hu reached a settlement and as a result, in March 2021, the third party filed a petition with the court and the judicial freeze on the VIE’s equity interests has been released since then. Based on the opinion of the Company’s PRC legal counsel, (i) the ownership structure of the WFOE, the VIE and the subsidiaries of the VIE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and (iii) it is unlikely that the VIE Agreements was void at December 31, 2020 due to the judicial freeze placed on the equity interests of the VIE.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 and the VIE’s subsidiaries were included in the accompanying consolidated financial statements: As of December 31, 2019 2020 RMB RMB US$ ASSETS Current assets: Cash and cash equivalents 12,599 7,368 1,129 Restricted cash — 6 1 Accounts receivable, net 4,499 37,581 5,760 Unbilled revenue, net 4,807 — — Cost and estimated earnings in excess of billings 14,212 717 110 Inventories, net 1,799 837 128 Amounts due from the Company’s subsidiaries 11,263 11,319 1,735 Prepayments and other current assets 8,686 5,550 851 Amounts due from a related party — 2,639 404 Total current assets 57,865 66,017 10,118 Non-current Property and equipment, net 5,837 2,652 406 Intangible assets, net 272 120 18 Long-term investment 64 — — Deferred tax assets 184 — — Other non-current 214 155 24 Total non-current 6,571 2,927 448 Total assets 64,436 68,944 10,566 LIABILITIES Current liabilities: Short-term bank loan 5,000 5,000 766 Accounts payable 8,727 6,252 958 Contract liabilities 1,982 1,614 247 Accrued expenses and current liabilities 14,482 15,395 2,359 Income tax payable 5 — — Amounts due to the Company and its subsidiaries 78,100 58,801 9,012 Total current liabilities 108,296 87,062 13,342 As of December 31, 2019 2020 RMB RMB US$ Non-current Unrecognized tax benefit 602 588 90 Total non-current 602 588 90 Total liabilities 108,898 87,650 13,432 For the year ended December 31, 2018 2019 2020 RMB RMB RMB US$ Net revenues 63,437 30,482 35,280 5,407 Net loss (10,645 ) (25,934 ) (507 ) (78 ) Net cash used in operating activities (17,901 ) (6,822 ) (5,118 ) (785 ) Net cash provided by/(used in) investing activities 17,404 (719 ) (107 ) (16 ) Net cash provided by financing activities 9,000 — — — Net increase/(decrease) in cash, cash equivalents and restricted cash 8,503 (7,541 ) (5,225 ) (801 )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 and VIE’s subsidiaries during the years presented. The revenue-producing assets that are held by the VIE and its subsidiaries comprise mainly of permits, domain names, IP rights, operating licenses, intangible assets and fixed assets. The VIE and its subsidiaries contributed an aggregate of 95.4%, 25.0% and 19.6% of the Group’s consolidated revenues for the years ended December 31, 2018, 2019 and 2020, respectively, after elimination of inter-company transactions. There are no consolidated VIE’s assets that are pledged or collateralized for the VIE’s obligations which can only be used to settle the VIE’s obligations, except for the registered capital and the statutory reserves. Relevant PRC laws and regulations restrict the VIE from transferring a portion of its net assets, equivalent to the balance of its statutory reserves and its share capital, to the Company in the form of loans and advances or cash dividends (Note 21). Creditors of the VIE do not have recourse to the general credit of the Company for any of the liabilities of the VIE. There were no other pledges or collateralization of the VIE’s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ed Expenses and Other Liabilities - Summary of Accrued Expenses and Other Liabilities and Long-term Loans (Detail) ¥ in Thousands, $ in Thousands</t>
        </is>
      </c>
      <c r="B1" s="2" t="inlineStr">
        <is>
          <t>Dec. 31, 2020CNY (¥)</t>
        </is>
      </c>
      <c r="C1" s="2" t="inlineStr">
        <is>
          <t>Dec. 31, 2020USD ($)</t>
        </is>
      </c>
      <c r="D1" s="2" t="inlineStr">
        <is>
          <t>Dec. 31, 2019CNY (¥)</t>
        </is>
      </c>
      <c r="E1" s="2" t="inlineStr">
        <is>
          <t>Dec. 31, 2019USD ($)</t>
        </is>
      </c>
      <c r="F1" s="2" t="inlineStr">
        <is>
          <t>Dec. 31, 2018CNY (¥)</t>
        </is>
      </c>
    </row>
    <row r="2">
      <c r="A2" s="3" t="inlineStr">
        <is>
          <t>Accrued Liabilities and Other Liabilities [Abstract]</t>
        </is>
      </c>
    </row>
    <row r="3">
      <c r="A3" s="4" t="inlineStr">
        <is>
          <t>Current portion of long-term loans (Note 12)</t>
        </is>
      </c>
      <c r="B3" s="6" t="n">
        <v>30000</v>
      </c>
      <c r="C3" s="7" t="n">
        <v>4598</v>
      </c>
    </row>
    <row r="4">
      <c r="A4" s="4" t="inlineStr">
        <is>
          <t>Accrued interests</t>
        </is>
      </c>
      <c r="B4" s="5" t="n">
        <v>2526</v>
      </c>
      <c r="C4" s="5" t="n">
        <v>387</v>
      </c>
      <c r="D4" s="6" t="n">
        <v>312</v>
      </c>
    </row>
    <row r="5">
      <c r="A5" s="4" t="inlineStr">
        <is>
          <t>Payroll and welfare payables</t>
        </is>
      </c>
      <c r="B5" s="5" t="n">
        <v>23636</v>
      </c>
      <c r="C5" s="5" t="n">
        <v>3623</v>
      </c>
      <c r="D5" s="5" t="n">
        <v>21204</v>
      </c>
    </row>
    <row r="6">
      <c r="A6" s="4" t="inlineStr">
        <is>
          <t>Other taxes payable</t>
        </is>
      </c>
      <c r="B6" s="5" t="n">
        <v>5595</v>
      </c>
      <c r="C6" s="5" t="n">
        <v>857</v>
      </c>
      <c r="D6" s="5" t="n">
        <v>3062</v>
      </c>
    </row>
    <row r="7">
      <c r="A7" s="4" t="inlineStr">
        <is>
          <t>Payables for service fee</t>
        </is>
      </c>
      <c r="B7" s="5" t="n">
        <v>7146</v>
      </c>
      <c r="C7" s="5" t="n">
        <v>1095</v>
      </c>
      <c r="D7" s="5" t="n">
        <v>21306</v>
      </c>
    </row>
    <row r="8">
      <c r="A8" s="4" t="inlineStr">
        <is>
          <t>Product warranty liability</t>
        </is>
      </c>
      <c r="B8" s="5" t="n">
        <v>4856</v>
      </c>
      <c r="C8" s="5" t="n">
        <v>744</v>
      </c>
      <c r="D8" s="5" t="n">
        <v>2675</v>
      </c>
      <c r="E8" s="7" t="n">
        <v>409</v>
      </c>
      <c r="F8" s="6" t="n">
        <v>85</v>
      </c>
    </row>
    <row r="9">
      <c r="A9" s="4" t="inlineStr">
        <is>
          <t>Payables to suppliers</t>
        </is>
      </c>
      <c r="B9" s="5" t="n">
        <v>7259</v>
      </c>
      <c r="C9" s="5" t="n">
        <v>1112</v>
      </c>
      <c r="D9" s="5" t="n">
        <v>2796</v>
      </c>
    </row>
    <row r="10">
      <c r="A10" s="4" t="inlineStr">
        <is>
          <t>Others</t>
        </is>
      </c>
      <c r="B10" s="5" t="n">
        <v>560</v>
      </c>
      <c r="C10" s="5" t="n">
        <v>86</v>
      </c>
      <c r="D10" s="5" t="n">
        <v>1955</v>
      </c>
    </row>
    <row r="11">
      <c r="A11" s="4" t="inlineStr">
        <is>
          <t>Total</t>
        </is>
      </c>
      <c r="B11" s="6" t="n">
        <v>81578</v>
      </c>
      <c r="C11" s="7" t="n">
        <v>12502</v>
      </c>
      <c r="D11" s="6" t="n">
        <v>53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ummary of Reconciliation of Changes in Product Warranty Liability (Detail) ¥ in Thousands, $ in Thousands</t>
        </is>
      </c>
      <c r="B1" s="2" t="inlineStr">
        <is>
          <t>12 Months Ended</t>
        </is>
      </c>
    </row>
    <row r="2">
      <c r="B2" s="2" t="inlineStr">
        <is>
          <t>Dec. 31, 2020CNY (¥)</t>
        </is>
      </c>
      <c r="C2" s="2" t="inlineStr">
        <is>
          <t>Dec. 31, 2020USD ($)</t>
        </is>
      </c>
      <c r="D2" s="2" t="inlineStr">
        <is>
          <t>Dec. 31, 2019CNY (¥)</t>
        </is>
      </c>
    </row>
    <row r="3">
      <c r="A3" s="3" t="inlineStr">
        <is>
          <t>Standard Product Warranty Disclosure [Abstract]</t>
        </is>
      </c>
    </row>
    <row r="4">
      <c r="A4" s="4" t="inlineStr">
        <is>
          <t>Balance as of the beginning of the year</t>
        </is>
      </c>
      <c r="B4" s="6" t="n">
        <v>2675</v>
      </c>
      <c r="C4" s="7" t="n">
        <v>409</v>
      </c>
      <c r="D4" s="6" t="n">
        <v>85</v>
      </c>
    </row>
    <row r="5">
      <c r="A5" s="4" t="inlineStr">
        <is>
          <t>Accruals during the year</t>
        </is>
      </c>
      <c r="B5" s="5" t="n">
        <v>2934</v>
      </c>
      <c r="C5" s="5" t="n">
        <v>450</v>
      </c>
      <c r="D5" s="5" t="n">
        <v>2675</v>
      </c>
    </row>
    <row r="6">
      <c r="A6" s="4" t="inlineStr">
        <is>
          <t>Claims during the year</t>
        </is>
      </c>
      <c r="B6" s="5" t="n">
        <v>-132</v>
      </c>
      <c r="C6" s="5" t="n">
        <v>-20</v>
      </c>
      <c r="D6" s="5" t="n">
        <v>-85</v>
      </c>
    </row>
    <row r="7">
      <c r="A7" s="4" t="inlineStr">
        <is>
          <t>Reversal during the year</t>
        </is>
      </c>
      <c r="B7" s="5" t="n">
        <v>-621</v>
      </c>
      <c r="C7" s="5" t="n">
        <v>-95</v>
      </c>
    </row>
    <row r="8">
      <c r="A8" s="4" t="inlineStr">
        <is>
          <t>Product warranty liability</t>
        </is>
      </c>
      <c r="B8" s="6" t="n">
        <v>4856</v>
      </c>
      <c r="C8" s="7" t="n">
        <v>744</v>
      </c>
      <c r="D8" s="6" t="n">
        <v>26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Long-term Loans - Additional Information (Detail) ¥ in Thousands, $ in Thousands</t>
        </is>
      </c>
      <c r="B1" s="2" t="inlineStr">
        <is>
          <t>Sep. 18, 2019CNY (¥)</t>
        </is>
      </c>
      <c r="C1" s="2" t="inlineStr">
        <is>
          <t>Dec. 31, 2020CNY (¥)</t>
        </is>
      </c>
      <c r="D1" s="2" t="inlineStr">
        <is>
          <t>Dec. 31, 2020USD ($)</t>
        </is>
      </c>
      <c r="E1" s="2" t="inlineStr">
        <is>
          <t>Jul. 31, 2019CNY (¥)</t>
        </is>
      </c>
      <c r="F1" s="2" t="inlineStr">
        <is>
          <t>Mar. 31, 2018CNY (¥)</t>
        </is>
      </c>
      <c r="G1" s="2" t="inlineStr">
        <is>
          <t>Dec. 31, 2018CNY (¥)</t>
        </is>
      </c>
      <c r="H1" s="2" t="inlineStr">
        <is>
          <t>Dec. 31, 2020USD ($)</t>
        </is>
      </c>
      <c r="I1" s="2" t="inlineStr">
        <is>
          <t>Apr. 01, 2020</t>
        </is>
      </c>
      <c r="J1" s="2" t="inlineStr">
        <is>
          <t>Aug. 01, 2019CNY (¥)</t>
        </is>
      </c>
    </row>
    <row r="2">
      <c r="A2" s="4" t="inlineStr">
        <is>
          <t>Loans from third parties, annual interest rate</t>
        </is>
      </c>
      <c r="C2" s="4" t="inlineStr">
        <is>
          <t>5.50%</t>
        </is>
      </c>
      <c r="H2" s="4" t="inlineStr">
        <is>
          <t>5.50%</t>
        </is>
      </c>
      <c r="I2" s="4" t="inlineStr">
        <is>
          <t>4.20%</t>
        </is>
      </c>
    </row>
    <row r="3">
      <c r="A3" s="4" t="inlineStr">
        <is>
          <t>Loans From Third Parties September 2019 [Member]</t>
        </is>
      </c>
    </row>
    <row r="4">
      <c r="A4" s="4" t="inlineStr">
        <is>
          <t>Loans from third parties, amount borrowed</t>
        </is>
      </c>
      <c r="B4" s="6" t="n">
        <v>30000</v>
      </c>
    </row>
    <row r="5">
      <c r="A5" s="4" t="inlineStr">
        <is>
          <t>Loans from third parties, annual interest rate</t>
        </is>
      </c>
      <c r="B5" s="4" t="inlineStr">
        <is>
          <t>4.75%</t>
        </is>
      </c>
      <c r="J5" s="4" t="inlineStr">
        <is>
          <t>4.75%</t>
        </is>
      </c>
    </row>
    <row r="6">
      <c r="A6" s="4" t="inlineStr">
        <is>
          <t>Loans from third parties, amount refinanced</t>
        </is>
      </c>
      <c r="J6" s="6" t="n">
        <v>2000</v>
      </c>
    </row>
    <row r="7">
      <c r="A7" s="4" t="inlineStr">
        <is>
          <t>Long term debt</t>
        </is>
      </c>
      <c r="C7" s="6" t="n">
        <v>31797</v>
      </c>
      <c r="H7" s="7" t="n">
        <v>4873</v>
      </c>
    </row>
    <row r="8">
      <c r="A8" s="4" t="inlineStr">
        <is>
          <t>Accumulated interest on long term debt</t>
        </is>
      </c>
      <c r="C8" s="5" t="n">
        <v>32850</v>
      </c>
      <c r="H8" s="5" t="n">
        <v>5034</v>
      </c>
    </row>
    <row r="9">
      <c r="A9" s="4" t="inlineStr">
        <is>
          <t>Loans From Third Parties March 2018 [Member]</t>
        </is>
      </c>
    </row>
    <row r="10">
      <c r="A10" s="4" t="inlineStr">
        <is>
          <t>Loans from third parties, amount borrowed</t>
        </is>
      </c>
      <c r="F10" s="6" t="n">
        <v>10000</v>
      </c>
    </row>
    <row r="11">
      <c r="A11" s="4" t="inlineStr">
        <is>
          <t>Loans from third parties, amount repaid</t>
        </is>
      </c>
      <c r="E11" s="6" t="n">
        <v>5000</v>
      </c>
      <c r="G11" s="6" t="n">
        <v>3000</v>
      </c>
    </row>
    <row r="12">
      <c r="A12" s="4" t="inlineStr">
        <is>
          <t>Loan From Third Parties 1 August 2019 [Member]</t>
        </is>
      </c>
    </row>
    <row r="13">
      <c r="A13" s="4" t="inlineStr">
        <is>
          <t>Loans from third parties, amount repaid</t>
        </is>
      </c>
      <c r="C13" s="5" t="n">
        <v>2000</v>
      </c>
      <c r="D13" s="7" t="n">
        <v>307</v>
      </c>
    </row>
    <row r="14">
      <c r="A14" s="4" t="inlineStr">
        <is>
          <t>Interest payable on long term loans</t>
        </is>
      </c>
      <c r="C14" s="6" t="n">
        <v>569</v>
      </c>
      <c r="H14" s="7" t="n">
        <v>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ndatorily redeemable non-controlling interests - Additional Information (Detail) ¥ in Thousands, $ in Thousands</t>
        </is>
      </c>
      <c r="B1" s="2" t="inlineStr">
        <is>
          <t>1 Months Ended</t>
        </is>
      </c>
      <c r="D1" s="2" t="inlineStr">
        <is>
          <t>12 Months Ended</t>
        </is>
      </c>
    </row>
    <row r="2">
      <c r="B2" s="2" t="inlineStr">
        <is>
          <t>Jun. 30, 2020CNY (¥)</t>
        </is>
      </c>
      <c r="C2" s="2" t="inlineStr">
        <is>
          <t>Jun. 30, 2020USD ($)</t>
        </is>
      </c>
      <c r="D2" s="2" t="inlineStr">
        <is>
          <t>Dec. 31, 2020CNY (¥)</t>
        </is>
      </c>
      <c r="E2" s="2" t="inlineStr">
        <is>
          <t>Dec. 31, 2020USD ($)</t>
        </is>
      </c>
    </row>
    <row r="3">
      <c r="A3" s="3" t="inlineStr">
        <is>
          <t>Noncontrolling Interest [Line Items]</t>
        </is>
      </c>
    </row>
    <row r="4">
      <c r="A4" s="4" t="inlineStr">
        <is>
          <t>Minority Interests Ownership Percentage By Parent</t>
        </is>
      </c>
      <c r="B4" s="4" t="inlineStr">
        <is>
          <t>30.00%</t>
        </is>
      </c>
      <c r="C4" s="4" t="inlineStr">
        <is>
          <t>30.00%</t>
        </is>
      </c>
    </row>
    <row r="5">
      <c r="A5" s="4" t="inlineStr">
        <is>
          <t>Dividend rate, preferred stock</t>
        </is>
      </c>
      <c r="B5" s="4" t="inlineStr">
        <is>
          <t>1.50%</t>
        </is>
      </c>
      <c r="C5" s="4" t="inlineStr">
        <is>
          <t>1.50%</t>
        </is>
      </c>
      <c r="D5" s="4" t="inlineStr">
        <is>
          <t>8.00%</t>
        </is>
      </c>
    </row>
    <row r="6">
      <c r="A6" s="4" t="inlineStr">
        <is>
          <t>Yunfu EHang Intelligent Technology Limited("Yunfu") [Member]</t>
        </is>
      </c>
    </row>
    <row r="7">
      <c r="A7" s="3" t="inlineStr">
        <is>
          <t>Noncontrolling Interest [Line Items]</t>
        </is>
      </c>
    </row>
    <row r="8">
      <c r="A8" s="4" t="inlineStr">
        <is>
          <t>Cash consideration paid for non controlling interests</t>
        </is>
      </c>
      <c r="B8" s="6" t="n">
        <v>40000</v>
      </c>
      <c r="C8" s="7" t="n">
        <v>6130</v>
      </c>
    </row>
    <row r="9">
      <c r="A9" s="4" t="inlineStr">
        <is>
          <t>Minority Interests Ownership Percentage By Parent</t>
        </is>
      </c>
      <c r="B9" s="4" t="inlineStr">
        <is>
          <t>30.00%</t>
        </is>
      </c>
      <c r="C9" s="4" t="inlineStr">
        <is>
          <t>30.00%</t>
        </is>
      </c>
    </row>
    <row r="10">
      <c r="A10" s="4" t="inlineStr">
        <is>
          <t>Accumultaed interest on non controlling interests</t>
        </is>
      </c>
      <c r="D10" s="6" t="n">
        <v>160</v>
      </c>
      <c r="E10" s="7" t="n">
        <v>25</v>
      </c>
    </row>
    <row r="11">
      <c r="A11" s="4" t="inlineStr">
        <is>
          <t>Yunfu EHang Intelligent Technology Limited("Yunfu") [Member] | Third Party [Member]</t>
        </is>
      </c>
    </row>
    <row r="12">
      <c r="A12" s="3" t="inlineStr">
        <is>
          <t>Noncontrolling Interest [Line Items]</t>
        </is>
      </c>
    </row>
    <row r="13">
      <c r="A13" s="4" t="inlineStr">
        <is>
          <t>Minority Interests Ownership Percentage By Parent</t>
        </is>
      </c>
      <c r="B13" s="4" t="inlineStr">
        <is>
          <t>30.00%</t>
        </is>
      </c>
      <c r="C13" s="4" t="inlineStr">
        <is>
          <t>3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Revenues - Summary of Revenu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180093</v>
      </c>
      <c r="C4" s="7" t="n">
        <v>27600</v>
      </c>
      <c r="D4" s="6" t="n">
        <v>121814</v>
      </c>
      <c r="E4" s="6" t="n">
        <v>66487</v>
      </c>
    </row>
    <row r="5">
      <c r="A5" s="4" t="inlineStr">
        <is>
          <t>Products air mobility solutions [Member]</t>
        </is>
      </c>
    </row>
    <row r="6">
      <c r="A6" s="3" t="inlineStr">
        <is>
          <t>Disaggregation of Revenue [Line Items]</t>
        </is>
      </c>
    </row>
    <row r="7">
      <c r="A7" s="4" t="inlineStr">
        <is>
          <t>Revenues</t>
        </is>
      </c>
      <c r="B7" s="5" t="n">
        <v>105351</v>
      </c>
      <c r="C7" s="5" t="n">
        <v>16145</v>
      </c>
      <c r="D7" s="5" t="n">
        <v>85222</v>
      </c>
      <c r="E7" s="5" t="n">
        <v>2122</v>
      </c>
    </row>
    <row r="8">
      <c r="A8" s="4" t="inlineStr">
        <is>
          <t>Products smart city management solutions [Member]</t>
        </is>
      </c>
    </row>
    <row r="9">
      <c r="A9" s="3" t="inlineStr">
        <is>
          <t>Disaggregation of Revenue [Line Items]</t>
        </is>
      </c>
    </row>
    <row r="10">
      <c r="A10" s="4" t="inlineStr">
        <is>
          <t>Revenues</t>
        </is>
      </c>
      <c r="B10" s="5" t="n">
        <v>8282</v>
      </c>
      <c r="C10" s="5" t="n">
        <v>1269</v>
      </c>
      <c r="D10" s="5" t="n">
        <v>4441</v>
      </c>
      <c r="E10" s="5" t="n">
        <v>30455</v>
      </c>
    </row>
    <row r="11">
      <c r="A11" s="4" t="inlineStr">
        <is>
          <t>Products aerial media solutions [Member]</t>
        </is>
      </c>
    </row>
    <row r="12">
      <c r="A12" s="3" t="inlineStr">
        <is>
          <t>Disaggregation of Revenue [Line Items]</t>
        </is>
      </c>
    </row>
    <row r="13">
      <c r="A13" s="4" t="inlineStr">
        <is>
          <t>Revenues</t>
        </is>
      </c>
      <c r="B13" s="5" t="n">
        <v>62241</v>
      </c>
      <c r="C13" s="5" t="n">
        <v>9539</v>
      </c>
      <c r="D13" s="5" t="n">
        <v>469</v>
      </c>
    </row>
    <row r="14">
      <c r="A14" s="4" t="inlineStr">
        <is>
          <t>Products others [Member]</t>
        </is>
      </c>
    </row>
    <row r="15">
      <c r="A15" s="3" t="inlineStr">
        <is>
          <t>Disaggregation of Revenue [Line Items]</t>
        </is>
      </c>
    </row>
    <row r="16">
      <c r="A16" s="4" t="inlineStr">
        <is>
          <t>Revenues</t>
        </is>
      </c>
      <c r="B16" s="5" t="n">
        <v>186</v>
      </c>
      <c r="C16" s="5" t="n">
        <v>29</v>
      </c>
      <c r="D16" s="5" t="n">
        <v>711</v>
      </c>
      <c r="E16" s="5" t="n">
        <v>1648</v>
      </c>
    </row>
    <row r="17">
      <c r="A17" s="4" t="inlineStr">
        <is>
          <t>Product [Member]</t>
        </is>
      </c>
    </row>
    <row r="18">
      <c r="A18" s="3" t="inlineStr">
        <is>
          <t>Disaggregation of Revenue [Line Items]</t>
        </is>
      </c>
    </row>
    <row r="19">
      <c r="A19" s="4" t="inlineStr">
        <is>
          <t>Revenues</t>
        </is>
      </c>
      <c r="B19" s="5" t="n">
        <v>176060</v>
      </c>
      <c r="C19" s="5" t="n">
        <v>26982</v>
      </c>
      <c r="D19" s="5" t="n">
        <v>90843</v>
      </c>
      <c r="E19" s="5" t="n">
        <v>34225</v>
      </c>
    </row>
    <row r="20">
      <c r="A20" s="4" t="inlineStr">
        <is>
          <t>Services aerial media solutions [Member]</t>
        </is>
      </c>
    </row>
    <row r="21">
      <c r="A21" s="3" t="inlineStr">
        <is>
          <t>Disaggregation of Revenue [Line Items]</t>
        </is>
      </c>
    </row>
    <row r="22">
      <c r="A22" s="4" t="inlineStr">
        <is>
          <t>Revenues</t>
        </is>
      </c>
      <c r="B22" s="5" t="n">
        <v>3415</v>
      </c>
      <c r="C22" s="5" t="n">
        <v>523</v>
      </c>
      <c r="D22" s="5" t="n">
        <v>30277</v>
      </c>
      <c r="E22" s="5" t="n">
        <v>31275</v>
      </c>
    </row>
    <row r="23">
      <c r="A23" s="4" t="inlineStr">
        <is>
          <t>Services air mobility solutions [Member]</t>
        </is>
      </c>
    </row>
    <row r="24">
      <c r="A24" s="3" t="inlineStr">
        <is>
          <t>Disaggregation of Revenue [Line Items]</t>
        </is>
      </c>
    </row>
    <row r="25">
      <c r="A25" s="4" t="inlineStr">
        <is>
          <t>Revenues</t>
        </is>
      </c>
      <c r="B25" s="5" t="n">
        <v>618</v>
      </c>
      <c r="C25" s="5" t="n">
        <v>95</v>
      </c>
      <c r="D25" s="5" t="n">
        <v>694</v>
      </c>
      <c r="E25" s="5" t="n">
        <v>987</v>
      </c>
    </row>
    <row r="26">
      <c r="A26" s="4" t="inlineStr">
        <is>
          <t>Service [Member]</t>
        </is>
      </c>
    </row>
    <row r="27">
      <c r="A27" s="3" t="inlineStr">
        <is>
          <t>Disaggregation of Revenue [Line Items]</t>
        </is>
      </c>
    </row>
    <row r="28">
      <c r="A28" s="4" t="inlineStr">
        <is>
          <t>Revenues</t>
        </is>
      </c>
      <c r="B28" s="6" t="n">
        <v>4033</v>
      </c>
      <c r="C28" s="7" t="n">
        <v>618</v>
      </c>
      <c r="D28" s="6" t="n">
        <v>30971</v>
      </c>
      <c r="E28" s="6" t="n">
        <v>3226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 Additional Information (Detail) - 12 months ended Dec. 31, 2020 ¥ in Thousands, $ in Thousands</t>
        </is>
      </c>
      <c r="B1" s="2" t="inlineStr">
        <is>
          <t>CNY (¥)</t>
        </is>
      </c>
      <c r="C1" s="2" t="inlineStr">
        <is>
          <t>USD ($)</t>
        </is>
      </c>
    </row>
    <row r="2">
      <c r="A2" s="4" t="inlineStr">
        <is>
          <t>Revenue recognized contract liability</t>
        </is>
      </c>
      <c r="B2" s="6" t="n">
        <v>4737</v>
      </c>
      <c r="C2" s="7" t="n">
        <v>726</v>
      </c>
    </row>
    <row r="3">
      <c r="A3" s="4" t="inlineStr">
        <is>
          <t>General and Administrative Expense [Member]</t>
        </is>
      </c>
    </row>
    <row r="4">
      <c r="A4" s="4" t="inlineStr">
        <is>
          <t>Decrease in unbilled revenue was due to impairment of balances amount</t>
        </is>
      </c>
      <c r="B4" s="6" t="n">
        <v>2800</v>
      </c>
      <c r="C4" s="7" t="n">
        <v>4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hare-based Compensation - Summary of RSUs activity under the Share Incentive Plan (Detail) - Restricted Stock Units (RSUs) [Member] - $ / shares</t>
        </is>
      </c>
      <c r="B1" s="2" t="inlineStr">
        <is>
          <t>12 Months Ended</t>
        </is>
      </c>
    </row>
    <row r="2">
      <c r="B2" s="2" t="inlineStr">
        <is>
          <t>Dec. 31, 2020</t>
        </is>
      </c>
      <c r="C2" s="2" t="inlineStr">
        <is>
          <t>Dec. 31, 2019</t>
        </is>
      </c>
    </row>
    <row r="3">
      <c r="A3" s="4" t="inlineStr">
        <is>
          <t>Number of RSUs - Unvested, Beginning Balance</t>
        </is>
      </c>
      <c r="B3" s="5" t="n">
        <v>735476</v>
      </c>
    </row>
    <row r="4">
      <c r="A4" s="4" t="inlineStr">
        <is>
          <t>Number of RSUs - Granted</t>
        </is>
      </c>
      <c r="B4" s="5" t="n">
        <v>2363000</v>
      </c>
    </row>
    <row r="5">
      <c r="A5" s="4" t="inlineStr">
        <is>
          <t>Number of RSUs - Vested</t>
        </is>
      </c>
      <c r="B5" s="5" t="n">
        <v>-1819726</v>
      </c>
    </row>
    <row r="6">
      <c r="A6" s="4" t="inlineStr">
        <is>
          <t>Number of RSUs - Unvested, Ending Balance</t>
        </is>
      </c>
      <c r="B6" s="5" t="n">
        <v>1278750</v>
      </c>
      <c r="C6" s="5" t="n">
        <v>735476</v>
      </c>
    </row>
    <row r="7">
      <c r="A7" s="4" t="inlineStr">
        <is>
          <t>Weighted average grant date fair value - Unvested, Beginning Balance</t>
        </is>
      </c>
      <c r="B7" s="8" t="n">
        <v>4.7523</v>
      </c>
    </row>
    <row r="8">
      <c r="A8" s="4" t="inlineStr">
        <is>
          <t>Weighted average grant date fair value - Granted</t>
        </is>
      </c>
      <c r="B8" s="11" t="n">
        <v>4.2912</v>
      </c>
    </row>
    <row r="9">
      <c r="A9" s="4" t="inlineStr">
        <is>
          <t>Weighted average grant date fair value - Vested</t>
        </is>
      </c>
      <c r="B9" s="11" t="n">
        <v>4.1359</v>
      </c>
    </row>
    <row r="10">
      <c r="A10" s="4" t="inlineStr">
        <is>
          <t>Weighted average grant date fair value - Unvested, Ending Balance</t>
        </is>
      </c>
      <c r="B10" s="8" t="n">
        <v>4.7774</v>
      </c>
      <c r="C10" s="8" t="n">
        <v>4.7523</v>
      </c>
    </row>
    <row r="11">
      <c r="A11" s="4" t="inlineStr">
        <is>
          <t>Weighted average remaining contractual life (Years)</t>
        </is>
      </c>
      <c r="B11" s="4" t="inlineStr">
        <is>
          <t>2 years 8 months 4 days</t>
        </is>
      </c>
      <c r="C11" s="4" t="inlineStr">
        <is>
          <t>3 years 7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hare Option Activity (Detail) - Share Incentive Plan 2015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 options, Outstanding Beginning | shares</t>
        </is>
      </c>
      <c r="B4" s="5" t="n">
        <v>0</v>
      </c>
    </row>
    <row r="5">
      <c r="A5" s="4" t="inlineStr">
        <is>
          <t>Number of share options, Granted | shares</t>
        </is>
      </c>
      <c r="B5" s="5" t="n">
        <v>53737</v>
      </c>
    </row>
    <row r="6">
      <c r="A6" s="4" t="inlineStr">
        <is>
          <t>Number of share options, Exercised | shares</t>
        </is>
      </c>
      <c r="B6" s="5" t="n">
        <v>0</v>
      </c>
    </row>
    <row r="7">
      <c r="A7" s="4" t="inlineStr">
        <is>
          <t>Number of share options, Forfeited | shares</t>
        </is>
      </c>
      <c r="B7" s="5" t="n">
        <v>0</v>
      </c>
    </row>
    <row r="8">
      <c r="A8" s="4" t="inlineStr">
        <is>
          <t>Number of share options, Outstanding Ending | shares</t>
        </is>
      </c>
      <c r="B8" s="5" t="n">
        <v>53737</v>
      </c>
    </row>
    <row r="9">
      <c r="A9" s="4" t="inlineStr">
        <is>
          <t>Number of share options, Vested | shares</t>
        </is>
      </c>
      <c r="B9" s="5" t="n">
        <v>53737</v>
      </c>
    </row>
    <row r="10">
      <c r="A10" s="4" t="inlineStr">
        <is>
          <t>Number of share options, Exercisable | shares</t>
        </is>
      </c>
      <c r="B10" s="5" t="n">
        <v>53737</v>
      </c>
    </row>
    <row r="11">
      <c r="A11" s="4" t="inlineStr">
        <is>
          <t>Weighted average grant date fair value, Outstanding Beginning</t>
        </is>
      </c>
      <c r="B11" s="7" t="n">
        <v>0</v>
      </c>
    </row>
    <row r="12">
      <c r="A12" s="4" t="inlineStr">
        <is>
          <t>Weighted average grant date fair value, Granted</t>
        </is>
      </c>
      <c r="B12" s="11" t="n">
        <v>2.2624</v>
      </c>
    </row>
    <row r="13">
      <c r="A13" s="4" t="inlineStr">
        <is>
          <t>Weighted average grant date fair value, Exercised</t>
        </is>
      </c>
      <c r="B13" s="5" t="n">
        <v>0</v>
      </c>
    </row>
    <row r="14">
      <c r="A14" s="4" t="inlineStr">
        <is>
          <t>Weighted average grant date fair value, Forfeited</t>
        </is>
      </c>
      <c r="B14" s="5" t="n">
        <v>0</v>
      </c>
    </row>
    <row r="15">
      <c r="A15" s="4" t="inlineStr">
        <is>
          <t>Weighted average grant date fair value, Outstanding Ending</t>
        </is>
      </c>
      <c r="B15" s="11" t="n">
        <v>2.2624</v>
      </c>
    </row>
    <row r="16">
      <c r="A16" s="4" t="inlineStr">
        <is>
          <t>Weighted average grant date fair value, Vested</t>
        </is>
      </c>
      <c r="B16" s="11" t="n">
        <v>2.2624</v>
      </c>
    </row>
    <row r="17">
      <c r="A17" s="4" t="inlineStr">
        <is>
          <t>Weighted average grant date fair value, Exercisable</t>
        </is>
      </c>
      <c r="B17" s="11" t="n">
        <v>2.2624</v>
      </c>
    </row>
    <row r="18">
      <c r="A18" s="4" t="inlineStr">
        <is>
          <t>Weighted average exercise price, Outstanding Beginning</t>
        </is>
      </c>
      <c r="B18" s="5" t="n">
        <v>0</v>
      </c>
    </row>
    <row r="19">
      <c r="A19" s="4" t="inlineStr">
        <is>
          <t>Weighted average exercise price, Granted</t>
        </is>
      </c>
      <c r="B19" s="11" t="n">
        <v>5.8853</v>
      </c>
    </row>
    <row r="20">
      <c r="A20" s="4" t="inlineStr">
        <is>
          <t>Weighted average exercise price, Exercised</t>
        </is>
      </c>
      <c r="B20" s="5" t="n">
        <v>0</v>
      </c>
    </row>
    <row r="21">
      <c r="A21" s="4" t="inlineStr">
        <is>
          <t>Weighted average exercise price, Forfeited</t>
        </is>
      </c>
      <c r="B21" s="5" t="n">
        <v>0</v>
      </c>
    </row>
    <row r="22">
      <c r="A22" s="4" t="inlineStr">
        <is>
          <t>Weighted average exercise price, Outstanding Ending</t>
        </is>
      </c>
      <c r="B22" s="11" t="n">
        <v>5.8853</v>
      </c>
    </row>
    <row r="23">
      <c r="A23" s="4" t="inlineStr">
        <is>
          <t>Weighted average exercise price, Vested</t>
        </is>
      </c>
      <c r="B23" s="11" t="n">
        <v>5.8853</v>
      </c>
    </row>
    <row r="24">
      <c r="A24" s="4" t="inlineStr">
        <is>
          <t>Weighted average exercise price, Exercisable</t>
        </is>
      </c>
      <c r="B24" s="8" t="n">
        <v>5.88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Assumptions Used to Determine the Fair Value of Share Options Granted (Detail) - Share Incentive Plan 2015 [Member]</t>
        </is>
      </c>
      <c r="B1" s="2" t="inlineStr">
        <is>
          <t>12 Months Ended</t>
        </is>
      </c>
    </row>
    <row r="2">
      <c r="B2" s="2" t="inlineStr">
        <is>
          <t>Dec. 31, 2020$ / shares</t>
        </is>
      </c>
    </row>
    <row r="3">
      <c r="A3" s="3" t="inlineStr">
        <is>
          <t>Share-based Compensation Arrangement by Share-based Payment Award [Line Items]</t>
        </is>
      </c>
    </row>
    <row r="4">
      <c r="A4" s="4" t="inlineStr">
        <is>
          <t>Term in years</t>
        </is>
      </c>
      <c r="B4" s="4" t="inlineStr">
        <is>
          <t>5 years</t>
        </is>
      </c>
    </row>
    <row r="5">
      <c r="A5" s="4" t="inlineStr">
        <is>
          <t>Volatility</t>
        </is>
      </c>
      <c r="B5" s="4" t="inlineStr">
        <is>
          <t>53.73%</t>
        </is>
      </c>
    </row>
    <row r="6">
      <c r="A6" s="4" t="inlineStr">
        <is>
          <t>Discount rate</t>
        </is>
      </c>
      <c r="B6" s="4" t="inlineStr">
        <is>
          <t>0.85%</t>
        </is>
      </c>
    </row>
    <row r="7">
      <c r="A7" s="4" t="inlineStr">
        <is>
          <t>Fair value per ordinary share</t>
        </is>
      </c>
      <c r="B7" s="10" t="n">
        <v>5.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Relating to RSUs Recognized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Payment Arrangement, Expensed and Capitalized, Amount [Line Items]</t>
        </is>
      </c>
    </row>
    <row r="4">
      <c r="A4" s="4" t="inlineStr">
        <is>
          <t>Share-based compensation expenses</t>
        </is>
      </c>
      <c r="B4" s="6" t="n">
        <v>54857</v>
      </c>
      <c r="C4" s="7" t="n">
        <v>8407</v>
      </c>
      <c r="D4" s="6" t="n">
        <v>14747</v>
      </c>
      <c r="E4" s="6" t="n">
        <v>22300</v>
      </c>
    </row>
    <row r="5">
      <c r="A5" s="4" t="inlineStr">
        <is>
          <t>Restricted Stock Units (RSUs) [Member]</t>
        </is>
      </c>
    </row>
    <row r="6">
      <c r="A6" s="3" t="inlineStr">
        <is>
          <t>Share-based Payment Arrangement, Expensed and Capitalized, Amount [Line Items]</t>
        </is>
      </c>
    </row>
    <row r="7">
      <c r="A7" s="4" t="inlineStr">
        <is>
          <t>Share-based compensation expenses</t>
        </is>
      </c>
      <c r="B7" s="5" t="n">
        <v>54857</v>
      </c>
      <c r="C7" s="5" t="n">
        <v>8407</v>
      </c>
      <c r="D7" s="5" t="n">
        <v>14747</v>
      </c>
      <c r="E7" s="5" t="n">
        <v>22300</v>
      </c>
    </row>
    <row r="8">
      <c r="A8" s="4" t="inlineStr">
        <is>
          <t>Cost of revenues [Member] | Restricted Stock Units (RSUs) [Member]</t>
        </is>
      </c>
    </row>
    <row r="9">
      <c r="A9" s="3" t="inlineStr">
        <is>
          <t>Share-based Payment Arrangement, Expensed and Capitalized, Amount [Line Items]</t>
        </is>
      </c>
    </row>
    <row r="10">
      <c r="A10" s="4" t="inlineStr">
        <is>
          <t>Share-based compensation expenses</t>
        </is>
      </c>
      <c r="B10" s="5" t="n">
        <v>2443</v>
      </c>
      <c r="C10" s="5" t="n">
        <v>374</v>
      </c>
      <c r="D10" s="5" t="n">
        <v>365</v>
      </c>
      <c r="E10" s="5" t="n">
        <v>707</v>
      </c>
    </row>
    <row r="11">
      <c r="A11" s="4" t="inlineStr">
        <is>
          <t>Sales and marketing expenses [Member] | Restricted Stock Units (RSUs) [Member]</t>
        </is>
      </c>
    </row>
    <row r="12">
      <c r="A12" s="3" t="inlineStr">
        <is>
          <t>Share-based Payment Arrangement, Expensed and Capitalized, Amount [Line Items]</t>
        </is>
      </c>
    </row>
    <row r="13">
      <c r="A13" s="4" t="inlineStr">
        <is>
          <t>Share-based compensation expenses</t>
        </is>
      </c>
      <c r="B13" s="5" t="n">
        <v>10883</v>
      </c>
      <c r="C13" s="5" t="n">
        <v>1668</v>
      </c>
      <c r="D13" s="5" t="n">
        <v>743</v>
      </c>
      <c r="E13" s="5" t="n">
        <v>1932</v>
      </c>
    </row>
    <row r="14">
      <c r="A14" s="4" t="inlineStr">
        <is>
          <t>General and administrative expenses [Member] | Restricted Stock Units (RSUs) [Member]</t>
        </is>
      </c>
    </row>
    <row r="15">
      <c r="A15" s="3" t="inlineStr">
        <is>
          <t>Share-based Payment Arrangement, Expensed and Capitalized, Amount [Line Items]</t>
        </is>
      </c>
    </row>
    <row r="16">
      <c r="A16" s="4" t="inlineStr">
        <is>
          <t>Share-based compensation expenses</t>
        </is>
      </c>
      <c r="B16" s="5" t="n">
        <v>14453</v>
      </c>
      <c r="C16" s="5" t="n">
        <v>2215</v>
      </c>
      <c r="D16" s="5" t="n">
        <v>8520</v>
      </c>
      <c r="E16" s="5" t="n">
        <v>11606</v>
      </c>
    </row>
    <row r="17">
      <c r="A17" s="4" t="inlineStr">
        <is>
          <t>Research and development expenses [Member] | Restricted Stock Units (RSUs) [Member]</t>
        </is>
      </c>
    </row>
    <row r="18">
      <c r="A18" s="3" t="inlineStr">
        <is>
          <t>Share-based Payment Arrangement, Expensed and Capitalized, Amount [Line Items]</t>
        </is>
      </c>
    </row>
    <row r="19">
      <c r="A19" s="4" t="inlineStr">
        <is>
          <t>Share-based compensation expenses</t>
        </is>
      </c>
      <c r="B19" s="6" t="n">
        <v>27078</v>
      </c>
      <c r="C19" s="7" t="n">
        <v>4150</v>
      </c>
      <c r="D19" s="6" t="n">
        <v>5119</v>
      </c>
      <c r="E19" s="6" t="n">
        <v>805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not limited to expected total costs of command-and-control (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the VIE and subsidiaries of the VIE is the Renminbi (“RMB”). The Group uses the RMB as its reporting currency. Transactions denominated in foreign currencies are re-measured re-measured Non-monetary re-measured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deficit)/equity. (e) Convenience translation Amounts in US$ are presented for the convenience of the reader and are translated at the noon buying rate of US$1.00 to RMB6.5250 on December 31, 2020,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which have original maturities of three months or less when purchased. (g) Restricted cash Restricted cash mainly represents cash frozen by People’s Court of Tianhe District in Guangzhou city in request by a third-party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19 and 2020, the Group’s short-term investments comprised of wealth management products issued by financial institutions in the PRC and debt instruments issued by international financial institutions (Note 4). The Group accounts for short-term investments in accordance with ASC 320 (“ASC 320”), Investments—Debt and Equity Securities “held-to-maturity,” “available-for-sale,” held-to-maturity held-to-maturity available-for-sale,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No credit losses were incurred for the periods presented. (k) Cost and estimated earnings in excess of billings Design and construction of customized command-and-control cost-to-cost command-and-control command-and-control Revenue in excess of billings on the contracts is recorded as costs and estimated earnings in excess of billings. Billings in excess of revenues recognized on the contracts are recorded as deferred revenu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19 and 2020, cost and estimated earnings in excess of billings represent revenue in excess of billings on two completed command-and-control command-and-control As of December 31, 2019 2020 RMB RMB US$ Contracts costs incurred plus estimated earnings 28,797 28,797 4,413 Less: Progress billings (14,585 ) (28,080 ) (4,303 ) 14,212 717 110 (l) Inventories Inventories are comprised of raw materials, work in progress and finished goods. The Group’s raw materials consist of accessories and hardware parts used to produce autonomous aerial vehicles and hardware for building the command-and-control (m) Property and equipment, net Property and equipment are stated at cost and are depreciated using the straight-line method over the estimated useful lives of the assets, as follows: Category Estimated useful life Residual value Office equipment 5 years 5% Machinery and electronic equipment 3-10 years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in-progress. Construction-in-progress (n)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There was no impairment of the Group’s long-lived assets for any of the periods presented. (o) Long-term investments The Group’s long-term investments consist of an equity investment without readily determinable fair value and an equity method investment.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recorded a gain of RMB44,036 representing the cash consideration and the fair value of the equity interests received at RMB2,919 in “Other income” in its consolidated statement of comprehensive loss for the year ended December 31, 2017. The Group accounted for the 5% equity interest as a cost method investment prior to adopting ASU 2016-01. During 2018, the Group acquired a 20% equity interest of Ehang (Guangzhou) Chuanyue Biotechnology Co., Ltd. The Group has significant influence over the investee and accounts for such investment as an equity method investment. In July 2020, the Group disposed all its equity interest in Ehang (Guangzhou) Chuanyue Biotechnology Co., Ltd to a third party with a total cash consideration of RMB300 (US$46) and recognized disposal gain with an amount of RMB236 (US$36). Prior to adopting ASU 2016-01 825-10) 2016-01”), 325-20, 325-20”). Investments in equity investees represent investments in entities in which the Group can exercise significant influence but does not own a majority equity interest or control are accounted for using the equity method of accounting in accordance with ASC 323-10, 323-10”). 323-10. (p) Fair value measurements of financial instruments The Group’s financial instruments include cash and cash equivalents, restricted cash, short-term investments, accounts receivable and payable, short-term loan, loans from third parties and mandatorily redeemable non-controlling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q) Revenue recognition The Group’s revenues are primarily derived from the sale of Autonomous Aerial Vehicles (“AAVs”) and related commercial solutions, mainly including air mobility solutions, smart city management solutions, and aerial media solutions. For the year ended December 31, 2018, revenue is recognized only when the price is fixed or determinable, persuasive evidence of an arrangement exists, the service is performed or the good is delivered and collectability of the related fee is reasonably assured in accordance with ASC 605-10 605-10”), Revenue Recognition: Overall Effective January 1, 2019, the Group adopted ASU 2014-09, revenue from contracts with Customers (Topic 606) 2014-19”), using 2014-19 Revenue Recognition 2014-19 2014-19 The Group’s revenue recognition effective upon the adoption of ASU 2014-19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18, 2019 and 2020 were RMB254, RMB1,306 and RMB1,409 (US$216),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The Group only provides the right of return for defective goods in connection with its warranty policy which is accounted for as an assurance-type warranty (Note 11). Smart city management solutions The Group enters into contracts with its customers for designing, building and delivering customized integrated command-and-control one-year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are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r) Cost of revenue Cost of revenue consists primarily of aerial vehicle material and manufacturing costs, construction costs of smart city management solutions, product warranty costs, depreciation, rental fees, payroll and related costs of operations. (s)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back-to-back de-bugging Product warranty accrual is included in accrued expenses and other current liabilities in the accompanying consolidated balance sheets (Note 11). (t) Advertising expenditures Advertising expenditures are expensed as incurred and are included in sales and marketing expenses, which amounted to RMB903, RMB3,422 and RMB1,965 (US$301) for the years ended December 31, 2018, 2019 and 2020, respectively. (u) Research and development expenses Research and development expenses include payroll, employee benefits,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 (v)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leased asset’s estimated remaining economic life or d) the present value of the minimum lease payments at the beginning of the lease term is 90% or more of the fair value of the leased asset to the lessor at the inception date. A capital lease is accounted for as if there was an acquisition of an asset and an incurrence of an obligation at the inception of the lease. The Group did not enter into any capital leases as a lessor or lessee for any of the periods presented. Leases are accounted for as operating leases wherein rental payments are expensed on a straight-line basis over the periods of their respective lease terms. The Group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w)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 when received and are recorded as operating income when the conditions are met. (x)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y) Share-based compensation The Group applies ASC 718 (‘‘ASC 718’’), Compensation—Stock Compensation The Group has elected to recognize compensation expense using the straight-line method for share-based awards granted with service conditions that have a graded vesting schedule. The Group, with the assistance of an independent third-party valuation firm, determined the grant date fair value of the awards granted to employees.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z) Employee benefit expense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he total expenses the Group incurred for the plan were RMB7,486, RMB8,637 and RMB4,022 (US$616) for the years ended December 31, 2018, 2019 and 2020, respectively. (aa)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available-for-sale (ab) Loss per share In accordance with ASC 260 (“ASC 260”), Earnings per Share, basic loss per share is computed by dividing net loss attributable to ordinary shareholders by the weighted average number of ordinary shares outstanding during the period using the two-class two-class For the periods before the Company’s IPO on December 12, 2019 and the automatic conversion of the redeemable convertible preferred shares (Note 18) into ordinary shares, the computation of basic loss per share using the two-class two-class Ordinary share equivalents are excluded from the computation of diluted loss per share for all periods presented as their effects would be anti-dilutive. (ac)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ad) Segment reporting In accordance with ASC 280 (“ASC 280”), Segment Reporting The following table presents revenue by customer incorporation location for the years ended December 31, 2018, 2019 and 2020, respectively: For the year ended December 31, 2018 2019 2020 RMB % RMB % RMB US$ % PRC 66,465 100 % 109,760 90 % 164,153 25,157 91 % North America — — 3,445 3 % 6,878 1,054 4 % East Asia — — — — 4,550 697 3 % Europe — — 5,035 4 % 2,388 366 1 % West Asia — — 2,777 2 % 2,124 326 1 % Other 22 — 797 1 % — — — Total net revenues 66,487 100 % 121,814 100 % 180,093 27,600 100 % (ae) Collaborative arrangement In April 2016, the Group entered into a development and purchase collaborative arrangement with a U.S. biotechnology company (“Biotech Customer”) to design, develop, test-run e-helicopter As part of the same arrangement, the Group may sell 1,000 units of customized AAVs with the organ transport e-helicopter system conforming to the functional specifications by the Biotech Customer for according to a 15-year (af) Recent accounting pronouncements The Company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meet the definition of an EGC. In February 2016, the FASB issued ASU 2016-02 2016-02”), Leases, which specifies the accounting for leases. For operating leases, ASU 2016-02 right-of-use 2019-10 2019-10”), 2016-02 2016-02 In June 2016, the FASB issued ASU 2016-13 2016-13”), Financial Instruments — Credit Losses (Topic 326), Measurement of Credit Losses on Financial Instruments 2016-13 available-for-sale 2019-10, 2016-13 Financial Instruments—Credit Losses (Topic 326) and Leases (Topic 842)—Amendments to SEC Paragraphs Pursuant to SEC Staff Accounting Bulletin No. 119 and Update to SEC Section on Effective Date Related to Accounting Standards Update No. 2016-02, Leases (Topic 842) 2016-13 In December 2019, the FASB issued ASU 2019-12, Simplifying the Accounting for Income Taxes step-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7" customWidth="1" min="6" max="6"/>
    <col width="27" customWidth="1" min="7" max="7"/>
    <col width="21" customWidth="1" min="8" max="8"/>
    <col width="21" customWidth="1" min="9" max="9"/>
  </cols>
  <sheetData>
    <row r="1">
      <c r="A1" s="1" t="inlineStr">
        <is>
          <t>Share-based Compensation - Additional Information (Detail) ¥ in Thousands, $ in Thousands</t>
        </is>
      </c>
      <c r="B1" s="2" t="inlineStr">
        <is>
          <t>Dec. 29, 2020CNY (¥)</t>
        </is>
      </c>
      <c r="C1" s="2" t="inlineStr">
        <is>
          <t>Sep. 28, 2019shares</t>
        </is>
      </c>
      <c r="D1" s="2" t="inlineStr">
        <is>
          <t>Dec. 23, 2016shares</t>
        </is>
      </c>
      <c r="E1" s="2" t="inlineStr">
        <is>
          <t>Dec. 31, 2020CNY (¥)shares</t>
        </is>
      </c>
      <c r="F1" s="2" t="inlineStr">
        <is>
          <t>Dec. 31, 2020USD ($)shares</t>
        </is>
      </c>
      <c r="G1" s="2" t="inlineStr">
        <is>
          <t>Dec. 31, 2019CNY (¥)shares</t>
        </is>
      </c>
      <c r="H1" s="2" t="inlineStr">
        <is>
          <t>Dec. 31, 2018CNY (¥)</t>
        </is>
      </c>
      <c r="I1" s="2" t="inlineStr">
        <is>
          <t>Dec. 31, 2020USD ($)</t>
        </is>
      </c>
    </row>
    <row r="2">
      <c r="A2" s="4" t="inlineStr">
        <is>
          <t>Restricted Stock Units (RSUs) [Member]</t>
        </is>
      </c>
    </row>
    <row r="3">
      <c r="A3" s="3" t="inlineStr">
        <is>
          <t>Share-based Compensation Arrangement by Share-based Payment Award [Line Items]</t>
        </is>
      </c>
    </row>
    <row r="4">
      <c r="A4" s="4" t="inlineStr">
        <is>
          <t>Granted</t>
        </is>
      </c>
      <c r="E4" s="5" t="n">
        <v>2363000</v>
      </c>
      <c r="F4" s="5" t="n">
        <v>2363000</v>
      </c>
    </row>
    <row r="5">
      <c r="A5" s="4" t="inlineStr">
        <is>
          <t>Total fair value of RSUs vested</t>
        </is>
      </c>
      <c r="E5" s="6" t="n">
        <v>54036</v>
      </c>
      <c r="F5" s="7" t="n">
        <v>8281</v>
      </c>
      <c r="G5" s="6" t="n">
        <v>14747</v>
      </c>
      <c r="H5" s="6" t="n">
        <v>22300</v>
      </c>
    </row>
    <row r="6">
      <c r="A6" s="4" t="inlineStr">
        <is>
          <t>Unrecognized share-based compensation expenses</t>
        </is>
      </c>
      <c r="E6" s="6" t="n">
        <v>34510</v>
      </c>
      <c r="I6" s="7" t="n">
        <v>5289</v>
      </c>
    </row>
    <row r="7">
      <c r="A7" s="4" t="inlineStr">
        <is>
          <t>Unrecognized share-based compensation expenses, weighted average vesting period</t>
        </is>
      </c>
      <c r="E7" s="4" t="inlineStr">
        <is>
          <t>2 years 8 months 4 days</t>
        </is>
      </c>
      <c r="F7" s="4" t="inlineStr">
        <is>
          <t>2 years 8 months 4 days</t>
        </is>
      </c>
    </row>
    <row r="8">
      <c r="A8" s="4" t="inlineStr">
        <is>
          <t>Incremental cost recognized resulting from the modification | ¥</t>
        </is>
      </c>
      <c r="B8" s="6" t="n">
        <v>0</v>
      </c>
    </row>
    <row r="9">
      <c r="A9" s="4" t="inlineStr">
        <is>
          <t>Share based compensation arrangement by share based payment award equity other than options vesting period</t>
        </is>
      </c>
      <c r="E9" s="4" t="inlineStr">
        <is>
          <t>4 years</t>
        </is>
      </c>
      <c r="F9" s="4" t="inlineStr">
        <is>
          <t>4 years</t>
        </is>
      </c>
    </row>
    <row r="10">
      <c r="A10" s="4" t="inlineStr">
        <is>
          <t>Share Incentive Plan [Member]</t>
        </is>
      </c>
    </row>
    <row r="11">
      <c r="A11" s="3" t="inlineStr">
        <is>
          <t>Share-based Compensation Arrangement by Share-based Payment Award [Line Items]</t>
        </is>
      </c>
    </row>
    <row r="12">
      <c r="A12" s="4" t="inlineStr">
        <is>
          <t>Aggregate number of ordinary shares that may be issued pursuant to all share-based awards</t>
        </is>
      </c>
      <c r="D12" s="5" t="n">
        <v>8867053</v>
      </c>
    </row>
    <row r="13">
      <c r="A13" s="4" t="inlineStr">
        <is>
          <t>Percentage of total outstanding shares on a fully diluted basis allowed for share-based awards</t>
        </is>
      </c>
      <c r="D13" s="4" t="inlineStr">
        <is>
          <t>15.00%</t>
        </is>
      </c>
    </row>
    <row r="14">
      <c r="A14" s="4" t="inlineStr">
        <is>
          <t>Share Incentive Plan 2019 [Member]</t>
        </is>
      </c>
    </row>
    <row r="15">
      <c r="A15" s="3" t="inlineStr">
        <is>
          <t>Share-based Compensation Arrangement by Share-based Payment Award [Line Items]</t>
        </is>
      </c>
    </row>
    <row r="16">
      <c r="A16" s="4" t="inlineStr">
        <is>
          <t>Aggregate number of ordinary shares that may be issued pursuant to all share-based awards</t>
        </is>
      </c>
      <c r="C16" s="5" t="n">
        <v>5455346</v>
      </c>
    </row>
    <row r="17">
      <c r="A17" s="4" t="inlineStr">
        <is>
          <t>Percentage of total outstanding shares on a fully diluted basis allowed for share-based awards</t>
        </is>
      </c>
      <c r="C17" s="4" t="inlineStr">
        <is>
          <t>15.00%</t>
        </is>
      </c>
    </row>
    <row r="18">
      <c r="A18" s="4" t="inlineStr">
        <is>
          <t>Share Incentive Plan 2019 [Member] | Restricted Stock Units (RSUs) [Member] | Share-based Payment Arrangement, Tranche Two [Member]</t>
        </is>
      </c>
    </row>
    <row r="19">
      <c r="A19" s="3" t="inlineStr">
        <is>
          <t>Share-based Compensation Arrangement by Share-based Payment Award [Line Items]</t>
        </is>
      </c>
    </row>
    <row r="20">
      <c r="A20" s="4" t="inlineStr">
        <is>
          <t>Granted</t>
        </is>
      </c>
      <c r="E20" s="5" t="n">
        <v>1613000</v>
      </c>
      <c r="F20" s="5" t="n">
        <v>1613000</v>
      </c>
      <c r="G20" s="5" t="n">
        <v>0</v>
      </c>
    </row>
    <row r="21">
      <c r="A21" s="4" t="inlineStr">
        <is>
          <t>Unrecognized compensation cost related to stock options</t>
        </is>
      </c>
      <c r="E21" s="6" t="n">
        <v>821</v>
      </c>
      <c r="I21" s="7" t="n">
        <v>126</v>
      </c>
    </row>
    <row r="22">
      <c r="A22" s="4" t="inlineStr">
        <is>
          <t>Share Incentive Plan 2015 [Member] | Restricted Stock Units (RSUs) [Member] | Share-based Payment Arrangement, Tranche One [Member]</t>
        </is>
      </c>
    </row>
    <row r="23">
      <c r="A23" s="3" t="inlineStr">
        <is>
          <t>Share-based Compensation Arrangement by Share-based Payment Award [Line Items]</t>
        </is>
      </c>
    </row>
    <row r="24">
      <c r="A24" s="4" t="inlineStr">
        <is>
          <t>Granted</t>
        </is>
      </c>
      <c r="E24" s="5" t="n">
        <v>600000</v>
      </c>
      <c r="F24" s="5" t="n">
        <v>600000</v>
      </c>
    </row>
    <row r="25">
      <c r="A25" s="4" t="inlineStr">
        <is>
          <t>Share Incentive Plan 2015 [Member] | Restricted Stock Units (RSUs) [Member] | Share-based Payment Arrangement, Tranche Two [Member]</t>
        </is>
      </c>
    </row>
    <row r="26">
      <c r="A26" s="3" t="inlineStr">
        <is>
          <t>Share-based Compensation Arrangement by Share-based Payment Award [Line Items]</t>
        </is>
      </c>
    </row>
    <row r="27">
      <c r="A27" s="4" t="inlineStr">
        <is>
          <t>Granted</t>
        </is>
      </c>
      <c r="E27" s="5" t="n">
        <v>750000</v>
      </c>
      <c r="F27" s="5" t="n">
        <v>7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Loss Before Income Tax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Non-PRC</t>
        </is>
      </c>
      <c r="B4" s="6" t="n">
        <v>-61423</v>
      </c>
      <c r="C4" s="7" t="n">
        <v>-9414</v>
      </c>
      <c r="D4" s="6" t="n">
        <v>-18294</v>
      </c>
      <c r="E4" s="6" t="n">
        <v>-24348</v>
      </c>
    </row>
    <row r="5">
      <c r="A5" s="4" t="inlineStr">
        <is>
          <t>PRC</t>
        </is>
      </c>
      <c r="B5" s="5" t="n">
        <v>-30412</v>
      </c>
      <c r="C5" s="5" t="n">
        <v>-4661</v>
      </c>
      <c r="D5" s="5" t="n">
        <v>-28946</v>
      </c>
      <c r="E5" s="5" t="n">
        <v>-56039</v>
      </c>
    </row>
    <row r="6">
      <c r="A6" s="4" t="inlineStr">
        <is>
          <t>Loss before income taxes</t>
        </is>
      </c>
      <c r="B6" s="6" t="n">
        <v>-91835</v>
      </c>
      <c r="C6" s="7" t="n">
        <v>-14075</v>
      </c>
      <c r="D6" s="6" t="n">
        <v>-47240</v>
      </c>
      <c r="E6" s="6" t="n">
        <v>-8038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urrent</t>
        </is>
      </c>
      <c r="B3" s="6" t="n">
        <v>22</v>
      </c>
      <c r="C3" s="7" t="n">
        <v>4</v>
      </c>
      <c r="D3" s="6" t="n">
        <v>803</v>
      </c>
      <c r="E3" s="6" t="n">
        <v>211</v>
      </c>
    </row>
    <row r="4">
      <c r="A4" s="4" t="inlineStr">
        <is>
          <t>Deferred</t>
        </is>
      </c>
      <c r="B4" s="5" t="n">
        <v>184</v>
      </c>
      <c r="C4" s="5" t="n">
        <v>28</v>
      </c>
      <c r="D4" s="5" t="n">
        <v>-49</v>
      </c>
      <c r="E4" s="5" t="n">
        <v>-135</v>
      </c>
    </row>
    <row r="5">
      <c r="A5" s="4" t="inlineStr">
        <is>
          <t>Income tax expense</t>
        </is>
      </c>
      <c r="B5" s="6" t="n">
        <v>206</v>
      </c>
      <c r="C5" s="7" t="n">
        <v>32</v>
      </c>
      <c r="D5" s="6" t="n">
        <v>754</v>
      </c>
      <c r="E5" s="6" t="n">
        <v>7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s of Income Tax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Loss before income tax expense</t>
        </is>
      </c>
      <c r="B4" s="6" t="n">
        <v>-91835</v>
      </c>
      <c r="C4" s="7" t="n">
        <v>-14075</v>
      </c>
      <c r="D4" s="6" t="n">
        <v>-47240</v>
      </c>
      <c r="E4" s="6" t="n">
        <v>-80387</v>
      </c>
    </row>
    <row r="5">
      <c r="A5" s="4" t="inlineStr">
        <is>
          <t>PRC statutory tax rate</t>
        </is>
      </c>
      <c r="B5" s="4" t="inlineStr">
        <is>
          <t>25.00%</t>
        </is>
      </c>
      <c r="C5" s="4" t="inlineStr">
        <is>
          <t>25.00%</t>
        </is>
      </c>
      <c r="D5" s="4" t="inlineStr">
        <is>
          <t>25.00%</t>
        </is>
      </c>
      <c r="E5" s="4" t="inlineStr">
        <is>
          <t>25.00%</t>
        </is>
      </c>
    </row>
    <row r="6">
      <c r="A6" s="4" t="inlineStr">
        <is>
          <t>Income tax benefits at PRC statutory tax rate of 25%</t>
        </is>
      </c>
      <c r="B6" s="6" t="n">
        <v>-22959</v>
      </c>
      <c r="C6" s="7" t="n">
        <v>-3519</v>
      </c>
      <c r="D6" s="6" t="n">
        <v>-11810</v>
      </c>
      <c r="E6" s="6" t="n">
        <v>-20097</v>
      </c>
    </row>
    <row r="7">
      <c r="A7" s="4" t="inlineStr">
        <is>
          <t>Effect of different tax rates in different jurisdictions</t>
        </is>
      </c>
      <c r="B7" s="5" t="n">
        <v>14347</v>
      </c>
      <c r="C7" s="5" t="n">
        <v>2199</v>
      </c>
      <c r="D7" s="5" t="n">
        <v>4430</v>
      </c>
      <c r="E7" s="5" t="n">
        <v>5258</v>
      </c>
    </row>
    <row r="8">
      <c r="A8" s="4" t="inlineStr">
        <is>
          <t>Non-deductible expenses</t>
        </is>
      </c>
      <c r="B8" s="5" t="n">
        <v>1195</v>
      </c>
      <c r="C8" s="5" t="n">
        <v>183</v>
      </c>
      <c r="D8" s="5" t="n">
        <v>736</v>
      </c>
      <c r="E8" s="5" t="n">
        <v>2471</v>
      </c>
    </row>
    <row r="9">
      <c r="A9" s="4" t="inlineStr">
        <is>
          <t>Deemed sales and cost</t>
        </is>
      </c>
      <c r="B9" s="5" t="n">
        <v>-6</v>
      </c>
      <c r="C9" s="5" t="n">
        <v>-1</v>
      </c>
      <c r="D9" s="5" t="n">
        <v>16</v>
      </c>
      <c r="E9" s="5" t="n">
        <v>11</v>
      </c>
    </row>
    <row r="10">
      <c r="A10" s="4" t="inlineStr">
        <is>
          <t>Research and development expenses</t>
        </is>
      </c>
      <c r="B10" s="5" t="n">
        <v>-13646</v>
      </c>
      <c r="C10" s="5" t="n">
        <v>-2091</v>
      </c>
      <c r="D10" s="5" t="n">
        <v>-9317</v>
      </c>
      <c r="E10" s="5" t="n">
        <v>-8400</v>
      </c>
    </row>
    <row r="11">
      <c r="A11" s="4" t="inlineStr">
        <is>
          <t>Effect on adoption of preferential tax rate</t>
        </is>
      </c>
      <c r="B11" s="5" t="n">
        <v>-12</v>
      </c>
      <c r="C11" s="5" t="n">
        <v>-2</v>
      </c>
      <c r="D11" s="5" t="n">
        <v>-541</v>
      </c>
      <c r="E11" s="5" t="n">
        <v>-346</v>
      </c>
    </row>
    <row r="12">
      <c r="A12" s="4" t="inlineStr">
        <is>
          <t>Changes in tax rate in measurement of deferred tax</t>
        </is>
      </c>
      <c r="B12" s="5" t="n">
        <v>3345</v>
      </c>
      <c r="C12" s="5" t="n">
        <v>513</v>
      </c>
      <c r="E12" s="5" t="n">
        <v>92</v>
      </c>
    </row>
    <row r="13">
      <c r="A13" s="4" t="inlineStr">
        <is>
          <t>Statutory expense</t>
        </is>
      </c>
      <c r="B13" s="5" t="n">
        <v>-1855</v>
      </c>
      <c r="C13" s="5" t="n">
        <v>-284</v>
      </c>
      <c r="D13" s="5" t="n">
        <v>-4545</v>
      </c>
    </row>
    <row r="14">
      <c r="A14" s="4" t="inlineStr">
        <is>
          <t>Others</t>
        </is>
      </c>
      <c r="B14" s="5" t="n">
        <v>139</v>
      </c>
      <c r="C14" s="5" t="n">
        <v>21</v>
      </c>
      <c r="D14" s="5" t="n">
        <v>-52</v>
      </c>
    </row>
    <row r="15">
      <c r="A15" s="4" t="inlineStr">
        <is>
          <t>Change in valuation allowance</t>
        </is>
      </c>
      <c r="B15" s="5" t="n">
        <v>19658</v>
      </c>
      <c r="C15" s="5" t="n">
        <v>3013</v>
      </c>
      <c r="D15" s="5" t="n">
        <v>21837</v>
      </c>
      <c r="E15" s="5" t="n">
        <v>21087</v>
      </c>
    </row>
    <row r="16">
      <c r="A16" s="4" t="inlineStr">
        <is>
          <t>Income Tax Expense</t>
        </is>
      </c>
      <c r="B16" s="6" t="n">
        <v>206</v>
      </c>
      <c r="C16" s="7" t="n">
        <v>32</v>
      </c>
      <c r="D16" s="6" t="n">
        <v>754</v>
      </c>
      <c r="E16" s="6" t="n">
        <v>7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Significant Components of Deferred Tax Assets (Detail) ¥ in Thousands, $ in Thousands</t>
        </is>
      </c>
      <c r="B1" s="2" t="inlineStr">
        <is>
          <t>Dec. 31, 2020CNY (¥)</t>
        </is>
      </c>
      <c r="C1" s="2" t="inlineStr">
        <is>
          <t>Dec. 31, 2020USD ($)</t>
        </is>
      </c>
      <c r="D1" s="2" t="inlineStr">
        <is>
          <t>Dec. 31, 2019CNY (¥)</t>
        </is>
      </c>
    </row>
    <row r="2">
      <c r="A2" s="3" t="inlineStr">
        <is>
          <t>Non-current deferred tax assets</t>
        </is>
      </c>
    </row>
    <row r="3">
      <c r="A3" s="4" t="inlineStr">
        <is>
          <t>Allowance for inventory</t>
        </is>
      </c>
      <c r="B3" s="6" t="n">
        <v>7360</v>
      </c>
      <c r="C3" s="7" t="n">
        <v>1128</v>
      </c>
      <c r="D3" s="6" t="n">
        <v>7713</v>
      </c>
    </row>
    <row r="4">
      <c r="A4" s="4" t="inlineStr">
        <is>
          <t>Welfare payables</t>
        </is>
      </c>
      <c r="B4" s="5" t="n">
        <v>4308</v>
      </c>
      <c r="C4" s="5" t="n">
        <v>660</v>
      </c>
      <c r="D4" s="5" t="n">
        <v>3570</v>
      </c>
    </row>
    <row r="5">
      <c r="A5" s="4" t="inlineStr">
        <is>
          <t>Accrued expenses and other liabilities</t>
        </is>
      </c>
      <c r="B5" s="5" t="n">
        <v>1354</v>
      </c>
      <c r="C5" s="5" t="n">
        <v>208</v>
      </c>
      <c r="D5" s="5" t="n">
        <v>809</v>
      </c>
    </row>
    <row r="6">
      <c r="A6" s="4" t="inlineStr">
        <is>
          <t>Provision for allowance for doubtful accounts</t>
        </is>
      </c>
      <c r="B6" s="5" t="n">
        <v>3047</v>
      </c>
      <c r="C6" s="5" t="n">
        <v>467</v>
      </c>
      <c r="D6" s="5" t="n">
        <v>277</v>
      </c>
    </row>
    <row r="7">
      <c r="A7" s="4" t="inlineStr">
        <is>
          <t>Deferred government subsidies</t>
        </is>
      </c>
      <c r="B7" s="5" t="n">
        <v>35</v>
      </c>
      <c r="C7" s="5" t="n">
        <v>5</v>
      </c>
      <c r="D7" s="5" t="n">
        <v>55</v>
      </c>
    </row>
    <row r="8">
      <c r="A8" s="4" t="inlineStr">
        <is>
          <t>Property and equipment</t>
        </is>
      </c>
      <c r="B8" s="5" t="n">
        <v>466</v>
      </c>
      <c r="C8" s="5" t="n">
        <v>71</v>
      </c>
      <c r="D8" s="5" t="n">
        <v>630</v>
      </c>
    </row>
    <row r="9">
      <c r="A9" s="4" t="inlineStr">
        <is>
          <t>Tax losses</t>
        </is>
      </c>
      <c r="B9" s="5" t="n">
        <v>103721</v>
      </c>
      <c r="C9" s="5" t="n">
        <v>15896</v>
      </c>
      <c r="D9" s="5" t="n">
        <v>87763</v>
      </c>
    </row>
    <row r="10">
      <c r="A10" s="4" t="inlineStr">
        <is>
          <t>Less: valuation allowance</t>
        </is>
      </c>
      <c r="B10" s="5" t="n">
        <v>-120291</v>
      </c>
      <c r="C10" s="5" t="n">
        <v>-18435</v>
      </c>
      <c r="D10" s="5" t="n">
        <v>-100633</v>
      </c>
    </row>
    <row r="11">
      <c r="A11" s="4" t="inlineStr">
        <is>
          <t>Deferred tax assets, net</t>
        </is>
      </c>
      <c r="B11" s="5" t="n">
        <v>0</v>
      </c>
      <c r="C11" s="5" t="n">
        <v>0</v>
      </c>
      <c r="D11" s="5" t="n">
        <v>184</v>
      </c>
    </row>
    <row r="12">
      <c r="A12" s="3" t="inlineStr">
        <is>
          <t>Non-current deferred tax liabilities</t>
        </is>
      </c>
    </row>
    <row r="13">
      <c r="A13" s="4" t="inlineStr">
        <is>
          <t>Unrealized gain on long-term investment</t>
        </is>
      </c>
      <c r="B13" s="5" t="n">
        <v>292</v>
      </c>
      <c r="C13" s="5" t="n">
        <v>45</v>
      </c>
      <c r="D13" s="5" t="n">
        <v>292</v>
      </c>
    </row>
    <row r="14">
      <c r="A14" s="4" t="inlineStr">
        <is>
          <t>Deferred tax liabilities</t>
        </is>
      </c>
      <c r="B14" s="6" t="n">
        <v>292</v>
      </c>
      <c r="C14" s="7" t="n">
        <v>45</v>
      </c>
      <c r="D14" s="6" t="n">
        <v>2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Reconciliation of Unrecognized Tax Benefit (Detail) ¥ in Thousands, $ in Thousands</t>
        </is>
      </c>
      <c r="B1" s="2" t="inlineStr">
        <is>
          <t>12 Months Ended</t>
        </is>
      </c>
    </row>
    <row r="2">
      <c r="B2" s="2" t="inlineStr">
        <is>
          <t>Dec. 31, 2020CNY (¥)</t>
        </is>
      </c>
      <c r="C2" s="2" t="inlineStr">
        <is>
          <t>Dec. 31, 2020USD ($)</t>
        </is>
      </c>
      <c r="D2" s="2" t="inlineStr">
        <is>
          <t>Dec. 31, 2019CNY (¥)</t>
        </is>
      </c>
    </row>
    <row r="3">
      <c r="A3" s="3" t="inlineStr">
        <is>
          <t>Income Tax Disclosure [Abstract]</t>
        </is>
      </c>
    </row>
    <row r="4">
      <c r="A4" s="4" t="inlineStr">
        <is>
          <t>Balance at the beginning of the year</t>
        </is>
      </c>
      <c r="B4" s="6" t="n">
        <v>-5494</v>
      </c>
      <c r="C4" s="7" t="n">
        <v>-841</v>
      </c>
      <c r="D4" s="6" t="n">
        <v>-4892</v>
      </c>
    </row>
    <row r="5">
      <c r="A5" s="4" t="inlineStr">
        <is>
          <t>Increase</t>
        </is>
      </c>
      <c r="B5" s="5" t="n">
        <v>-7673</v>
      </c>
      <c r="C5" s="5" t="n">
        <v>-1176</v>
      </c>
      <c r="D5" s="5" t="n">
        <v>-602</v>
      </c>
    </row>
    <row r="6">
      <c r="A6" s="4" t="inlineStr">
        <is>
          <t>Reverse</t>
        </is>
      </c>
      <c r="B6" s="5" t="n">
        <v>180</v>
      </c>
      <c r="C6" s="5" t="n">
        <v>28</v>
      </c>
      <c r="D6" s="5" t="n">
        <v>0</v>
      </c>
    </row>
    <row r="7">
      <c r="A7" s="4" t="inlineStr">
        <is>
          <t>Balance at end of the year</t>
        </is>
      </c>
      <c r="B7" s="6" t="n">
        <v>-12987</v>
      </c>
      <c r="C7" s="7" t="n">
        <v>-1989</v>
      </c>
      <c r="D7" s="6" t="n">
        <v>-54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 ¥ in Thousands, $ in Thousands, $ in Millions</t>
        </is>
      </c>
      <c r="B1" s="2" t="inlineStr">
        <is>
          <t>12 Months Ended</t>
        </is>
      </c>
    </row>
    <row r="2">
      <c r="B2" s="2" t="inlineStr">
        <is>
          <t>Dec. 31, 2020CNY (¥)</t>
        </is>
      </c>
      <c r="C2" s="2" t="inlineStr">
        <is>
          <t>Dec. 31, 2020HKD ($)</t>
        </is>
      </c>
      <c r="D2" s="2" t="inlineStr">
        <is>
          <t>Dec. 31, 2019CNY (¥)</t>
        </is>
      </c>
      <c r="E2" s="2" t="inlineStr">
        <is>
          <t>Dec. 31, 2018CNY (¥)</t>
        </is>
      </c>
      <c r="F2" s="2" t="inlineStr">
        <is>
          <t>Dec. 31, 2020USD ($)</t>
        </is>
      </c>
      <c r="G2" s="2" t="inlineStr">
        <is>
          <t>Dec. 31, 2019USD ($)</t>
        </is>
      </c>
    </row>
    <row r="3">
      <c r="A3" s="4" t="inlineStr">
        <is>
          <t>Income tax rate</t>
        </is>
      </c>
      <c r="B3" s="4" t="inlineStr">
        <is>
          <t>25.00%</t>
        </is>
      </c>
      <c r="C3" s="4" t="inlineStr">
        <is>
          <t>25.00%</t>
        </is>
      </c>
      <c r="D3" s="4" t="inlineStr">
        <is>
          <t>25.00%</t>
        </is>
      </c>
      <c r="E3" s="4" t="inlineStr">
        <is>
          <t>25.00%</t>
        </is>
      </c>
    </row>
    <row r="4">
      <c r="A4" s="4" t="inlineStr">
        <is>
          <t>Unrecognized tax benefit</t>
        </is>
      </c>
      <c r="B4" s="6" t="n">
        <v>12987</v>
      </c>
      <c r="D4" s="6" t="n">
        <v>5494</v>
      </c>
      <c r="E4" s="6" t="n">
        <v>4892</v>
      </c>
      <c r="F4" s="7" t="n">
        <v>1989</v>
      </c>
      <c r="G4" s="7" t="n">
        <v>841</v>
      </c>
    </row>
    <row r="5">
      <c r="A5" s="4" t="inlineStr">
        <is>
          <t>Interest expense on unrecognized tax benefit | ¥</t>
        </is>
      </c>
      <c r="B5" s="5" t="n">
        <v>0</v>
      </c>
      <c r="D5" s="5" t="n">
        <v>0</v>
      </c>
      <c r="E5" s="5" t="n">
        <v>0</v>
      </c>
    </row>
    <row r="6">
      <c r="A6" s="4" t="inlineStr">
        <is>
          <t>Accumulated interest expenses recorded in unrecognized tax benefit | ¥</t>
        </is>
      </c>
      <c r="B6" s="6" t="n">
        <v>0</v>
      </c>
      <c r="D6" s="5" t="n">
        <v>0</v>
      </c>
      <c r="E6" s="6" t="n">
        <v>0</v>
      </c>
    </row>
    <row r="7">
      <c r="A7" s="4" t="inlineStr">
        <is>
          <t>Ehfly [Member] | HONG KONG</t>
        </is>
      </c>
    </row>
    <row r="8">
      <c r="A8" s="4" t="inlineStr">
        <is>
          <t>Income tax rate</t>
        </is>
      </c>
      <c r="B8" s="4" t="inlineStr">
        <is>
          <t>8.25%</t>
        </is>
      </c>
      <c r="C8" s="4" t="inlineStr">
        <is>
          <t>8.25%</t>
        </is>
      </c>
    </row>
    <row r="9">
      <c r="A9" s="4" t="inlineStr">
        <is>
          <t>Effective income tax rate reconciliation, noncontrolling interest income (loss), amount | $</t>
        </is>
      </c>
      <c r="C9" s="7" t="n">
        <v>2</v>
      </c>
    </row>
    <row r="10">
      <c r="A10" s="4" t="inlineStr">
        <is>
          <t>Ehang HK [Member] | HONG KONG</t>
        </is>
      </c>
    </row>
    <row r="11">
      <c r="A11" s="4" t="inlineStr">
        <is>
          <t>Effective income tax rate reconciliation, noncontrolling interest income (loss), amount | $</t>
        </is>
      </c>
      <c r="C11" s="7" t="n">
        <v>2</v>
      </c>
    </row>
    <row r="12">
      <c r="A12" s="4" t="inlineStr">
        <is>
          <t>PRC [Member]</t>
        </is>
      </c>
    </row>
    <row r="13">
      <c r="A13" s="4" t="inlineStr">
        <is>
          <t>Income tax rate</t>
        </is>
      </c>
      <c r="B13" s="4" t="inlineStr">
        <is>
          <t>25.00%</t>
        </is>
      </c>
      <c r="C13" s="4" t="inlineStr">
        <is>
          <t>25.00%</t>
        </is>
      </c>
    </row>
    <row r="14">
      <c r="A14" s="4" t="inlineStr">
        <is>
          <t>High and New Technology Enterprise, tax rate</t>
        </is>
      </c>
      <c r="B14" s="4" t="inlineStr">
        <is>
          <t>15.00%</t>
        </is>
      </c>
      <c r="C14" s="4" t="inlineStr">
        <is>
          <t>15.00%</t>
        </is>
      </c>
    </row>
    <row r="15">
      <c r="A15" s="4" t="inlineStr">
        <is>
          <t>Deductible tax losses</t>
        </is>
      </c>
      <c r="B15" s="6" t="n">
        <v>427674</v>
      </c>
      <c r="D15" s="6" t="n">
        <v>325745</v>
      </c>
      <c r="F15" s="7" t="n">
        <v>65544</v>
      </c>
    </row>
    <row r="16">
      <c r="A16" s="4" t="inlineStr">
        <is>
          <t>PRC [Member] | EHang Intelligent [Member]</t>
        </is>
      </c>
    </row>
    <row r="17">
      <c r="A17" s="4" t="inlineStr">
        <is>
          <t>High and New Technology Enterprise, tax rate</t>
        </is>
      </c>
      <c r="B17" s="4" t="inlineStr">
        <is>
          <t>15.00%</t>
        </is>
      </c>
      <c r="C17" s="4" t="inlineStr">
        <is>
          <t>15.00%</t>
        </is>
      </c>
    </row>
    <row r="18">
      <c r="A18" s="4" t="inlineStr">
        <is>
          <t>PRC [Member] | EHang GZ [Member]</t>
        </is>
      </c>
    </row>
    <row r="19">
      <c r="A19" s="4" t="inlineStr">
        <is>
          <t>High and New Technology Enterprise, tax rate</t>
        </is>
      </c>
      <c r="B19" s="4" t="inlineStr">
        <is>
          <t>15.00%</t>
        </is>
      </c>
      <c r="C19" s="4" t="inlineStr">
        <is>
          <t>15.00%</t>
        </is>
      </c>
    </row>
    <row r="20">
      <c r="A20" s="4" t="inlineStr">
        <is>
          <t>PRC [Member] | EHang Egret GD [Member]</t>
        </is>
      </c>
    </row>
    <row r="21">
      <c r="A21" s="4" t="inlineStr">
        <is>
          <t>High and New Technology Enterprise, tax rate</t>
        </is>
      </c>
      <c r="B21" s="4" t="inlineStr">
        <is>
          <t>15.00%</t>
        </is>
      </c>
      <c r="C21" s="4" t="inlineStr">
        <is>
          <t>15.00%</t>
        </is>
      </c>
    </row>
    <row r="22">
      <c r="A22" s="4" t="inlineStr">
        <is>
          <t>CHINA</t>
        </is>
      </c>
    </row>
    <row r="23">
      <c r="A23" s="4" t="inlineStr">
        <is>
          <t>Withholding tax rate for non-PRC resident enterprises</t>
        </is>
      </c>
      <c r="B23" s="4" t="inlineStr">
        <is>
          <t>10.00%</t>
        </is>
      </c>
      <c r="C23" s="4" t="inlineStr">
        <is>
          <t>10.00%</t>
        </is>
      </c>
    </row>
    <row r="24">
      <c r="A24" s="4" t="inlineStr">
        <is>
          <t>FRANCE</t>
        </is>
      </c>
    </row>
    <row r="25">
      <c r="A25" s="4" t="inlineStr">
        <is>
          <t>Income tax rate</t>
        </is>
      </c>
      <c r="B25" s="4" t="inlineStr">
        <is>
          <t>28.00%</t>
        </is>
      </c>
      <c r="C25" s="4" t="inlineStr">
        <is>
          <t>28.00%</t>
        </is>
      </c>
    </row>
    <row r="26">
      <c r="A26" s="4" t="inlineStr">
        <is>
          <t>SPAIN</t>
        </is>
      </c>
    </row>
    <row r="27">
      <c r="A27" s="4" t="inlineStr">
        <is>
          <t>Income tax rate</t>
        </is>
      </c>
      <c r="B27" s="4" t="inlineStr">
        <is>
          <t>25.00%</t>
        </is>
      </c>
      <c r="C27" s="4" t="inlineStr">
        <is>
          <t>25.00%</t>
        </is>
      </c>
    </row>
    <row r="28">
      <c r="A28" s="4" t="inlineStr">
        <is>
          <t>Minimum [Member] | PRC [Member]</t>
        </is>
      </c>
    </row>
    <row r="29">
      <c r="A29" s="4" t="inlineStr">
        <is>
          <t>Deductible tax losses, period</t>
        </is>
      </c>
      <c r="B29" s="4" t="inlineStr">
        <is>
          <t>5 years</t>
        </is>
      </c>
      <c r="C29" s="4" t="inlineStr">
        <is>
          <t>5 years</t>
        </is>
      </c>
    </row>
    <row r="30">
      <c r="A30" s="4" t="inlineStr">
        <is>
          <t>Maximum [Member] | PRC [Member]</t>
        </is>
      </c>
    </row>
    <row r="31">
      <c r="A31" s="4" t="inlineStr">
        <is>
          <t>Deductible tax losses, period</t>
        </is>
      </c>
      <c r="B31" s="4" t="inlineStr">
        <is>
          <t>10 years</t>
        </is>
      </c>
      <c r="C31" s="4" t="inlineStr">
        <is>
          <t>10 years</t>
        </is>
      </c>
    </row>
    <row r="32">
      <c r="A32" s="4" t="inlineStr">
        <is>
          <t>Austrian Minister Of Finance [Member]</t>
        </is>
      </c>
    </row>
    <row r="33">
      <c r="A33" s="4" t="inlineStr">
        <is>
          <t>Income tax rate</t>
        </is>
      </c>
      <c r="B33" s="4" t="inlineStr">
        <is>
          <t>25.00%</t>
        </is>
      </c>
      <c r="C33" s="4" t="inlineStr">
        <is>
          <t>25.00%</t>
        </is>
      </c>
    </row>
    <row r="34">
      <c r="A34" s="4" t="inlineStr">
        <is>
          <t>Hong Kong [Member]</t>
        </is>
      </c>
    </row>
    <row r="35">
      <c r="A35" s="4" t="inlineStr">
        <is>
          <t>Income tax rate</t>
        </is>
      </c>
      <c r="B35" s="4" t="inlineStr">
        <is>
          <t>16.50%</t>
        </is>
      </c>
      <c r="C35" s="4" t="inlineStr">
        <is>
          <t>16.5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Additional Information (Detail) ¥ in Thousands, $ in Thousands</t>
        </is>
      </c>
      <c r="B1" s="2" t="inlineStr">
        <is>
          <t>Oct. 31, 2020CNY (¥)</t>
        </is>
      </c>
      <c r="C1" s="2" t="inlineStr">
        <is>
          <t>Oct. 31, 2020USD ($)</t>
        </is>
      </c>
      <c r="D1" s="2" t="inlineStr">
        <is>
          <t>Jan. 31, 2019CNY (¥)</t>
        </is>
      </c>
      <c r="E1" s="2" t="inlineStr">
        <is>
          <t>Jan. 31, 2019USD ($)</t>
        </is>
      </c>
      <c r="F1" s="2" t="inlineStr">
        <is>
          <t>Apr. 30, 2018CNY (¥)</t>
        </is>
      </c>
      <c r="G1" s="2" t="inlineStr">
        <is>
          <t>Dec. 31, 2019CNY (¥)</t>
        </is>
      </c>
      <c r="H1" s="2" t="inlineStr">
        <is>
          <t>Dec. 31, 2018CNY (¥)</t>
        </is>
      </c>
    </row>
    <row r="2">
      <c r="A2" s="4" t="inlineStr">
        <is>
          <t>Interest-free short-term loan agreement with a company controlled by the Group's founder and director</t>
        </is>
      </c>
      <c r="D2" s="6" t="n">
        <v>425</v>
      </c>
      <c r="E2" s="7" t="n">
        <v>65</v>
      </c>
      <c r="F2" s="6" t="n">
        <v>425</v>
      </c>
      <c r="G2" s="6" t="n">
        <v>425</v>
      </c>
      <c r="H2" s="6" t="n">
        <v>425</v>
      </c>
    </row>
    <row r="3">
      <c r="A3" s="4" t="inlineStr">
        <is>
          <t>Mr Huazhi Hu [Member]</t>
        </is>
      </c>
    </row>
    <row r="4">
      <c r="A4" s="4" t="inlineStr">
        <is>
          <t>Guarantee deposits paid</t>
        </is>
      </c>
      <c r="B4" s="6" t="n">
        <v>2639</v>
      </c>
      <c r="C4" s="7" t="n">
        <v>4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Preferred Shares - Summary of Issuances of Convertible and Redeemable Convertible Preferred Shares Outstanding (Detail) shares in Thousands</t>
        </is>
      </c>
      <c r="B1" s="2" t="inlineStr">
        <is>
          <t>12 Months Ended</t>
        </is>
      </c>
    </row>
    <row r="2">
      <c r="B2" s="2" t="inlineStr">
        <is>
          <t>Dec. 31, 2020$ / sharesshares</t>
        </is>
      </c>
    </row>
    <row r="3">
      <c r="A3" s="4" t="inlineStr">
        <is>
          <t>March 23, 2015 [Member] | Series Seed 1 preferred shares [Member]</t>
        </is>
      </c>
    </row>
    <row r="4">
      <c r="A4" s="4" t="inlineStr">
        <is>
          <t>Issuance date</t>
        </is>
      </c>
      <c r="B4" s="4" t="inlineStr">
        <is>
          <t>Mar. 23,
		2015</t>
        </is>
      </c>
    </row>
    <row r="5">
      <c r="A5" s="4" t="inlineStr">
        <is>
          <t>Original issuance price, per share | $ / shares</t>
        </is>
      </c>
      <c r="B5" s="8" t="n">
        <v>0.167</v>
      </c>
    </row>
    <row r="6">
      <c r="A6" s="4" t="inlineStr">
        <is>
          <t>Number of shares | shares</t>
        </is>
      </c>
      <c r="B6" s="5" t="n">
        <v>7281000</v>
      </c>
    </row>
    <row r="7">
      <c r="A7" s="4" t="inlineStr">
        <is>
          <t>March 23, 2015 [Member] | Series Seed 2 preferred shares [Member]</t>
        </is>
      </c>
    </row>
    <row r="8">
      <c r="A8" s="4" t="inlineStr">
        <is>
          <t>Issuance date</t>
        </is>
      </c>
      <c r="B8" s="4" t="inlineStr">
        <is>
          <t>Mar. 23,
		2015</t>
        </is>
      </c>
    </row>
    <row r="9">
      <c r="A9" s="4" t="inlineStr">
        <is>
          <t>Original issuance price, per share | $ / shares</t>
        </is>
      </c>
      <c r="B9" s="8" t="n">
        <v>0.056</v>
      </c>
    </row>
    <row r="10">
      <c r="A10" s="4" t="inlineStr">
        <is>
          <t>Number of shares | shares</t>
        </is>
      </c>
      <c r="B10" s="5" t="n">
        <v>7281000</v>
      </c>
    </row>
    <row r="11">
      <c r="A11" s="4" t="inlineStr">
        <is>
          <t>March 23, 2015 [Member] | Series Seed 3 preferred shares [Member]</t>
        </is>
      </c>
    </row>
    <row r="12">
      <c r="A12" s="4" t="inlineStr">
        <is>
          <t>Issuance date</t>
        </is>
      </c>
      <c r="B12" s="4" t="inlineStr">
        <is>
          <t>Mar. 23,
		2015</t>
        </is>
      </c>
    </row>
    <row r="13">
      <c r="A13" s="4" t="inlineStr">
        <is>
          <t>Original issuance price, per share | $ / shares</t>
        </is>
      </c>
      <c r="B13" s="8" t="n">
        <v>0.2792</v>
      </c>
    </row>
    <row r="14">
      <c r="A14" s="4" t="inlineStr">
        <is>
          <t>Number of shares | shares</t>
        </is>
      </c>
      <c r="B14" s="5" t="n">
        <v>1456200</v>
      </c>
    </row>
    <row r="15">
      <c r="A15" s="4" t="inlineStr">
        <is>
          <t>March 23, 2015 [Member] | Series A preferred shares [Member]</t>
        </is>
      </c>
    </row>
    <row r="16">
      <c r="A16" s="4" t="inlineStr">
        <is>
          <t>Issuance date</t>
        </is>
      </c>
      <c r="B16" s="4" t="inlineStr">
        <is>
          <t>Mar. 23,
		2015</t>
        </is>
      </c>
    </row>
    <row r="17">
      <c r="A17" s="4" t="inlineStr">
        <is>
          <t>Original issuance price, per share | $ / shares</t>
        </is>
      </c>
      <c r="B17" s="8" t="n">
        <v>1.0038</v>
      </c>
    </row>
    <row r="18">
      <c r="A18" s="4" t="inlineStr">
        <is>
          <t>Number of shares | shares</t>
        </is>
      </c>
      <c r="B18" s="5" t="n">
        <v>6375657</v>
      </c>
    </row>
    <row r="19">
      <c r="A19" s="4" t="inlineStr">
        <is>
          <t>August 19, 2015 [Member] | Series A preferred shares [Member]</t>
        </is>
      </c>
    </row>
    <row r="20">
      <c r="A20" s="4" t="inlineStr">
        <is>
          <t>Issuance date</t>
        </is>
      </c>
      <c r="B20" s="4" t="inlineStr">
        <is>
          <t>Aug. 19,
		2015</t>
        </is>
      </c>
    </row>
    <row r="21">
      <c r="A21" s="4" t="inlineStr">
        <is>
          <t>Original issuance price, per share | $ / shares</t>
        </is>
      </c>
      <c r="B21" s="8" t="n">
        <v>1.0038</v>
      </c>
    </row>
    <row r="22">
      <c r="A22" s="4" t="inlineStr">
        <is>
          <t>Number of shares | shares</t>
        </is>
      </c>
      <c r="B22" s="5" t="n">
        <v>1743375</v>
      </c>
    </row>
    <row r="23">
      <c r="A23" s="4" t="inlineStr">
        <is>
          <t>August 21, 2015 [Member] | Series B preferred shares [Member]</t>
        </is>
      </c>
    </row>
    <row r="24">
      <c r="A24" s="4" t="inlineStr">
        <is>
          <t>Issuance date</t>
        </is>
      </c>
      <c r="B24" s="4" t="inlineStr">
        <is>
          <t>Aug. 21,
		2015</t>
        </is>
      </c>
    </row>
    <row r="25">
      <c r="A25" s="4" t="inlineStr">
        <is>
          <t>Original issuance price, per share | $ / shares</t>
        </is>
      </c>
      <c r="B25" s="8" t="n">
        <v>3.6339</v>
      </c>
    </row>
    <row r="26">
      <c r="A26" s="4" t="inlineStr">
        <is>
          <t>Number of shares | shares</t>
        </is>
      </c>
      <c r="B26" s="5" t="n">
        <v>9218756</v>
      </c>
    </row>
    <row r="27">
      <c r="A27" s="4" t="inlineStr">
        <is>
          <t>November 20, 2015 [Member] | Series B preferred shares [Member]</t>
        </is>
      </c>
    </row>
    <row r="28">
      <c r="A28" s="4" t="inlineStr">
        <is>
          <t>Issuance date</t>
        </is>
      </c>
      <c r="B28" s="4" t="inlineStr">
        <is>
          <t>Nov. 20,
		2015</t>
        </is>
      </c>
    </row>
    <row r="29">
      <c r="A29" s="4" t="inlineStr">
        <is>
          <t>Original issuance price, per share | $ / shares</t>
        </is>
      </c>
      <c r="B29" s="8" t="n">
        <v>3.6339</v>
      </c>
    </row>
    <row r="30">
      <c r="A30" s="4" t="inlineStr">
        <is>
          <t>Number of shares | shares</t>
        </is>
      </c>
      <c r="B30" s="5" t="n">
        <v>1651121</v>
      </c>
    </row>
    <row r="31">
      <c r="A31" s="4" t="inlineStr">
        <is>
          <t>February 23, 2016 [Member] | Series B preferred shares [Member]</t>
        </is>
      </c>
    </row>
    <row r="32">
      <c r="A32" s="4" t="inlineStr">
        <is>
          <t>Issuance date</t>
        </is>
      </c>
      <c r="B32" s="4" t="inlineStr">
        <is>
          <t>Feb. 23,
		2016</t>
        </is>
      </c>
    </row>
    <row r="33">
      <c r="A33" s="4" t="inlineStr">
        <is>
          <t>Original issuance price, per share | $ / shares</t>
        </is>
      </c>
      <c r="B33" s="8" t="n">
        <v>3.6339</v>
      </c>
    </row>
    <row r="34">
      <c r="A34" s="4" t="inlineStr">
        <is>
          <t>Number of shares | shares</t>
        </is>
      </c>
      <c r="B34" s="5" t="n">
        <v>302414</v>
      </c>
    </row>
    <row r="35">
      <c r="A35" s="4" t="inlineStr">
        <is>
          <t>December 27, 2016 [Member] | Series C preferred shares [Member]</t>
        </is>
      </c>
    </row>
    <row r="36">
      <c r="A36" s="4" t="inlineStr">
        <is>
          <t>Issuance date</t>
        </is>
      </c>
      <c r="B36" s="4" t="inlineStr">
        <is>
          <t>Dec. 27,
		2016</t>
        </is>
      </c>
    </row>
    <row r="37">
      <c r="A37" s="4" t="inlineStr">
        <is>
          <t>Original issuance price, per share | $ / shares</t>
        </is>
      </c>
      <c r="B37" s="8" t="n">
        <v>5.8853</v>
      </c>
    </row>
    <row r="38">
      <c r="A38" s="4" t="inlineStr">
        <is>
          <t>Number of shares | shares</t>
        </is>
      </c>
      <c r="B38" s="5" t="n">
        <v>1699139</v>
      </c>
    </row>
    <row r="39">
      <c r="A39" s="4" t="inlineStr">
        <is>
          <t>June 5, 2017 [Member] | Series C preferred shares [Member]</t>
        </is>
      </c>
    </row>
    <row r="40">
      <c r="A40" s="4" t="inlineStr">
        <is>
          <t>Issuance date</t>
        </is>
      </c>
      <c r="B40" s="4" t="inlineStr">
        <is>
          <t>Jun. 5,
		2017</t>
        </is>
      </c>
    </row>
    <row r="41">
      <c r="A41" s="4" t="inlineStr">
        <is>
          <t>Original issuance price, per share | $ / shares</t>
        </is>
      </c>
      <c r="B41" s="8" t="n">
        <v>5.8853</v>
      </c>
    </row>
    <row r="42">
      <c r="A42" s="4" t="inlineStr">
        <is>
          <t>Number of shares | shares</t>
        </is>
      </c>
      <c r="B42" s="5" t="n">
        <v>517691</v>
      </c>
    </row>
    <row r="43">
      <c r="A43" s="4" t="inlineStr">
        <is>
          <t>September 20, 2017 [Member] | Series C preferred shares [Member]</t>
        </is>
      </c>
    </row>
    <row r="44">
      <c r="A44" s="4" t="inlineStr">
        <is>
          <t>Issuance date</t>
        </is>
      </c>
      <c r="B44" s="4" t="inlineStr">
        <is>
          <t>Sep. 20,
		2017</t>
        </is>
      </c>
    </row>
    <row r="45">
      <c r="A45" s="4" t="inlineStr">
        <is>
          <t>Original issuance price, per share | $ / shares</t>
        </is>
      </c>
      <c r="B45" s="8" t="n">
        <v>5.8853</v>
      </c>
    </row>
    <row r="46">
      <c r="A46" s="4" t="inlineStr">
        <is>
          <t>Number of shares | shares</t>
        </is>
      </c>
      <c r="B46" s="5" t="n">
        <v>342351</v>
      </c>
    </row>
    <row r="47">
      <c r="A47" s="4" t="inlineStr">
        <is>
          <t>February 11, 2019 [Member] | Series C preferred shares [Member]</t>
        </is>
      </c>
    </row>
    <row r="48">
      <c r="A48" s="4" t="inlineStr">
        <is>
          <t>Issuance date</t>
        </is>
      </c>
      <c r="B48" s="4" t="inlineStr">
        <is>
          <t>Feb. 11,
		2019</t>
        </is>
      </c>
    </row>
    <row r="49">
      <c r="A49" s="4" t="inlineStr">
        <is>
          <t>Original issuance price, per share | $ / shares</t>
        </is>
      </c>
      <c r="B49" s="8" t="n">
        <v>5.8853</v>
      </c>
    </row>
    <row r="50">
      <c r="A50" s="4" t="inlineStr">
        <is>
          <t>Number of shares | shares</t>
        </is>
      </c>
      <c r="B50" s="5" t="n">
        <v>11893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ummary of movement in the carrying value of the Preferred Shares (Detail) - CNY (¥) ¥ in Thousands</t>
        </is>
      </c>
      <c r="B1" s="2" t="inlineStr">
        <is>
          <t>12 Months Ended</t>
        </is>
      </c>
    </row>
    <row r="2">
      <c r="B2" s="2" t="inlineStr">
        <is>
          <t>Dec. 31, 2019</t>
        </is>
      </c>
      <c r="C2" s="2" t="inlineStr">
        <is>
          <t>Dec. 31, 2018</t>
        </is>
      </c>
    </row>
    <row r="3">
      <c r="A3" s="4" t="inlineStr">
        <is>
          <t>Beginning balance</t>
        </is>
      </c>
      <c r="B3" s="6" t="n">
        <v>604741</v>
      </c>
      <c r="C3" s="6" t="n">
        <v>604741</v>
      </c>
    </row>
    <row r="4">
      <c r="A4" s="4" t="inlineStr">
        <is>
          <t>Issuance</t>
        </is>
      </c>
      <c r="B4" s="5" t="n">
        <v>46693</v>
      </c>
      <c r="C4" s="5" t="n">
        <v>0</v>
      </c>
    </row>
    <row r="5">
      <c r="A5" s="4" t="inlineStr">
        <is>
          <t>Modification of Redeemable Convertible Preferred Shares</t>
        </is>
      </c>
      <c r="B5" s="5" t="n">
        <v>9986</v>
      </c>
    </row>
    <row r="6">
      <c r="A6" s="4" t="inlineStr">
        <is>
          <t>Accretion to redemption value</t>
        </is>
      </c>
      <c r="B6" s="5" t="n">
        <v>17262</v>
      </c>
      <c r="C6" s="5" t="n">
        <v>0</v>
      </c>
    </row>
    <row r="7">
      <c r="A7" s="4" t="inlineStr">
        <is>
          <t>Conversion of Preferred Shares to ordinary shares (Note 19)</t>
        </is>
      </c>
      <c r="B7" s="5" t="n">
        <v>-678682</v>
      </c>
    </row>
    <row r="8">
      <c r="A8" s="4" t="inlineStr">
        <is>
          <t>Ending balance</t>
        </is>
      </c>
      <c r="C8" s="5" t="n">
        <v>604741</v>
      </c>
    </row>
    <row r="9">
      <c r="A9" s="4" t="inlineStr">
        <is>
          <t>Series Seed Preferred Shares [Member]</t>
        </is>
      </c>
    </row>
    <row r="10">
      <c r="A10" s="4" t="inlineStr">
        <is>
          <t>Beginning balance</t>
        </is>
      </c>
      <c r="B10" s="5" t="n">
        <v>21651</v>
      </c>
      <c r="C10" s="5" t="n">
        <v>21651</v>
      </c>
    </row>
    <row r="11">
      <c r="A11" s="4" t="inlineStr">
        <is>
          <t>Conversion of Preferred Shares to ordinary shares (Note 19)</t>
        </is>
      </c>
      <c r="B11" s="5" t="n">
        <v>-21651</v>
      </c>
    </row>
    <row r="12">
      <c r="A12" s="4" t="inlineStr">
        <is>
          <t>Ending balance</t>
        </is>
      </c>
      <c r="C12" s="5" t="n">
        <v>21651</v>
      </c>
    </row>
    <row r="13">
      <c r="A13" s="4" t="inlineStr">
        <is>
          <t>Series A Preferred Stock [Member]</t>
        </is>
      </c>
    </row>
    <row r="14">
      <c r="A14" s="4" t="inlineStr">
        <is>
          <t>Beginning balance</t>
        </is>
      </c>
      <c r="B14" s="5" t="n">
        <v>76166</v>
      </c>
      <c r="C14" s="5" t="n">
        <v>76166</v>
      </c>
    </row>
    <row r="15">
      <c r="A15" s="4" t="inlineStr">
        <is>
          <t>Accretion to redemption value</t>
        </is>
      </c>
      <c r="B15" s="5" t="n">
        <v>3039</v>
      </c>
    </row>
    <row r="16">
      <c r="A16" s="4" t="inlineStr">
        <is>
          <t>Conversion of Preferred Shares to ordinary shares (Note 19)</t>
        </is>
      </c>
      <c r="B16" s="5" t="n">
        <v>-79205</v>
      </c>
    </row>
    <row r="17">
      <c r="A17" s="4" t="inlineStr">
        <is>
          <t>Ending balance</t>
        </is>
      </c>
      <c r="C17" s="5" t="n">
        <v>76166</v>
      </c>
    </row>
    <row r="18">
      <c r="A18" s="4" t="inlineStr">
        <is>
          <t>Series B Preferred Stock [Member]</t>
        </is>
      </c>
    </row>
    <row r="19">
      <c r="A19" s="4" t="inlineStr">
        <is>
          <t>Beginning balance</t>
        </is>
      </c>
      <c r="B19" s="5" t="n">
        <v>376359</v>
      </c>
      <c r="C19" s="5" t="n">
        <v>376359</v>
      </c>
    </row>
    <row r="20">
      <c r="A20" s="4" t="inlineStr">
        <is>
          <t>Modification of Redeemable Convertible Preferred Shares</t>
        </is>
      </c>
      <c r="B20" s="5" t="n">
        <v>6956</v>
      </c>
    </row>
    <row r="21">
      <c r="A21" s="4" t="inlineStr">
        <is>
          <t>Accretion to redemption value</t>
        </is>
      </c>
      <c r="B21" s="5" t="n">
        <v>7649</v>
      </c>
    </row>
    <row r="22">
      <c r="A22" s="4" t="inlineStr">
        <is>
          <t>Conversion of Preferred Shares to ordinary shares (Note 19)</t>
        </is>
      </c>
      <c r="B22" s="5" t="n">
        <v>-390964</v>
      </c>
    </row>
    <row r="23">
      <c r="A23" s="4" t="inlineStr">
        <is>
          <t>Ending balance</t>
        </is>
      </c>
      <c r="C23" s="5" t="n">
        <v>376359</v>
      </c>
    </row>
    <row r="24">
      <c r="A24" s="4" t="inlineStr">
        <is>
          <t>Series C Preferred Stock [Member]</t>
        </is>
      </c>
    </row>
    <row r="25">
      <c r="A25" s="4" t="inlineStr">
        <is>
          <t>Beginning balance</t>
        </is>
      </c>
      <c r="B25" s="5" t="n">
        <v>130565</v>
      </c>
      <c r="C25" s="5" t="n">
        <v>130565</v>
      </c>
    </row>
    <row r="26">
      <c r="A26" s="4" t="inlineStr">
        <is>
          <t>Issuance</t>
        </is>
      </c>
      <c r="B26" s="5" t="n">
        <v>46693</v>
      </c>
    </row>
    <row r="27">
      <c r="A27" s="4" t="inlineStr">
        <is>
          <t>Modification of Redeemable Convertible Preferred Shares</t>
        </is>
      </c>
      <c r="B27" s="5" t="n">
        <v>3030</v>
      </c>
    </row>
    <row r="28">
      <c r="A28" s="4" t="inlineStr">
        <is>
          <t>Accretion to redemption value</t>
        </is>
      </c>
      <c r="B28" s="5" t="n">
        <v>6574</v>
      </c>
    </row>
    <row r="29">
      <c r="A29" s="4" t="inlineStr">
        <is>
          <t>Conversion of Preferred Shares to ordinary shares (Note 19)</t>
        </is>
      </c>
      <c r="B29" s="6" t="n">
        <v>-186862</v>
      </c>
    </row>
    <row r="30">
      <c r="A30" s="4" t="inlineStr">
        <is>
          <t>Ending balance</t>
        </is>
      </c>
      <c r="C30" s="6" t="n">
        <v>130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0</t>
        </is>
      </c>
    </row>
    <row r="3">
      <c r="A3" s="3" t="inlineStr">
        <is>
          <t>Risks and Uncertainties [Abstract]</t>
        </is>
      </c>
    </row>
    <row r="4">
      <c r="A4" s="4" t="inlineStr">
        <is>
          <t>Concentration of Risks</t>
        </is>
      </c>
      <c r="B4" s="4" t="inlineStr">
        <is>
          <t xml:space="preserve">3. Concentration of Risks (a) Concentration of credit risk Financial instruments that potentially subject the Group to significant concentration of credit risk consist primarily of cash and cash equivalents, restricted cash, short-term investments, accounts receivable, unbilled revenue, cost and estimated earnings in excess of billings and prepayments, amount due from a related party and other current assets. As of December 31, 2019 and 2020, the aggregate amount of cash and cash equivalents, restricted cash and short-term investments of RMB77,518 and RMB45,278 (US$6,939), respectively, were held at major financial institutions located in the PRC, and RMB251,818 and RMB144,166 (US$22,095), respectively, were deposited with international financial institutions located outside the PRC, among which included short-term debt investments of RMB7,674 and RMB49,271 (US$7,551), respectively, issued by a private equity fund outside the PRC that are mandatorily redeemable (Note 4). Management believes that these financial institutions are of high credit quality and continually monitors the credit worthiness of these financial institutions. Historically, deposits in Chinese banks are secure due to the state policy on protecting depositors’ interests. The Company selected reputable international financial institutions with high credit ratings to deposit its foreign currencies. The Company regularly monitors the credit ratings of the international financial institutions to avoid any potential defaults. In the event of bankruptcy of one of th e (b) Business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products and services; competitive pressures due to new entrants; advances and new trends in new technology;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The Group’s business could also be impacted by trade tariffs or other trade barriers arising from security- related concerns. The European Union has already imposed tariffs on imports of AAVs originating from the PRC, and the United States may in the future impose tariffs or other restrictions on the importation of products related to the Group’s business. If these trade relations with China continue to worsen, the Group may encounter difficulty in exporting the Group’s products, and its business, financial condition, results of operations and prospects may be materially and adversely affected. (c) Business supplier risk The Group relies on external supplies for raw materials and certain components and parts used in the Group’s products. Some of the components for AAVs are currently selected to be purchased from a single source to improve cost-efficiency. Disruption in the supply of components, whether or not from a single-source supplier, could temporarily disrupt commercial production of the Group’s AAVs. As a result of the recent COVID-19 Suppliers accounting for 10% or more of total purchases of materials were: For the year ended December 31, 2019 2020 RMB RMB US$ Supplier A * 16,239 2,489 * less than 10% of total purchase of materials of the Group. (d) Customer risk The success of the Group’s business going forward will rely in part on the Group’s ability to continue to obtain and expand its business from existing customers while also attracting new customers. For the year end December 31, 2020, the majority of the Group’s revenue generated from sales of passenger-grade AAVs are from limited number of customers that mainly operate the AAVs on a limited trial basis in tourism locations in China, rather than in broad, mainstream commercial operations. The COVID-19 External customers with 10% or more of the Group’s revenues are: For the year ended December 31, 2018 2019 2020 RMB RMB RMB US$ Customer A 20,246 * * * B 8,775 * * * C 7,925 * * * D 7,113 * * * E * 29,204 22,655 3,472 F * 28,319 92,331 14,150 G * * 24,071 3,689 * less than 10% of total revenues of the Group. As of December 31, 2019, accounts receivable, net of allowances, from the top two customers amounted to RMB30,100, accounting for 73% of the Group’s total balance. As of December 31, 2020, accounts receivable (including the non-current portion recorded in other non-current assets), net of allowances, from the top three customers amounted to RMB152,730 (US$23,407), accounting for 85% of the Group’s total balance. No other customer accounted for 10% or more of the Group’s total accounts receivable, net of allowances, as of December 31, 2019 and 2020. (e)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 Foreign currency exchange rate risk From July 21, 2005, the RMB is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is denominated in U.S. dollars. Any significant revaluation of RMB may materially and adversely affect the Group’s loss and shareholders’ equity in U.S. doll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37" customWidth="1" min="5" max="5"/>
    <col width="27" customWidth="1" min="6" max="6"/>
    <col width="24" customWidth="1" min="7" max="7"/>
    <col width="20" customWidth="1" min="8" max="8"/>
  </cols>
  <sheetData>
    <row r="1">
      <c r="A1" s="1" t="inlineStr">
        <is>
          <t>Preferred Shares - Additional Information (Detail) ¥ / shares in Units, ¥ in Thousands, $ in Thousands</t>
        </is>
      </c>
      <c r="B1" s="2" t="inlineStr">
        <is>
          <t>1 Months Ended</t>
        </is>
      </c>
      <c r="C1" s="2" t="inlineStr">
        <is>
          <t>12 Months Ended</t>
        </is>
      </c>
    </row>
    <row r="2">
      <c r="B2" s="2" t="inlineStr">
        <is>
          <t>Jun. 30, 2020</t>
        </is>
      </c>
      <c r="C2" s="2" t="inlineStr">
        <is>
          <t>Dec. 31, 2020CNY (¥)shares</t>
        </is>
      </c>
      <c r="D2" s="2" t="inlineStr">
        <is>
          <t>Dec. 31, 2020USD ($)shares</t>
        </is>
      </c>
      <c r="E2" s="2" t="inlineStr">
        <is>
          <t>Dec. 31, 2019CNY (¥)¥ / sharesshares</t>
        </is>
      </c>
      <c r="F2" s="2" t="inlineStr">
        <is>
          <t>Dec. 31, 2019USD ($)shares</t>
        </is>
      </c>
      <c r="G2" s="2" t="inlineStr">
        <is>
          <t>Dec. 31, 2018¥ / shares</t>
        </is>
      </c>
      <c r="H2" s="2" t="inlineStr">
        <is>
          <t>Dec. 12, 2019shares</t>
        </is>
      </c>
    </row>
    <row r="3">
      <c r="A3" s="4" t="inlineStr">
        <is>
          <t>Preferred shares, cash proceeds received | ¥</t>
        </is>
      </c>
      <c r="E3" s="6" t="n">
        <v>47436</v>
      </c>
    </row>
    <row r="4">
      <c r="A4" s="4" t="inlineStr">
        <is>
          <t>Preferred shares, issuance costs</t>
        </is>
      </c>
      <c r="C4" s="6" t="n">
        <v>750</v>
      </c>
      <c r="D4" s="7" t="n">
        <v>115</v>
      </c>
    </row>
    <row r="5">
      <c r="A5" s="4" t="inlineStr">
        <is>
          <t>Preferred shares, dividend rate per annum</t>
        </is>
      </c>
      <c r="B5" s="4" t="inlineStr">
        <is>
          <t>1.50%</t>
        </is>
      </c>
      <c r="C5" s="4" t="inlineStr">
        <is>
          <t>8.00%</t>
        </is>
      </c>
      <c r="D5" s="4" t="inlineStr">
        <is>
          <t>8.00%</t>
        </is>
      </c>
    </row>
    <row r="6">
      <c r="A6" s="4" t="inlineStr">
        <is>
          <t>Preferred shares, dividends declared | ¥ / shares</t>
        </is>
      </c>
      <c r="E6" s="6" t="n">
        <v>0</v>
      </c>
      <c r="G6" s="6" t="n">
        <v>0</v>
      </c>
    </row>
    <row r="7">
      <c r="A7" s="4" t="inlineStr">
        <is>
          <t>Preferred stock, redemption premium percentage</t>
        </is>
      </c>
      <c r="C7" s="4" t="inlineStr">
        <is>
          <t>10.00%</t>
        </is>
      </c>
      <c r="D7" s="4" t="inlineStr">
        <is>
          <t>10.00%</t>
        </is>
      </c>
    </row>
    <row r="8">
      <c r="A8" s="4" t="inlineStr">
        <is>
          <t>Preferred stock, conversion price adjustment percentage</t>
        </is>
      </c>
      <c r="E8" s="4" t="inlineStr">
        <is>
          <t>0.00%</t>
        </is>
      </c>
      <c r="F8" s="4" t="inlineStr">
        <is>
          <t>0.00%</t>
        </is>
      </c>
    </row>
    <row r="9">
      <c r="A9" s="4" t="inlineStr">
        <is>
          <t>Preferred shares, redemption rights</t>
        </is>
      </c>
      <c r="C9" s="4" t="inlineStr">
        <is>
          <t>If a Qualified IPO does not occur on or before July 30, 2019 (the &amp;#8220;Redemption Start Date&amp;#8221;),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t>
        </is>
      </c>
      <c r="D9" s="4" t="inlineStr">
        <is>
          <t>If a Qualified IPO does not occur on or before July 30, 2019 (the &amp;#8220;Redemption Start Date&amp;#8221;), then subject to the exercise or waiver of redemption rights by all of the holders of Redeemable Convertible Preferred Shares, the Redeemable Convertible Preferred Shares at any time after the Redemption Start Date, shall be redeemable a price equal to (i) one hundred percent (100%) of the original issuance price, plus (ii) any declared but unpaid dividend, plus (iii) accrued interest at an interest rate of ten percent (10%) per annum compounded annually commencing from the original issuance date of each Redeemable Convertible Preferred Share.</t>
        </is>
      </c>
    </row>
    <row r="10">
      <c r="A10" s="4" t="inlineStr">
        <is>
          <t>Series C Redeemable Convertible Preferred stock [Member]</t>
        </is>
      </c>
    </row>
    <row r="11">
      <c r="A11" s="4" t="inlineStr">
        <is>
          <t>Preferred shares, issued</t>
        </is>
      </c>
      <c r="C11" s="5" t="n">
        <v>1189397</v>
      </c>
      <c r="D11" s="5" t="n">
        <v>1189397</v>
      </c>
      <c r="E11" s="5" t="n">
        <v>1189397</v>
      </c>
      <c r="F11" s="5" t="n">
        <v>1189397</v>
      </c>
    </row>
    <row r="12">
      <c r="A12" s="4" t="inlineStr">
        <is>
          <t>Preferred shares, value</t>
        </is>
      </c>
      <c r="E12" s="6" t="n">
        <v>47436</v>
      </c>
      <c r="F12" s="7" t="n">
        <v>7000</v>
      </c>
    </row>
    <row r="13">
      <c r="A13" s="4" t="inlineStr">
        <is>
          <t>Preferred shares, cash proceeds received</t>
        </is>
      </c>
      <c r="C13" s="6" t="n">
        <v>47436</v>
      </c>
      <c r="D13" s="7" t="n">
        <v>7000</v>
      </c>
    </row>
    <row r="14">
      <c r="A14" s="4" t="inlineStr">
        <is>
          <t>Preferred shares, issuance costs</t>
        </is>
      </c>
      <c r="C14" s="6" t="n">
        <v>743</v>
      </c>
      <c r="D14" s="7" t="n">
        <v>110</v>
      </c>
    </row>
    <row r="15">
      <c r="A15" s="4" t="inlineStr">
        <is>
          <t>Preferred shares, liquidation preference, percentage of original issuance price</t>
        </is>
      </c>
      <c r="C15" s="4" t="inlineStr">
        <is>
          <t>150.00%</t>
        </is>
      </c>
      <c r="D15" s="4" t="inlineStr">
        <is>
          <t>150.00%</t>
        </is>
      </c>
    </row>
    <row r="16">
      <c r="A16" s="4" t="inlineStr">
        <is>
          <t>Series B Redeemable Convertible Preferred Stock [Member]</t>
        </is>
      </c>
    </row>
    <row r="17">
      <c r="A17" s="4" t="inlineStr">
        <is>
          <t>Preferred shares, liquidation preference, percentage of original issuance price</t>
        </is>
      </c>
      <c r="C17" s="4" t="inlineStr">
        <is>
          <t>150.00%</t>
        </is>
      </c>
      <c r="D17" s="4" t="inlineStr">
        <is>
          <t>150.00%</t>
        </is>
      </c>
    </row>
    <row r="18">
      <c r="A18" s="4" t="inlineStr">
        <is>
          <t>Series A Redeemable Convertible Preferred Stock [Member]</t>
        </is>
      </c>
    </row>
    <row r="19">
      <c r="A19" s="4" t="inlineStr">
        <is>
          <t>Preferred shares, liquidation preference, percentage of original issuance price</t>
        </is>
      </c>
      <c r="C19" s="4" t="inlineStr">
        <is>
          <t>150.00%</t>
        </is>
      </c>
      <c r="D19" s="4" t="inlineStr">
        <is>
          <t>150.00%</t>
        </is>
      </c>
    </row>
    <row r="20">
      <c r="A20" s="4" t="inlineStr">
        <is>
          <t>Series Seed Convertible Preferred Stock [Member]</t>
        </is>
      </c>
    </row>
    <row r="21">
      <c r="A21" s="4" t="inlineStr">
        <is>
          <t>Preferred shares, liquidation preference, percentage of original issuance price</t>
        </is>
      </c>
      <c r="C21" s="4" t="inlineStr">
        <is>
          <t>100.00%</t>
        </is>
      </c>
      <c r="D21" s="4" t="inlineStr">
        <is>
          <t>100.00%</t>
        </is>
      </c>
    </row>
    <row r="22">
      <c r="A22" s="4" t="inlineStr">
        <is>
          <t>Common Class A [Member]</t>
        </is>
      </c>
    </row>
    <row r="23">
      <c r="A23" s="4" t="inlineStr">
        <is>
          <t>Preferred shares, number of ordinary shares</t>
        </is>
      </c>
      <c r="E23" s="5" t="n">
        <v>37682167</v>
      </c>
      <c r="F23" s="5" t="n">
        <v>37682167</v>
      </c>
      <c r="H23" s="5" t="n">
        <v>37682167</v>
      </c>
    </row>
    <row r="24">
      <c r="A24" s="4" t="inlineStr">
        <is>
          <t>Common Class B [Member]</t>
        </is>
      </c>
    </row>
    <row r="25">
      <c r="A25" s="4" t="inlineStr">
        <is>
          <t>Preferred shares, number of ordinary shares</t>
        </is>
      </c>
      <c r="E25" s="5" t="n">
        <v>1375934</v>
      </c>
      <c r="F25" s="5" t="n">
        <v>1375934</v>
      </c>
      <c r="H25" s="5" t="n">
        <v>1375934</v>
      </c>
    </row>
  </sheetData>
  <mergeCells count="2">
    <mergeCell ref="A1:A2"/>
    <mergeCell ref="C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holders' Equity -Summary Of Accumulated Other Comprehensive Incom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lass of Stock [Line Items]</t>
        </is>
      </c>
    </row>
    <row r="4">
      <c r="A4" s="4" t="inlineStr">
        <is>
          <t>Beginning balance</t>
        </is>
      </c>
      <c r="B4" s="6" t="n">
        <v>315355</v>
      </c>
      <c r="C4" s="7" t="n">
        <v>42560</v>
      </c>
      <c r="D4" s="6" t="n">
        <v>-542317</v>
      </c>
      <c r="E4" s="6" t="n">
        <v>-489877</v>
      </c>
    </row>
    <row r="5">
      <c r="A5" s="4" t="inlineStr">
        <is>
          <t>Other comprehensive income</t>
        </is>
      </c>
      <c r="B5" s="5" t="n">
        <v>-8245</v>
      </c>
      <c r="C5" s="5" t="n">
        <v>-1264</v>
      </c>
      <c r="D5" s="5" t="n">
        <v>1346</v>
      </c>
      <c r="E5" s="5" t="n">
        <v>1723</v>
      </c>
    </row>
    <row r="6">
      <c r="A6" s="4" t="inlineStr">
        <is>
          <t>Ending balance</t>
        </is>
      </c>
      <c r="B6" s="5" t="n">
        <v>277700</v>
      </c>
      <c r="C6" s="5" t="n">
        <v>42560</v>
      </c>
      <c r="D6" s="5" t="n">
        <v>315355</v>
      </c>
      <c r="E6" s="5" t="n">
        <v>-542317</v>
      </c>
    </row>
    <row r="7">
      <c r="A7" s="4" t="inlineStr">
        <is>
          <t>Accumulated Other Comprehensive Income [Member]</t>
        </is>
      </c>
    </row>
    <row r="8">
      <c r="A8" s="3" t="inlineStr">
        <is>
          <t>Class of Stock [Line Items]</t>
        </is>
      </c>
    </row>
    <row r="9">
      <c r="A9" s="4" t="inlineStr">
        <is>
          <t>Beginning balance</t>
        </is>
      </c>
      <c r="B9" s="5" t="n">
        <v>10195</v>
      </c>
      <c r="C9" s="5" t="n">
        <v>299</v>
      </c>
      <c r="D9" s="5" t="n">
        <v>8849</v>
      </c>
      <c r="E9" s="5" t="n">
        <v>7126</v>
      </c>
    </row>
    <row r="10">
      <c r="A10" s="4" t="inlineStr">
        <is>
          <t>Other comprehensive income</t>
        </is>
      </c>
      <c r="B10" s="5" t="n">
        <v>-8245</v>
      </c>
      <c r="D10" s="5" t="n">
        <v>1346</v>
      </c>
      <c r="E10" s="5" t="n">
        <v>1723</v>
      </c>
    </row>
    <row r="11">
      <c r="A11" s="4" t="inlineStr">
        <is>
          <t>Ending balance</t>
        </is>
      </c>
      <c r="B11" s="5" t="n">
        <v>1950</v>
      </c>
      <c r="C11" s="5" t="n">
        <v>299</v>
      </c>
      <c r="D11" s="5" t="n">
        <v>10195</v>
      </c>
      <c r="E11" s="5" t="n">
        <v>8849</v>
      </c>
    </row>
    <row r="12">
      <c r="A12" s="4" t="inlineStr">
        <is>
          <t>Accumulated Other Comprehensive Income [Member] | Foreign currency translation adjustment</t>
        </is>
      </c>
    </row>
    <row r="13">
      <c r="A13" s="3" t="inlineStr">
        <is>
          <t>Class of Stock [Line Items]</t>
        </is>
      </c>
    </row>
    <row r="14">
      <c r="A14" s="4" t="inlineStr">
        <is>
          <t>Beginning balance</t>
        </is>
      </c>
      <c r="B14" s="5" t="n">
        <v>10195</v>
      </c>
      <c r="D14" s="5" t="n">
        <v>8849</v>
      </c>
      <c r="E14" s="5" t="n">
        <v>7126</v>
      </c>
    </row>
    <row r="15">
      <c r="A15" s="4" t="inlineStr">
        <is>
          <t>Other comprehensive income</t>
        </is>
      </c>
      <c r="B15" s="5" t="n">
        <v>-9974</v>
      </c>
      <c r="D15" s="5" t="n">
        <v>1346</v>
      </c>
      <c r="E15" s="5" t="n">
        <v>1723</v>
      </c>
    </row>
    <row r="16">
      <c r="A16" s="4" t="inlineStr">
        <is>
          <t>Ending balance</t>
        </is>
      </c>
      <c r="B16" s="5" t="n">
        <v>221</v>
      </c>
      <c r="C16" s="5" t="n">
        <v>34</v>
      </c>
      <c r="D16" s="6" t="n">
        <v>10195</v>
      </c>
      <c r="E16" s="6" t="n">
        <v>8849</v>
      </c>
    </row>
    <row r="17">
      <c r="A17" s="4" t="inlineStr">
        <is>
          <t>Accumulated Other Comprehensive Income [Member] | Unrealized gains on available-for-sales investments</t>
        </is>
      </c>
    </row>
    <row r="18">
      <c r="A18" s="3" t="inlineStr">
        <is>
          <t>Class of Stock [Line Items]</t>
        </is>
      </c>
    </row>
    <row r="19">
      <c r="A19" s="4" t="inlineStr">
        <is>
          <t>Other comprehensive income</t>
        </is>
      </c>
      <c r="B19" s="5" t="n">
        <v>1729</v>
      </c>
    </row>
    <row r="20">
      <c r="A20" s="4" t="inlineStr">
        <is>
          <t>Ending balance</t>
        </is>
      </c>
      <c r="B20" s="6" t="n">
        <v>1729</v>
      </c>
      <c r="C20" s="7" t="n">
        <v>26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 / shares</t>
        </is>
      </c>
      <c r="B1" s="2" t="inlineStr">
        <is>
          <t>Jan. 16, 2020</t>
        </is>
      </c>
      <c r="C1" s="2" t="inlineStr">
        <is>
          <t>Dec. 31, 2020</t>
        </is>
      </c>
      <c r="D1" s="2" t="inlineStr">
        <is>
          <t>Dec. 31, 2019</t>
        </is>
      </c>
      <c r="E1" s="2" t="inlineStr">
        <is>
          <t>Dec. 12, 2019</t>
        </is>
      </c>
      <c r="F1" s="2" t="inlineStr">
        <is>
          <t>Aug. 22, 2019</t>
        </is>
      </c>
      <c r="G1" s="2" t="inlineStr">
        <is>
          <t>Jul. 25, 2019</t>
        </is>
      </c>
    </row>
    <row r="2">
      <c r="A2" s="4" t="inlineStr">
        <is>
          <t>Shares authorized</t>
        </is>
      </c>
      <c r="D2" s="5" t="n">
        <v>1950000000</v>
      </c>
    </row>
    <row r="3">
      <c r="A3" s="4" t="inlineStr">
        <is>
          <t>Ballman Inc [Member]</t>
        </is>
      </c>
    </row>
    <row r="4">
      <c r="A4" s="4" t="inlineStr">
        <is>
          <t>Number of shares issued</t>
        </is>
      </c>
      <c r="G4" s="5" t="n">
        <v>1756295</v>
      </c>
    </row>
    <row r="5">
      <c r="A5" s="4" t="inlineStr">
        <is>
          <t>JM Elegance Holdings Limited [Member]</t>
        </is>
      </c>
    </row>
    <row r="6">
      <c r="A6" s="4" t="inlineStr">
        <is>
          <t>Number of shares issued</t>
        </is>
      </c>
      <c r="G6" s="5" t="n">
        <v>1300000</v>
      </c>
    </row>
    <row r="7">
      <c r="A7" s="4" t="inlineStr">
        <is>
          <t>Richztx Limited [Member]</t>
        </is>
      </c>
    </row>
    <row r="8">
      <c r="A8" s="4" t="inlineStr">
        <is>
          <t>Number of shares issued</t>
        </is>
      </c>
      <c r="G8" s="5" t="n">
        <v>645535</v>
      </c>
    </row>
    <row r="9">
      <c r="A9" s="4" t="inlineStr">
        <is>
          <t>Bob Skyline Limited [Member]</t>
        </is>
      </c>
    </row>
    <row r="10">
      <c r="A10" s="4" t="inlineStr">
        <is>
          <t>Number of shares issued</t>
        </is>
      </c>
      <c r="F10" s="5" t="n">
        <v>125000</v>
      </c>
    </row>
    <row r="11">
      <c r="A11" s="4" t="inlineStr">
        <is>
          <t>Common Class B [Member]</t>
        </is>
      </c>
    </row>
    <row r="12">
      <c r="A12" s="4" t="inlineStr">
        <is>
          <t>Preferred shares, number of ordinary shares</t>
        </is>
      </c>
      <c r="D12" s="5" t="n">
        <v>1375934</v>
      </c>
      <c r="E12" s="5" t="n">
        <v>1375934</v>
      </c>
    </row>
    <row r="13">
      <c r="A13" s="4" t="inlineStr">
        <is>
          <t>Number of shares issued</t>
        </is>
      </c>
      <c r="C13" s="5" t="n">
        <v>44992555</v>
      </c>
      <c r="D13" s="5" t="n">
        <v>45422663</v>
      </c>
    </row>
    <row r="14">
      <c r="A14" s="4" t="inlineStr">
        <is>
          <t>Stock par value</t>
        </is>
      </c>
      <c r="C14" s="8" t="n">
        <v>0.0001</v>
      </c>
      <c r="D14" s="8" t="n">
        <v>0.0001</v>
      </c>
    </row>
    <row r="15">
      <c r="A15" s="4" t="inlineStr">
        <is>
          <t>Shares authorized</t>
        </is>
      </c>
      <c r="C15" s="5" t="n">
        <v>45422663</v>
      </c>
      <c r="D15" s="5" t="n">
        <v>45422663</v>
      </c>
    </row>
    <row r="16">
      <c r="A16" s="4" t="inlineStr">
        <is>
          <t>Ordinary shares, shares outstanding</t>
        </is>
      </c>
      <c r="C16" s="5" t="n">
        <v>44992555</v>
      </c>
      <c r="D16" s="5" t="n">
        <v>45422663</v>
      </c>
    </row>
    <row r="17">
      <c r="A17" s="4" t="inlineStr">
        <is>
          <t>Common Class B [Member] | Employee [Member]</t>
        </is>
      </c>
    </row>
    <row r="18">
      <c r="A18" s="4" t="inlineStr">
        <is>
          <t>Number of shares issued</t>
        </is>
      </c>
      <c r="C18" s="5" t="n">
        <v>3380505</v>
      </c>
    </row>
    <row r="19">
      <c r="A19" s="4" t="inlineStr">
        <is>
          <t>Common Class A [Member]</t>
        </is>
      </c>
    </row>
    <row r="20">
      <c r="A20" s="4" t="inlineStr">
        <is>
          <t>Preferred shares, number of ordinary shares</t>
        </is>
      </c>
      <c r="D20" s="5" t="n">
        <v>37682167</v>
      </c>
      <c r="E20" s="5" t="n">
        <v>37682167</v>
      </c>
    </row>
    <row r="21">
      <c r="A21" s="4" t="inlineStr">
        <is>
          <t>Number of shares issued</t>
        </is>
      </c>
      <c r="C21" s="5" t="n">
        <v>64688479</v>
      </c>
      <c r="D21" s="5" t="n">
        <v>64034573</v>
      </c>
    </row>
    <row r="22">
      <c r="A22" s="4" t="inlineStr">
        <is>
          <t>Stock par value</t>
        </is>
      </c>
      <c r="C22" s="8" t="n">
        <v>0.0001</v>
      </c>
      <c r="D22" s="8" t="n">
        <v>0.0001</v>
      </c>
    </row>
    <row r="23">
      <c r="A23" s="4" t="inlineStr">
        <is>
          <t>Shares authorized</t>
        </is>
      </c>
      <c r="C23" s="5" t="n">
        <v>1904577337</v>
      </c>
      <c r="D23" s="5" t="n">
        <v>1904577337</v>
      </c>
    </row>
    <row r="24">
      <c r="A24" s="4" t="inlineStr">
        <is>
          <t>Ordinary shares, shares outstanding</t>
        </is>
      </c>
      <c r="C24" s="5" t="n">
        <v>64634743</v>
      </c>
      <c r="D24" s="5" t="n">
        <v>64034573</v>
      </c>
    </row>
    <row r="25">
      <c r="A25" s="4" t="inlineStr">
        <is>
          <t>Common Class A [Member] | Over-Allotment Option [Member]</t>
        </is>
      </c>
    </row>
    <row r="26">
      <c r="A26" s="4" t="inlineStr">
        <is>
          <t>Shares issued for underwriters</t>
        </is>
      </c>
      <c r="B26" s="5" t="n">
        <v>1700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Computation of Basic and Diluted Net Loss Per Share (Detail) ¥ / shares in Units, $ / shares in Units, ¥ in Thousands, shares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EHang Holdings Limited</t>
        </is>
      </c>
      <c r="B4" s="6" t="n">
        <v>-87619</v>
      </c>
      <c r="C4" s="7" t="n">
        <v>-13429</v>
      </c>
      <c r="D4" s="6" t="n">
        <v>-48545</v>
      </c>
      <c r="E4" s="6" t="n">
        <v>-79113</v>
      </c>
    </row>
    <row r="5">
      <c r="A5" s="4" t="inlineStr">
        <is>
          <t>Accretion to redemption value of redeemable convertible preferred shares</t>
        </is>
      </c>
      <c r="C5" s="4" t="inlineStr">
        <is>
          <t xml:space="preserve"> </t>
        </is>
      </c>
      <c r="D5" s="5" t="n">
        <v>-17262</v>
      </c>
    </row>
    <row r="6">
      <c r="A6" s="4" t="inlineStr">
        <is>
          <t>Net loss attributable to ordinary shareholders</t>
        </is>
      </c>
      <c r="B6" s="6" t="n">
        <v>-87619</v>
      </c>
      <c r="C6" s="7" t="n">
        <v>-13429</v>
      </c>
      <c r="D6" s="6" t="n">
        <v>-75793</v>
      </c>
      <c r="E6" s="6" t="n">
        <v>-79113</v>
      </c>
    </row>
    <row r="7">
      <c r="A7" s="3" t="inlineStr">
        <is>
          <t>Denominator (in thousands of shares):</t>
        </is>
      </c>
    </row>
    <row r="8">
      <c r="A8" s="4" t="inlineStr">
        <is>
          <t>Weighted-average number of ordinary shares outstanding – basic and diluted | shares</t>
        </is>
      </c>
      <c r="B8" s="5" t="n">
        <v>109563</v>
      </c>
      <c r="C8" s="5" t="n">
        <v>109563</v>
      </c>
      <c r="D8" s="5" t="n">
        <v>61136</v>
      </c>
      <c r="E8" s="5" t="n">
        <v>56792</v>
      </c>
    </row>
    <row r="9">
      <c r="A9" s="4" t="inlineStr">
        <is>
          <t>Loss per share – basic and diluted | ¥ / shares</t>
        </is>
      </c>
      <c r="E9" s="9" t="n">
        <v>-1.39</v>
      </c>
    </row>
    <row r="10">
      <c r="A10" s="4" t="inlineStr">
        <is>
          <t>Common Class A [Member]</t>
        </is>
      </c>
    </row>
    <row r="11">
      <c r="A11" s="3" t="inlineStr">
        <is>
          <t>Numerator:</t>
        </is>
      </c>
    </row>
    <row r="12">
      <c r="A12" s="4" t="inlineStr">
        <is>
          <t>Net loss attributable to EHang Holdings Limited</t>
        </is>
      </c>
      <c r="B12" s="6" t="n">
        <v>-51294</v>
      </c>
      <c r="C12" s="7" t="n">
        <v>-7862</v>
      </c>
      <c r="D12" s="6" t="n">
        <v>-13510</v>
      </c>
    </row>
    <row r="13">
      <c r="A13" s="4" t="inlineStr">
        <is>
          <t>Modification of Redeemable Convertible Preferred Shares</t>
        </is>
      </c>
      <c r="D13" s="5" t="n">
        <v>-2779</v>
      </c>
    </row>
    <row r="14">
      <c r="A14" s="4" t="inlineStr">
        <is>
          <t>Accretion to redemption value of redeemable convertible preferred shares</t>
        </is>
      </c>
      <c r="D14" s="5" t="n">
        <v>-4804</v>
      </c>
    </row>
    <row r="15">
      <c r="A15" s="4" t="inlineStr">
        <is>
          <t>Net loss attributable to ordinary shareholders</t>
        </is>
      </c>
      <c r="B15" s="6" t="n">
        <v>-51294</v>
      </c>
      <c r="C15" s="7" t="n">
        <v>-7862</v>
      </c>
      <c r="D15" s="6" t="n">
        <v>-21093</v>
      </c>
    </row>
    <row r="16">
      <c r="A16" s="3" t="inlineStr">
        <is>
          <t>Denominator (in thousands of shares):</t>
        </is>
      </c>
    </row>
    <row r="17">
      <c r="A17" s="4" t="inlineStr">
        <is>
          <t>Weighted-average number of ordinary shares outstanding – basic and diluted | shares</t>
        </is>
      </c>
      <c r="B17" s="5" t="n">
        <v>64143</v>
      </c>
      <c r="C17" s="5" t="n">
        <v>64143</v>
      </c>
      <c r="D17" s="5" t="n">
        <v>17014</v>
      </c>
    </row>
    <row r="18">
      <c r="A18" s="4" t="inlineStr">
        <is>
          <t>Loss per share – basic and diluted | (per share)</t>
        </is>
      </c>
      <c r="B18" s="9" t="n">
        <v>-0.8</v>
      </c>
      <c r="C18" s="10" t="n">
        <v>-0.12</v>
      </c>
      <c r="D18" s="9" t="n">
        <v>-1.24</v>
      </c>
    </row>
    <row r="19">
      <c r="A19" s="4" t="inlineStr">
        <is>
          <t>Common Class B [Member]</t>
        </is>
      </c>
    </row>
    <row r="20">
      <c r="A20" s="3" t="inlineStr">
        <is>
          <t>Numerator:</t>
        </is>
      </c>
    </row>
    <row r="21">
      <c r="A21" s="4" t="inlineStr">
        <is>
          <t>Net loss attributable to EHang Holdings Limited</t>
        </is>
      </c>
      <c r="B21" s="6" t="n">
        <v>-36325</v>
      </c>
      <c r="C21" s="7" t="n">
        <v>-5567</v>
      </c>
      <c r="D21" s="6" t="n">
        <v>-35035</v>
      </c>
    </row>
    <row r="22">
      <c r="A22" s="4" t="inlineStr">
        <is>
          <t>Modification of Redeemable Convertible Preferred Shares</t>
        </is>
      </c>
      <c r="D22" s="5" t="n">
        <v>-7207</v>
      </c>
    </row>
    <row r="23">
      <c r="A23" s="4" t="inlineStr">
        <is>
          <t>Accretion to redemption value of redeemable convertible preferred shares</t>
        </is>
      </c>
      <c r="D23" s="5" t="n">
        <v>-12458</v>
      </c>
    </row>
    <row r="24">
      <c r="A24" s="4" t="inlineStr">
        <is>
          <t>Net loss attributable to ordinary shareholders</t>
        </is>
      </c>
      <c r="B24" s="6" t="n">
        <v>-36325</v>
      </c>
      <c r="C24" s="7" t="n">
        <v>-5567</v>
      </c>
      <c r="D24" s="6" t="n">
        <v>-54700</v>
      </c>
    </row>
    <row r="25">
      <c r="A25" s="3" t="inlineStr">
        <is>
          <t>Denominator (in thousands of shares):</t>
        </is>
      </c>
    </row>
    <row r="26">
      <c r="A26" s="4" t="inlineStr">
        <is>
          <t>Weighted-average number of ordinary shares outstanding – basic and diluted | shares</t>
        </is>
      </c>
      <c r="B26" s="5" t="n">
        <v>45420</v>
      </c>
      <c r="C26" s="5" t="n">
        <v>45420</v>
      </c>
      <c r="D26" s="5" t="n">
        <v>44122</v>
      </c>
    </row>
    <row r="27">
      <c r="A27" s="4" t="inlineStr">
        <is>
          <t>Loss per share – basic and diluted | (per share)</t>
        </is>
      </c>
      <c r="B27" s="9" t="n">
        <v>-0.8</v>
      </c>
      <c r="C27" s="10" t="n">
        <v>-0.12</v>
      </c>
      <c r="D27" s="9" t="n">
        <v>-1.24</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Summary of Assets Measured at Fair Value on Recurring Basis (Detail) ¥ in Thousands, $ in Thousands</t>
        </is>
      </c>
      <c r="B1" s="2" t="inlineStr">
        <is>
          <t>Dec. 31, 2020CNY (¥)</t>
        </is>
      </c>
      <c r="C1" s="2" t="inlineStr">
        <is>
          <t>Dec. 31, 2020USD ($)</t>
        </is>
      </c>
      <c r="D1" s="2" t="inlineStr">
        <is>
          <t>Dec. 31, 2019CNY (¥)</t>
        </is>
      </c>
    </row>
    <row r="2">
      <c r="A2" s="3" t="inlineStr">
        <is>
          <t>Short-term investments</t>
        </is>
      </c>
    </row>
    <row r="3">
      <c r="A3" s="4" t="inlineStr">
        <is>
          <t>Trading debt investments</t>
        </is>
      </c>
      <c r="B3" s="6" t="n">
        <v>5187</v>
      </c>
      <c r="C3" s="7" t="n">
        <v>795</v>
      </c>
      <c r="D3" s="6" t="n">
        <v>7674</v>
      </c>
    </row>
    <row r="4">
      <c r="A4" s="4" t="inlineStr">
        <is>
          <t>Available-for-sale debt investments</t>
        </is>
      </c>
      <c r="B4" s="5" t="n">
        <v>44084</v>
      </c>
      <c r="C4" s="5" t="n">
        <v>6756</v>
      </c>
    </row>
    <row r="5">
      <c r="A5" s="4" t="inlineStr">
        <is>
          <t>Fair Value, Recurring [Member]</t>
        </is>
      </c>
    </row>
    <row r="6">
      <c r="A6" s="3" t="inlineStr">
        <is>
          <t>Short-term investments</t>
        </is>
      </c>
    </row>
    <row r="7">
      <c r="A7" s="4" t="inlineStr">
        <is>
          <t>Trading debt investments</t>
        </is>
      </c>
      <c r="B7" s="5" t="n">
        <v>5187</v>
      </c>
      <c r="C7" s="5" t="n">
        <v>795</v>
      </c>
      <c r="D7" s="5" t="n">
        <v>7674</v>
      </c>
    </row>
    <row r="8">
      <c r="A8" s="4" t="inlineStr">
        <is>
          <t>Available-for-sale debt investments</t>
        </is>
      </c>
      <c r="B8" s="5" t="n">
        <v>44084</v>
      </c>
      <c r="C8" s="5" t="n">
        <v>6756</v>
      </c>
    </row>
    <row r="9">
      <c r="A9" s="4" t="inlineStr">
        <is>
          <t>Total asset measured at fair value</t>
        </is>
      </c>
      <c r="B9" s="5" t="n">
        <v>49271</v>
      </c>
      <c r="C9" s="7" t="n">
        <v>7551</v>
      </c>
      <c r="D9" s="5" t="n">
        <v>7674</v>
      </c>
    </row>
    <row r="10">
      <c r="A10" s="4" t="inlineStr">
        <is>
          <t>Fair Value, Recurring [Member] | Quoted Price in Active Market for Identical Assets (Level 1)</t>
        </is>
      </c>
    </row>
    <row r="11">
      <c r="A11" s="3" t="inlineStr">
        <is>
          <t>Short-term investments</t>
        </is>
      </c>
    </row>
    <row r="12">
      <c r="A12" s="4" t="inlineStr">
        <is>
          <t>Trading debt investments</t>
        </is>
      </c>
      <c r="B12" s="5" t="n">
        <v>0</v>
      </c>
    </row>
    <row r="13">
      <c r="A13" s="4" t="inlineStr">
        <is>
          <t>Available-for-sale debt investments</t>
        </is>
      </c>
      <c r="B13" s="5" t="n">
        <v>0</v>
      </c>
    </row>
    <row r="14">
      <c r="A14" s="4" t="inlineStr">
        <is>
          <t>Total asset measured at fair value</t>
        </is>
      </c>
      <c r="B14" s="5" t="n">
        <v>0</v>
      </c>
    </row>
    <row r="15">
      <c r="A15" s="4" t="inlineStr">
        <is>
          <t>Fair Value, Recurring [Member] | Significant Other Observable Inputs (Level 2)</t>
        </is>
      </c>
    </row>
    <row r="16">
      <c r="A16" s="3" t="inlineStr">
        <is>
          <t>Short-term investments</t>
        </is>
      </c>
    </row>
    <row r="17">
      <c r="A17" s="4" t="inlineStr">
        <is>
          <t>Trading debt investments</t>
        </is>
      </c>
      <c r="B17" s="5" t="n">
        <v>5187</v>
      </c>
      <c r="D17" s="5" t="n">
        <v>7674</v>
      </c>
    </row>
    <row r="18">
      <c r="A18" s="4" t="inlineStr">
        <is>
          <t>Available-for-sale debt investments</t>
        </is>
      </c>
      <c r="B18" s="5" t="n">
        <v>44084</v>
      </c>
    </row>
    <row r="19">
      <c r="A19" s="4" t="inlineStr">
        <is>
          <t>Total asset measured at fair value</t>
        </is>
      </c>
      <c r="B19" s="5" t="n">
        <v>49271</v>
      </c>
      <c r="D19" s="6" t="n">
        <v>7674</v>
      </c>
    </row>
    <row r="20">
      <c r="A20" s="4" t="inlineStr">
        <is>
          <t>Fair Value, Recurring [Member] | Unobservable Inputs (Level 3)</t>
        </is>
      </c>
    </row>
    <row r="21">
      <c r="A21" s="3" t="inlineStr">
        <is>
          <t>Short-term investments</t>
        </is>
      </c>
    </row>
    <row r="22">
      <c r="A22" s="4" t="inlineStr">
        <is>
          <t>Trading debt investments</t>
        </is>
      </c>
      <c r="B22" s="5" t="n">
        <v>0</v>
      </c>
    </row>
    <row r="23">
      <c r="A23" s="4" t="inlineStr">
        <is>
          <t>Available-for-sale debt investments</t>
        </is>
      </c>
      <c r="B23" s="5" t="n">
        <v>0</v>
      </c>
    </row>
    <row r="24">
      <c r="A24" s="4" t="inlineStr">
        <is>
          <t>Total asset measured at fair value</t>
        </is>
      </c>
      <c r="B2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Statutory reserves</t>
        </is>
      </c>
      <c r="B3" s="6" t="n">
        <v>0</v>
      </c>
      <c r="C3" s="7" t="n">
        <v>0</v>
      </c>
      <c r="D3" s="6" t="n">
        <v>0</v>
      </c>
      <c r="E3" s="6" t="n">
        <v>0</v>
      </c>
    </row>
    <row r="4">
      <c r="A4" s="4" t="inlineStr">
        <is>
          <t>Amount of restricted net assets</t>
        </is>
      </c>
      <c r="B4" s="6" t="n">
        <v>431035</v>
      </c>
      <c r="F4" s="7" t="n">
        <v>66059</v>
      </c>
    </row>
    <row r="5">
      <c r="A5" s="4" t="inlineStr">
        <is>
          <t>Percentage of assets invest in temporary assets</t>
        </is>
      </c>
      <c r="B5" s="4" t="inlineStr">
        <is>
          <t>100.00%</t>
        </is>
      </c>
      <c r="F5" s="4" t="inlineStr">
        <is>
          <t>100.00%</t>
        </is>
      </c>
    </row>
    <row r="6">
      <c r="A6" s="4" t="inlineStr">
        <is>
          <t>Minimum [Member]</t>
        </is>
      </c>
    </row>
    <row r="7">
      <c r="A7" s="4" t="inlineStr">
        <is>
          <t>Percentage of annual after-tax profit required to allocate to the general reserve fund</t>
        </is>
      </c>
      <c r="B7" s="4" t="inlineStr">
        <is>
          <t>10.00%</t>
        </is>
      </c>
      <c r="C7" s="4" t="inlineStr">
        <is>
          <t>10.00%</t>
        </is>
      </c>
    </row>
    <row r="8">
      <c r="A8" s="4" t="inlineStr">
        <is>
          <t>Percentage of annual after-tax profit required to allocate to the statutory surplus fund</t>
        </is>
      </c>
      <c r="B8" s="4" t="inlineStr">
        <is>
          <t>10.00%</t>
        </is>
      </c>
      <c r="C8" s="4" t="inlineStr">
        <is>
          <t>10.00%</t>
        </is>
      </c>
    </row>
    <row r="9">
      <c r="A9" s="4" t="inlineStr">
        <is>
          <t>Maximum [Member]</t>
        </is>
      </c>
    </row>
    <row r="10">
      <c r="A10" s="4" t="inlineStr">
        <is>
          <t>Percentage of registered capital threshold when no longer required to allocate annual after-tax profit to general reserve fund</t>
        </is>
      </c>
      <c r="B10" s="4" t="inlineStr">
        <is>
          <t>50.00%</t>
        </is>
      </c>
      <c r="C10" s="4" t="inlineStr">
        <is>
          <t>50.00%</t>
        </is>
      </c>
    </row>
    <row r="11">
      <c r="A11" s="4" t="inlineStr">
        <is>
          <t>Percentage of registered capital threshold when no longer required to allocate annual after-tax profit to statutory surplus fund</t>
        </is>
      </c>
      <c r="B11" s="4" t="inlineStr">
        <is>
          <t>50.00%</t>
        </is>
      </c>
      <c r="C11" s="4" t="inlineStr">
        <is>
          <t>50.00%</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Future Minimum Lease Payments under Non-cancellable Operating Leases (Detail) - Dec. 31, 2020 ¥ in Thousands, $ in Thousands</t>
        </is>
      </c>
      <c r="B1" s="2" t="inlineStr">
        <is>
          <t>CNY (¥)</t>
        </is>
      </c>
      <c r="C1" s="2" t="inlineStr">
        <is>
          <t>USD ($)</t>
        </is>
      </c>
    </row>
    <row r="2">
      <c r="A2" s="3" t="inlineStr">
        <is>
          <t>Leases [Abstract]</t>
        </is>
      </c>
    </row>
    <row r="3">
      <c r="A3" s="4" t="inlineStr">
        <is>
          <t>2021</t>
        </is>
      </c>
      <c r="B3" s="6" t="n">
        <v>8371</v>
      </c>
      <c r="C3" s="7" t="n">
        <v>1283</v>
      </c>
    </row>
    <row r="4">
      <c r="A4" s="4" t="inlineStr">
        <is>
          <t>2022</t>
        </is>
      </c>
      <c r="B4" s="5" t="n">
        <v>8767</v>
      </c>
      <c r="C4" s="5" t="n">
        <v>1344</v>
      </c>
    </row>
    <row r="5">
      <c r="A5" s="4" t="inlineStr">
        <is>
          <t>2023</t>
        </is>
      </c>
      <c r="B5" s="5" t="n">
        <v>4486</v>
      </c>
      <c r="C5" s="5" t="n">
        <v>688</v>
      </c>
    </row>
    <row r="6">
      <c r="A6" s="4" t="inlineStr">
        <is>
          <t>2024</t>
        </is>
      </c>
      <c r="B6" s="5" t="n">
        <v>327</v>
      </c>
      <c r="C6" s="5" t="n">
        <v>50</v>
      </c>
    </row>
    <row r="7">
      <c r="A7" s="4" t="inlineStr">
        <is>
          <t>2025</t>
        </is>
      </c>
      <c r="B7" s="5" t="n">
        <v>80</v>
      </c>
      <c r="C7" s="5" t="n">
        <v>12</v>
      </c>
    </row>
    <row r="8">
      <c r="A8" s="4" t="inlineStr">
        <is>
          <t>2026 and thereafter</t>
        </is>
      </c>
      <c r="B8" s="5" t="n">
        <v>294</v>
      </c>
      <c r="C8" s="5" t="n">
        <v>45</v>
      </c>
    </row>
    <row r="9">
      <c r="A9" s="4" t="inlineStr">
        <is>
          <t>Total</t>
        </is>
      </c>
      <c r="B9" s="6" t="n">
        <v>22325</v>
      </c>
      <c r="C9" s="7" t="n">
        <v>34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mitments and Contingencies Disclosure [Abstract]</t>
        </is>
      </c>
    </row>
    <row r="4">
      <c r="A4" s="4" t="inlineStr">
        <is>
          <t>Rental expenses for operating leases</t>
        </is>
      </c>
      <c r="B4" s="6" t="n">
        <v>9019</v>
      </c>
      <c r="C4" s="7" t="n">
        <v>1382</v>
      </c>
      <c r="D4" s="6" t="n">
        <v>8455</v>
      </c>
      <c r="E4" s="6" t="n">
        <v>949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 width="21" customWidth="1" min="8" max="8"/>
  </cols>
  <sheetData>
    <row r="1">
      <c r="A1" s="1" t="inlineStr">
        <is>
          <t>Subsequent Events - Additional Information (Detail) ¥ in Thousands, $ in Thousands</t>
        </is>
      </c>
      <c r="B1" s="2" t="inlineStr">
        <is>
          <t>Jan. 29, 2021USD ($)</t>
        </is>
      </c>
      <c r="C1" s="2" t="inlineStr">
        <is>
          <t>Jan. 04, 2021CNY (¥)shares</t>
        </is>
      </c>
      <c r="D1" s="2" t="inlineStr">
        <is>
          <t>Jan. 04, 2021USD ($)shares</t>
        </is>
      </c>
      <c r="E1" s="2" t="inlineStr">
        <is>
          <t>Dec. 31, 2020CNY (¥)</t>
        </is>
      </c>
      <c r="F1" s="2" t="inlineStr">
        <is>
          <t>Dec. 31, 2020USD ($)</t>
        </is>
      </c>
      <c r="G1" s="2" t="inlineStr">
        <is>
          <t>Dec. 31, 2019CNY (¥)</t>
        </is>
      </c>
      <c r="H1" s="2" t="inlineStr">
        <is>
          <t>Dec. 31, 2018CNY (¥)</t>
        </is>
      </c>
    </row>
    <row r="2">
      <c r="A2" s="4" t="inlineStr">
        <is>
          <t>Restricted Stock Units (RSUs) [Member]</t>
        </is>
      </c>
    </row>
    <row r="3">
      <c r="A3" s="3" t="inlineStr">
        <is>
          <t>Subsequent Event [Line Items]</t>
        </is>
      </c>
    </row>
    <row r="4">
      <c r="A4" s="4" t="inlineStr">
        <is>
          <t>Share based compensation arrangement by share based payment award equity other than options vesting period</t>
        </is>
      </c>
      <c r="E4" s="4" t="inlineStr">
        <is>
          <t>4 years</t>
        </is>
      </c>
      <c r="F4" s="4" t="inlineStr">
        <is>
          <t>4 years</t>
        </is>
      </c>
    </row>
    <row r="5">
      <c r="A5" s="4" t="inlineStr">
        <is>
          <t>Fair value of RSUs granted</t>
        </is>
      </c>
      <c r="E5" s="6" t="n">
        <v>54036</v>
      </c>
      <c r="F5" s="7" t="n">
        <v>8281</v>
      </c>
      <c r="G5" s="6" t="n">
        <v>14747</v>
      </c>
      <c r="H5" s="6" t="n">
        <v>22300</v>
      </c>
    </row>
    <row r="6">
      <c r="A6" s="4" t="inlineStr">
        <is>
          <t>Share Incentive Plan Two Thousand Nineteen | Restricted Stock Units (RSUs) [Member]</t>
        </is>
      </c>
    </row>
    <row r="7">
      <c r="A7" s="3" t="inlineStr">
        <is>
          <t>Subsequent Event [Line Items]</t>
        </is>
      </c>
    </row>
    <row r="8">
      <c r="A8" s="4" t="inlineStr">
        <is>
          <t>Share options granted | shares</t>
        </is>
      </c>
      <c r="C8" s="5" t="n">
        <v>4790000</v>
      </c>
      <c r="D8" s="5" t="n">
        <v>4790000</v>
      </c>
    </row>
    <row r="9">
      <c r="A9" s="4" t="inlineStr">
        <is>
          <t>Common Class A [Member]</t>
        </is>
      </c>
    </row>
    <row r="10">
      <c r="A10" s="3" t="inlineStr">
        <is>
          <t>Subsequent Event [Line Items]</t>
        </is>
      </c>
    </row>
    <row r="11">
      <c r="A11" s="4" t="inlineStr">
        <is>
          <t>Proceeds from issuance of private placement | $</t>
        </is>
      </c>
      <c r="B11" s="7" t="n">
        <v>40000</v>
      </c>
    </row>
    <row r="12">
      <c r="A12" s="4" t="inlineStr">
        <is>
          <t>Subsequent Event [Member] | Restricted Stock Units (RSUs) [Member]</t>
        </is>
      </c>
    </row>
    <row r="13">
      <c r="A13" s="3" t="inlineStr">
        <is>
          <t>Subsequent Event [Line Items]</t>
        </is>
      </c>
    </row>
    <row r="14">
      <c r="A14" s="4" t="inlineStr">
        <is>
          <t>Share based compensation arrangement by share based payment award equity other than options vesting period</t>
        </is>
      </c>
      <c r="C14" s="4" t="inlineStr">
        <is>
          <t>4 years</t>
        </is>
      </c>
      <c r="D14" s="4" t="inlineStr">
        <is>
          <t>4 years</t>
        </is>
      </c>
    </row>
    <row r="15">
      <c r="A15" s="4" t="inlineStr">
        <is>
          <t>Fair value of RSUs granted</t>
        </is>
      </c>
      <c r="C15" s="6" t="n">
        <v>331925</v>
      </c>
      <c r="D15" s="7" t="n">
        <v>508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Company - Condensed Balance Shee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137840</v>
      </c>
      <c r="C3" s="7" t="n">
        <v>21125</v>
      </c>
      <c r="D3" s="6" t="n">
        <v>321662</v>
      </c>
      <c r="F3" s="6" t="n">
        <v>61519</v>
      </c>
    </row>
    <row r="4">
      <c r="A4" s="4" t="inlineStr">
        <is>
          <t>Total current assets</t>
        </is>
      </c>
      <c r="B4" s="5" t="n">
        <v>424461</v>
      </c>
      <c r="C4" s="5" t="n">
        <v>65051</v>
      </c>
      <c r="D4" s="5" t="n">
        <v>428513</v>
      </c>
    </row>
    <row r="5">
      <c r="A5" s="3" t="inlineStr">
        <is>
          <t>Non-current assets:</t>
        </is>
      </c>
    </row>
    <row r="6">
      <c r="A6" s="4" t="inlineStr">
        <is>
          <t>Total non-current assets</t>
        </is>
      </c>
      <c r="B6" s="5" t="n">
        <v>60088</v>
      </c>
      <c r="C6" s="5" t="n">
        <v>9209</v>
      </c>
      <c r="D6" s="5" t="n">
        <v>20900</v>
      </c>
    </row>
    <row r="7">
      <c r="A7" s="4" t="inlineStr">
        <is>
          <t>Total assets</t>
        </is>
      </c>
      <c r="B7" s="5" t="n">
        <v>484549</v>
      </c>
      <c r="C7" s="5" t="n">
        <v>74260</v>
      </c>
      <c r="D7" s="5" t="n">
        <v>449413</v>
      </c>
    </row>
    <row r="8">
      <c r="A8" s="3" t="inlineStr">
        <is>
          <t>Current liabilities:</t>
        </is>
      </c>
    </row>
    <row r="9">
      <c r="A9" s="4" t="inlineStr">
        <is>
          <t>Accrued expenses and other liabilities</t>
        </is>
      </c>
      <c r="B9" s="5" t="n">
        <v>81578</v>
      </c>
      <c r="C9" s="5" t="n">
        <v>12502</v>
      </c>
      <c r="D9" s="5" t="n">
        <v>53310</v>
      </c>
    </row>
    <row r="10">
      <c r="A10" s="4" t="inlineStr">
        <is>
          <t>Total current liabilities</t>
        </is>
      </c>
      <c r="B10" s="5" t="n">
        <v>158047</v>
      </c>
      <c r="C10" s="5" t="n">
        <v>24221</v>
      </c>
      <c r="D10" s="5" t="n">
        <v>95598</v>
      </c>
    </row>
    <row r="11">
      <c r="A11" s="4" t="inlineStr">
        <is>
          <t>Total liabilities</t>
        </is>
      </c>
      <c r="B11" s="5" t="n">
        <v>206849</v>
      </c>
      <c r="C11" s="5" t="n">
        <v>31700</v>
      </c>
      <c r="D11" s="5" t="n">
        <v>134058</v>
      </c>
    </row>
    <row r="12">
      <c r="A12" s="3" t="inlineStr">
        <is>
          <t>SHAREHOLDERS' EQUITY</t>
        </is>
      </c>
    </row>
    <row r="13">
      <c r="A13" s="4" t="inlineStr">
        <is>
          <t>Statutory reserves</t>
        </is>
      </c>
      <c r="B13" s="5" t="n">
        <v>1035</v>
      </c>
      <c r="C13" s="5" t="n">
        <v>159</v>
      </c>
      <c r="D13" s="5" t="n">
        <v>1035</v>
      </c>
    </row>
    <row r="14">
      <c r="A14" s="4" t="inlineStr">
        <is>
          <t>Accumulated other comprehensive income</t>
        </is>
      </c>
      <c r="B14" s="5" t="n">
        <v>1950</v>
      </c>
      <c r="C14" s="5" t="n">
        <v>299</v>
      </c>
      <c r="D14" s="5" t="n">
        <v>10195</v>
      </c>
    </row>
    <row r="15">
      <c r="A15" s="4" t="inlineStr">
        <is>
          <t>Accumulated deficit</t>
        </is>
      </c>
      <c r="B15" s="5" t="n">
        <v>-808038</v>
      </c>
      <c r="C15" s="5" t="n">
        <v>-123837</v>
      </c>
      <c r="D15" s="5" t="n">
        <v>-720419</v>
      </c>
    </row>
    <row r="16">
      <c r="A16" s="4" t="inlineStr">
        <is>
          <t>Total shareholders' equity</t>
        </is>
      </c>
      <c r="B16" s="5" t="n">
        <v>277700</v>
      </c>
      <c r="C16" s="5" t="n">
        <v>42560</v>
      </c>
      <c r="D16" s="5" t="n">
        <v>315355</v>
      </c>
      <c r="E16" s="7" t="n">
        <v>42560</v>
      </c>
      <c r="F16" s="5" t="n">
        <v>-542317</v>
      </c>
      <c r="G16" s="6" t="n">
        <v>-489877</v>
      </c>
    </row>
    <row r="17">
      <c r="A17" s="4" t="inlineStr">
        <is>
          <t>Class A Ordinary Shares [Member]</t>
        </is>
      </c>
    </row>
    <row r="18">
      <c r="A18" s="3" t="inlineStr">
        <is>
          <t>SHAREHOLDERS' EQUITY</t>
        </is>
      </c>
    </row>
    <row r="19">
      <c r="A19" s="4" t="inlineStr">
        <is>
          <t>Common stock</t>
        </is>
      </c>
      <c r="B19" s="5" t="n">
        <v>44</v>
      </c>
      <c r="C19" s="5" t="n">
        <v>7</v>
      </c>
      <c r="D19" s="5" t="n">
        <v>44</v>
      </c>
    </row>
    <row r="20">
      <c r="A20" s="4" t="inlineStr">
        <is>
          <t>Total shareholders' equity</t>
        </is>
      </c>
      <c r="B20" s="5" t="n">
        <v>44</v>
      </c>
      <c r="C20" s="5" t="n">
        <v>7</v>
      </c>
      <c r="D20" s="5" t="n">
        <v>44</v>
      </c>
    </row>
    <row r="21">
      <c r="A21" s="4" t="inlineStr">
        <is>
          <t>Class B Ordinary Shares [Member]</t>
        </is>
      </c>
    </row>
    <row r="22">
      <c r="A22" s="3" t="inlineStr">
        <is>
          <t>SHAREHOLDERS' EQUITY</t>
        </is>
      </c>
    </row>
    <row r="23">
      <c r="A23" s="4" t="inlineStr">
        <is>
          <t>Common stock</t>
        </is>
      </c>
      <c r="B23" s="5" t="n">
        <v>28</v>
      </c>
      <c r="C23" s="5" t="n">
        <v>4</v>
      </c>
      <c r="D23" s="5" t="n">
        <v>28</v>
      </c>
    </row>
    <row r="24">
      <c r="A24" s="4" t="inlineStr">
        <is>
          <t>Total shareholders' equity</t>
        </is>
      </c>
      <c r="B24" s="5" t="n">
        <v>28</v>
      </c>
      <c r="C24" s="5" t="n">
        <v>4</v>
      </c>
      <c r="D24" s="5" t="n">
        <v>28</v>
      </c>
    </row>
    <row r="25">
      <c r="A25" s="4" t="inlineStr">
        <is>
          <t>Parent Company [Member]</t>
        </is>
      </c>
    </row>
    <row r="26">
      <c r="A26" s="3" t="inlineStr">
        <is>
          <t>Current assets:</t>
        </is>
      </c>
    </row>
    <row r="27">
      <c r="A27" s="4" t="inlineStr">
        <is>
          <t>Cash and cash equivalents</t>
        </is>
      </c>
      <c r="B27" s="5" t="n">
        <v>10801</v>
      </c>
      <c r="C27" s="5" t="n">
        <v>1655</v>
      </c>
      <c r="D27" s="5" t="n">
        <v>85908</v>
      </c>
      <c r="E27" s="7" t="n">
        <v>13166</v>
      </c>
      <c r="F27" s="6" t="n">
        <v>6248</v>
      </c>
      <c r="G27" s="6" t="n">
        <v>18763</v>
      </c>
    </row>
    <row r="28">
      <c r="A28" s="4" t="inlineStr">
        <is>
          <t>Total current assets</t>
        </is>
      </c>
      <c r="B28" s="5" t="n">
        <v>10801</v>
      </c>
      <c r="C28" s="5" t="n">
        <v>1655</v>
      </c>
      <c r="D28" s="5" t="n">
        <v>85908</v>
      </c>
    </row>
    <row r="29">
      <c r="A29" s="3" t="inlineStr">
        <is>
          <t>Non-current assets:</t>
        </is>
      </c>
    </row>
    <row r="30">
      <c r="A30" s="4" t="inlineStr">
        <is>
          <t>Investments in subsidiaries, the VIE and subsidiaries of the VIE</t>
        </is>
      </c>
      <c r="B30" s="5" t="n">
        <v>268331</v>
      </c>
      <c r="C30" s="5" t="n">
        <v>41124</v>
      </c>
      <c r="D30" s="5" t="n">
        <v>242058</v>
      </c>
    </row>
    <row r="31">
      <c r="A31" s="4" t="inlineStr">
        <is>
          <t>Total non-current assets</t>
        </is>
      </c>
      <c r="B31" s="5" t="n">
        <v>268331</v>
      </c>
      <c r="C31" s="5" t="n">
        <v>41124</v>
      </c>
      <c r="D31" s="5" t="n">
        <v>242058</v>
      </c>
    </row>
    <row r="32">
      <c r="A32" s="4" t="inlineStr">
        <is>
          <t>Total assets</t>
        </is>
      </c>
      <c r="B32" s="5" t="n">
        <v>279132</v>
      </c>
      <c r="C32" s="5" t="n">
        <v>42779</v>
      </c>
      <c r="D32" s="5" t="n">
        <v>327966</v>
      </c>
    </row>
    <row r="33">
      <c r="A33" s="3" t="inlineStr">
        <is>
          <t>Current liabilities:</t>
        </is>
      </c>
    </row>
    <row r="34">
      <c r="A34" s="4" t="inlineStr">
        <is>
          <t>Accrued expenses and other liabilities</t>
        </is>
      </c>
      <c r="B34" s="5" t="n">
        <v>2814</v>
      </c>
      <c r="C34" s="5" t="n">
        <v>431</v>
      </c>
      <c r="D34" s="5" t="n">
        <v>16392</v>
      </c>
    </row>
    <row r="35">
      <c r="A35" s="4" t="inlineStr">
        <is>
          <t>Total current liabilities</t>
        </is>
      </c>
      <c r="B35" s="5" t="n">
        <v>2814</v>
      </c>
      <c r="C35" s="5" t="n">
        <v>431</v>
      </c>
      <c r="D35" s="5" t="n">
        <v>16392</v>
      </c>
    </row>
    <row r="36">
      <c r="A36" s="4" t="inlineStr">
        <is>
          <t>Total liabilities</t>
        </is>
      </c>
      <c r="B36" s="5" t="n">
        <v>2814</v>
      </c>
      <c r="C36" s="5" t="n">
        <v>431</v>
      </c>
      <c r="D36" s="5" t="n">
        <v>16392</v>
      </c>
    </row>
    <row r="37">
      <c r="A37" s="3" t="inlineStr">
        <is>
          <t>SHAREHOLDERS' EQUITY</t>
        </is>
      </c>
    </row>
    <row r="38">
      <c r="A38" s="4" t="inlineStr">
        <is>
          <t>Additional paid-in capital</t>
        </is>
      </c>
      <c r="B38" s="5" t="n">
        <v>1081299</v>
      </c>
      <c r="C38" s="5" t="n">
        <v>165716</v>
      </c>
      <c r="D38" s="5" t="n">
        <v>1020691</v>
      </c>
    </row>
    <row r="39">
      <c r="A39" s="4" t="inlineStr">
        <is>
          <t>Statutory reserves</t>
        </is>
      </c>
      <c r="B39" s="5" t="n">
        <v>1035</v>
      </c>
      <c r="C39" s="5" t="n">
        <v>159</v>
      </c>
      <c r="D39" s="5" t="n">
        <v>1035</v>
      </c>
    </row>
    <row r="40">
      <c r="A40" s="4" t="inlineStr">
        <is>
          <t>Accumulated other comprehensive income</t>
        </is>
      </c>
      <c r="B40" s="5" t="n">
        <v>1950</v>
      </c>
      <c r="C40" s="5" t="n">
        <v>299</v>
      </c>
      <c r="D40" s="5" t="n">
        <v>10195</v>
      </c>
    </row>
    <row r="41">
      <c r="A41" s="4" t="inlineStr">
        <is>
          <t>Accumulated deficit</t>
        </is>
      </c>
      <c r="B41" s="5" t="n">
        <v>-808038</v>
      </c>
      <c r="C41" s="5" t="n">
        <v>-123837</v>
      </c>
      <c r="D41" s="5" t="n">
        <v>-720419</v>
      </c>
    </row>
    <row r="42">
      <c r="A42" s="4" t="inlineStr">
        <is>
          <t>Total shareholders' equity</t>
        </is>
      </c>
      <c r="B42" s="5" t="n">
        <v>276318</v>
      </c>
      <c r="C42" s="5" t="n">
        <v>42348</v>
      </c>
      <c r="D42" s="5" t="n">
        <v>311574</v>
      </c>
    </row>
    <row r="43">
      <c r="A43" s="4" t="inlineStr">
        <is>
          <t>Parent Company [Member] | Class A Ordinary Shares [Member]</t>
        </is>
      </c>
    </row>
    <row r="44">
      <c r="A44" s="3" t="inlineStr">
        <is>
          <t>SHAREHOLDERS' EQUITY</t>
        </is>
      </c>
    </row>
    <row r="45">
      <c r="A45" s="4" t="inlineStr">
        <is>
          <t>Common stock</t>
        </is>
      </c>
      <c r="B45" s="5" t="n">
        <v>44</v>
      </c>
      <c r="C45" s="5" t="n">
        <v>7</v>
      </c>
      <c r="D45" s="5" t="n">
        <v>44</v>
      </c>
    </row>
    <row r="46">
      <c r="A46" s="4" t="inlineStr">
        <is>
          <t>Parent Company [Member] | Class B Ordinary Shares [Member]</t>
        </is>
      </c>
    </row>
    <row r="47">
      <c r="A47" s="3" t="inlineStr">
        <is>
          <t>SHAREHOLDERS' EQUITY</t>
        </is>
      </c>
    </row>
    <row r="48">
      <c r="A48" s="4" t="inlineStr">
        <is>
          <t>Common stock</t>
        </is>
      </c>
      <c r="B48" s="6" t="n">
        <v>28</v>
      </c>
      <c r="C48" s="7" t="n">
        <v>4</v>
      </c>
      <c r="D48" s="6"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07:34:42Z</dcterms:created>
  <dcterms:modified xmlns:dcterms="http://purl.org/dc/terms/" xmlns:xsi="http://www.w3.org/2001/XMLSchema-instance" xsi:type="dcterms:W3CDTF">2021-06-15T07:34:42Z</dcterms:modified>
</cp:coreProperties>
</file>